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Business Combination, S-FDF" sheetId="11" state="visible" r:id="rId11"/>
    <sheet xmlns:r="http://schemas.openxmlformats.org/officeDocument/2006/relationships" name="Related Party" sheetId="12" state="visible" r:id="rId12"/>
    <sheet xmlns:r="http://schemas.openxmlformats.org/officeDocument/2006/relationships" name="Fair Value of Financial Instrum" sheetId="13" state="visible" r:id="rId13"/>
    <sheet xmlns:r="http://schemas.openxmlformats.org/officeDocument/2006/relationships" name="Prepaid Expenses" sheetId="14" state="visible" r:id="rId14"/>
    <sheet xmlns:r="http://schemas.openxmlformats.org/officeDocument/2006/relationships" name="Property and Equipment" sheetId="15" state="visible" r:id="rId15"/>
    <sheet xmlns:r="http://schemas.openxmlformats.org/officeDocument/2006/relationships" name="Investment in Allied Esports En"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Notes Payable, Related Parties" sheetId="19" state="visible" r:id="rId19"/>
    <sheet xmlns:r="http://schemas.openxmlformats.org/officeDocument/2006/relationships" name="Notes Payable" sheetId="20" state="visible" r:id="rId20"/>
    <sheet xmlns:r="http://schemas.openxmlformats.org/officeDocument/2006/relationships" name="Stockholders_ Equity" sheetId="21" state="visible" r:id="rId21"/>
    <sheet xmlns:r="http://schemas.openxmlformats.org/officeDocument/2006/relationships" name="Options" sheetId="22" state="visible" r:id="rId22"/>
    <sheet xmlns:r="http://schemas.openxmlformats.org/officeDocument/2006/relationships" name="Warrants"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S-FDF (Ta" sheetId="29" state="visible" r:id="rId29"/>
    <sheet xmlns:r="http://schemas.openxmlformats.org/officeDocument/2006/relationships" name="Related Party (Tables)" sheetId="30" state="visible" r:id="rId30"/>
    <sheet xmlns:r="http://schemas.openxmlformats.org/officeDocument/2006/relationships" name="Fair Value of Financial Instr_2" sheetId="31" state="visible" r:id="rId31"/>
    <sheet xmlns:r="http://schemas.openxmlformats.org/officeDocument/2006/relationships" name="Prepaid Expenses (Tables)" sheetId="32" state="visible" r:id="rId32"/>
    <sheet xmlns:r="http://schemas.openxmlformats.org/officeDocument/2006/relationships" name="Property and Equipment (Tables)" sheetId="33" state="visible" r:id="rId33"/>
    <sheet xmlns:r="http://schemas.openxmlformats.org/officeDocument/2006/relationships" name="Investment in Allied Esports _2"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Notes Payable, Related Parties " sheetId="37" state="visible" r:id="rId37"/>
    <sheet xmlns:r="http://schemas.openxmlformats.org/officeDocument/2006/relationships" name="Notes Payable (Tables)" sheetId="38" state="visible" r:id="rId38"/>
    <sheet xmlns:r="http://schemas.openxmlformats.org/officeDocument/2006/relationships" name="Options (Tables)" sheetId="39" state="visible" r:id="rId39"/>
    <sheet xmlns:r="http://schemas.openxmlformats.org/officeDocument/2006/relationships" name="Warrants (Tables)" sheetId="40" state="visible" r:id="rId40"/>
    <sheet xmlns:r="http://schemas.openxmlformats.org/officeDocument/2006/relationships" name="Income Taxes (Tables)"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Going Concern (Details Narrativ" sheetId="46" state="visible" r:id="rId46"/>
    <sheet xmlns:r="http://schemas.openxmlformats.org/officeDocument/2006/relationships" name="Business Combination, S-FDF (De" sheetId="47" state="visible" r:id="rId47"/>
    <sheet xmlns:r="http://schemas.openxmlformats.org/officeDocument/2006/relationships" name="Business Combination, S-FDF (_2" sheetId="48" state="visible" r:id="rId48"/>
    <sheet xmlns:r="http://schemas.openxmlformats.org/officeDocument/2006/relationships" name="Business Combination, S-FDF (_3" sheetId="49" state="visible" r:id="rId49"/>
    <sheet xmlns:r="http://schemas.openxmlformats.org/officeDocument/2006/relationships" name="Related Party (Details - Stock " sheetId="50" state="visible" r:id="rId50"/>
    <sheet xmlns:r="http://schemas.openxmlformats.org/officeDocument/2006/relationships" name="Schedule of stock sales from St" sheetId="51" state="visible" r:id="rId51"/>
    <sheet xmlns:r="http://schemas.openxmlformats.org/officeDocument/2006/relationships" name="Related Party (Details - Schedu" sheetId="52" state="visible" r:id="rId52"/>
    <sheet xmlns:r="http://schemas.openxmlformats.org/officeDocument/2006/relationships" name="Schedule of officers and direct" sheetId="53" state="visible" r:id="rId53"/>
    <sheet xmlns:r="http://schemas.openxmlformats.org/officeDocument/2006/relationships" name="Related Party (Details - Office" sheetId="54" state="visible" r:id="rId54"/>
    <sheet xmlns:r="http://schemas.openxmlformats.org/officeDocument/2006/relationships" name="Related Party (Details - Warran" sheetId="55" state="visible" r:id="rId55"/>
    <sheet xmlns:r="http://schemas.openxmlformats.org/officeDocument/2006/relationships" name="Related Party (Details - BRAC s" sheetId="56" state="visible" r:id="rId56"/>
    <sheet xmlns:r="http://schemas.openxmlformats.org/officeDocument/2006/relationships" name="Related Party (Details Narrativ" sheetId="57" state="visible" r:id="rId57"/>
    <sheet xmlns:r="http://schemas.openxmlformats.org/officeDocument/2006/relationships" name="Fair Value of Financial Instr_3" sheetId="58" state="visible" r:id="rId58"/>
    <sheet xmlns:r="http://schemas.openxmlformats.org/officeDocument/2006/relationships" name="Prepaid Expenses (Details)"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Investments in Allied Esports E" sheetId="62" state="visible" r:id="rId62"/>
    <sheet xmlns:r="http://schemas.openxmlformats.org/officeDocument/2006/relationships" name="Investment in Allied Esports _3" sheetId="63" state="visible" r:id="rId63"/>
    <sheet xmlns:r="http://schemas.openxmlformats.org/officeDocument/2006/relationships" name="Leases (Details - Lease expense" sheetId="64" state="visible" r:id="rId64"/>
    <sheet xmlns:r="http://schemas.openxmlformats.org/officeDocument/2006/relationships" name="Leases (Details - Supplemental " sheetId="65" state="visible" r:id="rId65"/>
    <sheet xmlns:r="http://schemas.openxmlformats.org/officeDocument/2006/relationships" name="Leases (Details - Other informa" sheetId="66" state="visible" r:id="rId66"/>
    <sheet xmlns:r="http://schemas.openxmlformats.org/officeDocument/2006/relationships" name="Leases (Details - Future minimu" sheetId="67" state="visible" r:id="rId67"/>
    <sheet xmlns:r="http://schemas.openxmlformats.org/officeDocument/2006/relationships" name="Leases (Details Narrative)" sheetId="68" state="visible" r:id="rId68"/>
    <sheet xmlns:r="http://schemas.openxmlformats.org/officeDocument/2006/relationships" name="Intangible Assets (Details)" sheetId="69" state="visible" r:id="rId69"/>
    <sheet xmlns:r="http://schemas.openxmlformats.org/officeDocument/2006/relationships" name="Notes payable, related partie_2" sheetId="70" state="visible" r:id="rId70"/>
    <sheet xmlns:r="http://schemas.openxmlformats.org/officeDocument/2006/relationships" name="Notes Payable, Related Partie_3" sheetId="71" state="visible" r:id="rId71"/>
    <sheet xmlns:r="http://schemas.openxmlformats.org/officeDocument/2006/relationships" name="Notes Payable (Details)" sheetId="72" state="visible" r:id="rId72"/>
    <sheet xmlns:r="http://schemas.openxmlformats.org/officeDocument/2006/relationships" name="Notes Payable (Details Narrativ" sheetId="73" state="visible" r:id="rId73"/>
    <sheet xmlns:r="http://schemas.openxmlformats.org/officeDocument/2006/relationships" name="Stockholders_ Equity (Details N" sheetId="74" state="visible" r:id="rId74"/>
    <sheet xmlns:r="http://schemas.openxmlformats.org/officeDocument/2006/relationships" name="Options (Details - Option grant" sheetId="75" state="visible" r:id="rId75"/>
    <sheet xmlns:r="http://schemas.openxmlformats.org/officeDocument/2006/relationships" name="Options (Details - option summa" sheetId="76" state="visible" r:id="rId76"/>
    <sheet xmlns:r="http://schemas.openxmlformats.org/officeDocument/2006/relationships" name="Options (Details - option activ" sheetId="77" state="visible" r:id="rId77"/>
    <sheet xmlns:r="http://schemas.openxmlformats.org/officeDocument/2006/relationships" name="Options (Details Narrative)" sheetId="78" state="visible" r:id="rId78"/>
    <sheet xmlns:r="http://schemas.openxmlformats.org/officeDocument/2006/relationships" name="Warrants (Details)" sheetId="79" state="visible" r:id="rId79"/>
    <sheet xmlns:r="http://schemas.openxmlformats.org/officeDocument/2006/relationships" name="Warrants (Details - Warrants Gr" sheetId="80" state="visible" r:id="rId80"/>
    <sheet xmlns:r="http://schemas.openxmlformats.org/officeDocument/2006/relationships" name="Warrants (Details - Warrants Ou" sheetId="81" state="visible" r:id="rId81"/>
    <sheet xmlns:r="http://schemas.openxmlformats.org/officeDocument/2006/relationships" name="Warrants (Details Narrative)" sheetId="82" state="visible" r:id="rId82"/>
    <sheet xmlns:r="http://schemas.openxmlformats.org/officeDocument/2006/relationships" name="Income Taxes (Details-Income Ta" sheetId="83" state="visible" r:id="rId83"/>
    <sheet xmlns:r="http://schemas.openxmlformats.org/officeDocument/2006/relationships" name="Income Taxes (Details-Effective" sheetId="84" state="visible" r:id="rId84"/>
    <sheet xmlns:r="http://schemas.openxmlformats.org/officeDocument/2006/relationships" name="Income Taxes (Details-Deferred " sheetId="85" state="visible" r:id="rId85"/>
    <sheet xmlns:r="http://schemas.openxmlformats.org/officeDocument/2006/relationships" name="Income Taxes (Details Narrative" sheetId="86" state="visible" r:id="rId86"/>
    <sheet xmlns:r="http://schemas.openxmlformats.org/officeDocument/2006/relationships" name="Commitments (Details Narrative)"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952</t>
        </is>
      </c>
    </row>
    <row r="13">
      <c r="A13" s="4" t="inlineStr">
        <is>
          <t>Entity Registrant Name</t>
        </is>
      </c>
      <c r="B13" s="4" t="inlineStr">
        <is>
          <t>SOW GOOD INC.</t>
        </is>
      </c>
    </row>
    <row r="14">
      <c r="A14" s="4" t="inlineStr">
        <is>
          <t>Entity Central Index Key</t>
        </is>
      </c>
      <c r="B14" s="4" t="inlineStr">
        <is>
          <t>0001490161</t>
        </is>
      </c>
    </row>
    <row r="15">
      <c r="A15" s="4" t="inlineStr">
        <is>
          <t>Entity Tax Identification Number</t>
        </is>
      </c>
      <c r="B15" s="4" t="inlineStr">
        <is>
          <t>27-2345075</t>
        </is>
      </c>
    </row>
    <row r="16">
      <c r="A16" s="4" t="inlineStr">
        <is>
          <t>Entity Incorporation, State or Country Code</t>
        </is>
      </c>
      <c r="B16" s="4" t="inlineStr">
        <is>
          <t>NV</t>
        </is>
      </c>
    </row>
    <row r="17">
      <c r="A17" s="4" t="inlineStr">
        <is>
          <t>Entity Address, Address Line One</t>
        </is>
      </c>
      <c r="B17" s="4" t="inlineStr">
        <is>
          <t>1440 N Union Bower Rd</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61</t>
        </is>
      </c>
    </row>
    <row r="21">
      <c r="A21" s="4" t="inlineStr">
        <is>
          <t>City Area Code</t>
        </is>
      </c>
      <c r="B21" s="4" t="inlineStr">
        <is>
          <t>(214)</t>
        </is>
      </c>
    </row>
    <row r="22">
      <c r="A22" s="4" t="inlineStr">
        <is>
          <t>Local Phone Number</t>
        </is>
      </c>
      <c r="B22" s="4" t="inlineStr">
        <is>
          <t>623-6055</t>
        </is>
      </c>
    </row>
    <row r="23">
      <c r="A23" s="4" t="inlineStr">
        <is>
          <t>Title of 12(b) Security</t>
        </is>
      </c>
      <c r="B23" s="4" t="inlineStr">
        <is>
          <t>COMMON STOCK</t>
        </is>
      </c>
    </row>
    <row r="24">
      <c r="A24" s="4" t="inlineStr">
        <is>
          <t>Trading Symbol</t>
        </is>
      </c>
      <c r="B24" s="4" t="inlineStr">
        <is>
          <t>SOWG</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4901525</v>
      </c>
    </row>
    <row r="34">
      <c r="A34" s="4" t="inlineStr">
        <is>
          <t>Entity Common Stock, Shares Outstanding</t>
        </is>
      </c>
      <c r="C34" s="6" t="n">
        <v>4820655</v>
      </c>
    </row>
    <row r="35">
      <c r="A35" s="4" t="inlineStr">
        <is>
          <t>Auditor Name</t>
        </is>
      </c>
      <c r="B35" s="4" t="inlineStr">
        <is>
          <t>M&amp;K CPAS, PLLC</t>
        </is>
      </c>
    </row>
    <row r="36">
      <c r="A36" s="4" t="inlineStr">
        <is>
          <t>Auditor Location</t>
        </is>
      </c>
      <c r="B36" s="4" t="inlineStr">
        <is>
          <t>Houston, TX</t>
        </is>
      </c>
    </row>
    <row r="37">
      <c r="A37" s="4" t="inlineStr">
        <is>
          <t>Auditor Firm ID</t>
        </is>
      </c>
      <c r="B37"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As shown in the accompanying financial statements,
as of December 31, 2021, the Company had a cash balance of $ 3,345,928 4,488,207 The Company continues to pursue sources of additional
capital through debt and financing transactions or arrangements, including equity financing or other means. We may not be successful in
identifying suitable funding transactions in a sufficient time period or at all, and we may not obtain the capital we require by other
means. If we do not succeed in raising additional capital, our resources may not be sufficient to fund our business. Our ability to scale
production and distribution capabilities and further increase the value of our brands, is largely dependent on our success in raising
additional capital.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S-FDF</t>
        </is>
      </c>
      <c r="B1" s="2" t="inlineStr">
        <is>
          <t>12 Months Ended</t>
        </is>
      </c>
    </row>
    <row r="2">
      <c r="B2" s="2" t="inlineStr">
        <is>
          <t>Dec. 31, 2021</t>
        </is>
      </c>
    </row>
    <row r="3">
      <c r="A3" s="3" t="inlineStr">
        <is>
          <t>Business Combination and Asset Acquisition [Abstract]</t>
        </is>
      </c>
    </row>
    <row r="4">
      <c r="A4" s="4" t="inlineStr">
        <is>
          <t>Business Combination, S-FDF</t>
        </is>
      </c>
      <c r="B4" s="4" t="inlineStr">
        <is>
          <t xml:space="preserve">Note 4 – Business Combination, S-FDF On
October 1, 2020, the Company completed its acquisition of S-FDF, LLC (the "Seller"), a Texas limited liability company,
pursuant to an Asset Purchase Agreement, between the Company and the Seller, dated June 9, 2020, as subsequently amended effective
October 1, 2020. In connection with the closing of the Asset Purchase Agreement, the Company acquired approximately $ 2.2 1,120,000 500,973 46 Pursuant
to its obligations under the Asset Purchase Agreement, on the Closing Date the Company, (a) created three new seats on the Company’s
Board of Directors and appointed the Seller’s principals, Ira Goldfarb and Claudia Goldfarb, and a third person designated by the
Goldfarbs, Greg Creed, as directors, (b) entered into employment agreements with Ira Goldfarb and Claudia Goldfarb, (c) delivered a registration
rights agreement with respect to the Seller Shares and any shares of common stock delivered as part of the employment compensation for
Ira Goldfarb or Claudia Goldfarb, and (d) amended the Company’s 2020 Stock Incentive Plan to increase the number of shares of common
stock reserved thereunder. At closing, the Company also assumed the Seller’s obligations under a real property lease for its facility
in Irving, Texas under which an entity owned entirely by Ira Goldfarb is the landlord. This acquisition was
accounted for as a business combination under the purchase method of accounting. The purchase resulted in the recognition of $ 6,411,327
1,524,030
Schedule of recognized identified assets and liabilities assumed
October 1,
2020
Consideration:
Fair value of 1,620,973 shares of common stock $ 8,573,600
Liabilities assumed:
Accounts payable 137,113
Accrued expenses 79,467
Lease liabilities 1,449,061
Total consideration $ 10,239,241
Fair value of identifiable assets acquired assumed:
Cash $ 1,154,459
Other receivables 17,348
Prepaid expenses 150,524
Property and equipment 239,868
Construction in progress 845,579
Security deposit 10,000
Right-of-use asset 1,410,136
Total fair value of assets assumed 3,827,914
Consideration paid in excess of fair value (Goodwill) (1) $ 6,411,327
(1) The consideration paid in excess
of the net fair value of assets acquired and liabilities assumed was recognized as goodwill. The book value of the net assets
acquired was determined to represent the fair market value, and no additional intangible assets were evidenced. Pro Forma Results The following table sets forth the unaudited
pro forma results of the Company as if the acquisition of S-FDF, LLC was effective on the first day of each of the periods presented.
These combined results are not necessarily indicative of the results that may have been achieved had the companies always been combined.
Schedule of unaudited pro forma
For the Years Ended December 31,
2021 2020
(Unaudited) (Unaudited)
Revenues $ 88,440 $ –
Net operating loss $ (7,107,925 ) $ (3,346,407 )
Net loss $ (6,874,156 ) $ (5,657,924 )
Weighted average common shares outstanding – basic and fully diluted 4,262,184 3,507,924
Net loss per common share – basic and fully diluted $ (1.61 ) $ (1.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Note 5 – Related Party Common Stock Sold for Cash On July 2, 2021, the Company entered into a Stock
Purchase Agreement with multiple accredited investors to sell and issue to the purchasers, thereunder, an aggregate of 714,701
3,037,511
Schedule of purchases by parties
Shares Amount
Ira and Claudia Goldfarb JTWRO, Chairman and CEO, respectively 58,824 $ 250,000
Brad Burke, CFO 5,882 25,000
Lyle A. Berman Roevocable Trust, Director 117,647 500,000
Bradley Berman, Director 12,500 53,125
Christopher R. &amp; Linda M. Ludeman JTWROS, Director 47,058 200,000
Greg Creed Trustee FBO Creed Revocable Living Trust, Director 30,000 127,500
271,911 $ 1,155,625 On February 5, 2021, the Company entered into
a Stock Purchase Agreement with multiple accredited investors to sell and issue to the purchasers an aggregate 631,250 2,525,000 Schedule
of stock sales from Stock Purchase Agreement
Shares Amount
Brad Burke, CFO 12,500 $ 50,000
Lyle Berman Trustee FBO Lyle A. Berman Revocable Trust, Director 100,000 400,000
Bradley Berman, Director 12,500 50,000
Christopher R. &amp; Linda M. Ludeman JTWROS, Director 50,000 200,000
Greg Creed Trustee FBO Creed Revocable Living Trust, Director 50,000 200,000
225,000 $ 900,000 Common Stock Awarded Pursuant to Business Combination On October 1, 2020, the
Company issued 1,120,000 6,720,000 The
number of Seller Shares to be issued was subject to adjustment, as specified in the amended Asset Purchase Agreement, based on the
extent to which the amount of cash proceeds held by the Company, as derived from the sale of the Company’s holdings of Allied
Esports Entertainment Inc. (“AESE”) Shares, were less than $5 million or greater than $6 million on the date
specified in the Asset Purchase Agreement. This resulted in an additional 500,973 1,853,600 Common Stock Issued to Officers for Services,
Common Stock Payable On December 31, 2021,
the Company awarded 5,541 6,044 The aggregate fair value of the shares was $ 12,467 13,599 common stock payable. Common Stock Issued to Officers for Services On various
dates between January 31, 2021 and December 31, 2021, the Company issued an aggregate 60,951 66,484 to Claudia and Ira Goldfarb ,
for their services. The aggregate fair value of the shares was $ 290,792 317,188 On May 25, 2021,
the Company issued 2,000 to each of two advisory board members for their services.
The total aggregate fair value of the shares was $ 20,000 On
January 27, 2021, upon Benjamin Oehler’s resignation, the Company a issued 6,400 40,000 On January 7, 2021,
the Company issued an aggregate 16,623 18,133 common stock payable
at December 31, 2020. The aggregate fair value of the shares was $ 61,505 67,092 . Common Stock Issued to Directors for Services On December 8, 2021,
the Company issued an aggregate 41,665 125,000 On December 8, 2021,
the Company issued an additional 5,000 15,000 On October 1, 2020,
the Company issued an aggregate 20,835 125,010 On October 1, 2020,
the Company issued an additional 2,500 15,000 Options Granted for Services to Officers and
Directors On April 22, 2021, Brad Burke was granted options
to purchase 27,500 5.50 10 193 5.4381 149,547 20,814 128,733 On January 27, 2021, one of our Directors, Mr.
Chris Ludeman, was granted options to purchase 24,151 6.25 10 198 6.1794 149,239 22,815 126,424 On January 4, 2021, our CEO and Chairman, Claudia
and Ira Goldfarb, were each granted options to purchase 75,000 3.70 10 198 3.9412 591,178 194,900 396,278 On December 28, 2020, (a) Mr. Burke was granted
options to purchase 20,000 16,500 16,500 201.05 3.9657 210,185 41,923 344 167,918 On October 2, 2020, the Company’s Board
of Directors granted an aggregate amount of 115,250
rd 532.91 5.2102 600,473 104,485
27,667
421,760
Schedule of grants
Stock Option
Name and Title at Time of Grant Shares Granted
Ira Goldfarb, Chairman of the Board and Director 50,000
Claudia Goldfarb, Chief Executive Officer 50,000
Total: 100,000 On October 1, 2020, one of our Directors, Mr.
Greg Creed, was granted options to purchase 24,151 6.00 552.14 5.9660 144,084 26,605 6,633 110,846 On February 26, 2020, the Company’s Board
of Directors granted an aggregate amount of 240,000 5.41 147.98 3.7354 896,506 105,792 408,964 227,936 Schedule
of officers and directors receiving grants
Stock Option
Name and Title at Time of Grant Shares Granted
Ken DeCubellis, former Chief Executive Officer and former Interim Chief Financial Officer 60,377
Michael Eisele, former Chief Operating Officer 42,264
Bradley Berman, Director 24,151
Joseph Lahti, Director 24,151
Benjamin Oehler, former Director 24,151
Lyle Berman, Director 24,151
Total: 199,245 All of the stock options granted under the 2020
Equity Plan presented in the table above will vest in five equal installments, commencing one year from the date of grant on February
26, 2021, and continuing for the next four anniversaries thereof until fully vested. Warrants Granted On December
31, 2021, the Company closed a private placement and concurrently entered into a Note and Warrant Purchase Agreement with related parties
to sell an aggregate $ 2,075,000
of promissory notes, bearing 8 %
interest, and warrants to purchase an aggregate 311,250 shares of common stock, representing 15,000
warrant shares per $100,000
of promissory notes. The warrants are exercisable at a price of $ 2.21 per share over a 10
ten-year term. 699,213
Schedule of related parties receiving warrant
grants
Promissory Stock Warrant
Name and Title at Time of Grant Note Shares Granted
Ira and Claudia Goldfarb, Chairman and Chief Executive Officer $ 1,500,000 225,000
Brad Burke, Chief Financial Officer 25,000 3,750
Lyle Berman, Director 500,000 75,000
Cesar J. Gutierrez, brother of the Company’s Chief Executive Officer 50,000 7,500
Total: $ 2,075,000 311,250 In consideration for four officers and director’s
willingness to serve as guarantors of the Cadence Loan, the Company issued warrants to each of the Guarantors (the “Guarantor Warrants”)
for the purchase of the Company’s common stock on March 12, 2020. The Guarantor Warrants entitle each Guarantor to purchase 26,250
377,440
Schedule of warrants grants
Stock Warrant
Name and Title at the Time of Grant Shares Granted
Ken DeCubellis, former Chief Executive Officer and former Interim Chief Financial Officer 26,250
Bradley Berman, Director 26,250
Lyle Berman, Director 26,250
Benjamin Oehler, former Director 26,250
Total: 105,000 Management Incentive Plan On March 1, 2018, the Board of Directors (the
“Board”) of the Company approved and adopted the Black Ridge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Company Granted to the Grantee
Name Percentage of BRAC Owned by the Company Granted to the Grantee
Bradley Berman 1.6
Lyle Berman 1.6
Benjamin Oehler 1.6
Joe Lahti 1.6
Kenneth DeCubellis 4.0
Michael Eisele 2.8
James Moe 2.1 Following the AESE merger on August 9, 2019, the
Company owned 2,685,500 505,000 3,181,735 1,970,920 3,108,067 505,000 73,668 537,101 1,133,281 Lease Agreement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10,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6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21 and 2020:
Valuation of financial instruments at fair value
Fair Value Measurements at December 31, 2021
Level 1 Level 2 Level 3
Assets
Cash and cash equivalents $ 3,345,928 $ – $ –
Intangible assets – 304,244 –
Goodwill – 4,887,297 –
Total assets 3,345,928 5,191,541 –
Liabilities
Notes payable, related parties, net of $699,213 of debt discounts – 1,375,787 –
Notes payable – 150,000 –
Total liabilities – 1,525,787 –
$ 3,345,928 $ 3,665,754 $ –
Fair Value Measurements at December 31, 2020
Level 1 Level 2 Level 3
Assets
Cash and cash equivalents $ 1,912,729 $ – $ –
Investment in Allied Esports Entertainment, Inc. 280,417 – –
Intangible assets – 219,650 –
Goodwill – 6,411,327 –
Total assets 2,193,146 6,630,977 –
Liabilities
Notes payable – 262,925 –
Total liabilities – 262,925 –
$ 2,193,146 $ 6,368,052 $ – There were no transfers of financial assets or
liabilities between Level 1 and Level 2 inputs for the years ended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 xml:space="preserve">Note 7 – Prepaid Expenses Prepaid expenses consist of the following:
Schedule of prepaid expenses
December 31,
2021 2020
Prepaid software licenses $ 28,314 $ 26,853
Prepaid insurance costs 11,179 11,325
Trade show advances 22,728 –
Prepaid employee benefits – 8,082
Prepaid office and other costs 18,836 10,167
Total prepaid expenses $ 81,057 $ 56,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Note 8 – Property and Equipment Property and equipment at December 31, 2021 and 2020, consisted of
the following:
Property and equipment
December 31, December 31,
2021 2020
Office equipment $ 13,872 $ 5,042
Machinery 1,478,022 183,680
Software 70,000 49,000
Website 71,589 40,122
Leasehold improvements 1,257,869 –
Construction in progress – 1,639,690
2,891,352 1,917,534
Less: Accumulated depreciation and amortization (210,096 ) (2,612 )
Total property and equipment, net $ 2,681,256 $ 1,914,922 Construction in progress consisted of costs incurred
to build out our manufacturing facility in Irving Texas, along with the construction of our freeze driers. These costs were capitalized
as Leasehold Improvements and Machinery, respectively, upon completion. On December 31, 2021, the Company disposed of
packaging equipment no longer in service. No proceeds were received on the disposal of the equipment, resulting in a loss on disposal
of fixed assets of $ 8,036 On September 30, 2020, the Company disposed of
computer equipment no longer in service. No proceeds were received on the disposal of the equipment, resulting in a loss on disposal of
fixed assets of $ 5,369 Depreciation of property and equipment was $ 208,448 3,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llied Esports Entertainment, Inc.</t>
        </is>
      </c>
      <c r="B1" s="2" t="inlineStr">
        <is>
          <t>12 Months Ended</t>
        </is>
      </c>
    </row>
    <row r="2">
      <c r="B2" s="2" t="inlineStr">
        <is>
          <t>Dec. 31, 2021</t>
        </is>
      </c>
    </row>
    <row r="3">
      <c r="A3" s="3" t="inlineStr">
        <is>
          <t>Investments, All Other Investments [Abstract]</t>
        </is>
      </c>
    </row>
    <row r="4">
      <c r="A4" s="4" t="inlineStr">
        <is>
          <t>Investment in Allied Esports Entertainment, Inc.</t>
        </is>
      </c>
      <c r="B4" s="4" t="inlineStr">
        <is>
          <t xml:space="preserve">Note 9 – Investment in Allied Esports
Entertainment, Inc. Following the close of BRAC’s merger, the
Company retained 2,685,500 11,950,475 505,000 177,479 414,361 177,479 1,970,920 3,108,067 505,000 73,668 537,101 As of December 31, 2021, the Company had sold
all of its shares in AESE common stock, and as of December 31, 2020, the market value of the Company’s investment in AESE’s
common stock was $ 280,417 1.58
Schedule of unrealized loss on investment
December 31, December 31,
2021 2020
Net gain (loss) on investment in Allied Esports Entertainment, Inc. securities $ 133,944 $ (1,925,029 )
Less: Net gains and losses recognized on equity securities sold during the period (133,944 ) 1,764,200
Unrealized losses recognized on equity securities still held at the end of the period $ – $ (160,8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0 – Leases The Company leases its 20,945 square foot operating
and office facility under a non-cancelable real property lease agreement that expires on August 31, 2025 10,036 The components of lease expense were as follows:
Schedule of components of lease expense
For the
Year Ended
December 31,
2021
Operating lease cost:
Fixed rent expense $ 146,881 Supplemental balance sheet information related to leases was as follows:
Schedule of supplemental balance sheet information
December 31,
2021
Operating leases:
Operating lease assets $ 1,329,089
Current portion of operating lease liabilities $ 45,970
Noncurrent operating lease liabilities 1,353,898
Total operating lease liabilities $ 1,399,868
Weighted average remaining lease term:
Operating leases 13.98
Weighted average discount rate:
Operating leases 5.75 % Supplemental cash flow and other information related to leases was
as follows:
Schedule of supplemental cash flow and other information
For the
Year Ended
December 31,
2021
Cash paid for amounts included in the measurement of lease liabilities:
Operating cash flows used for operating leases $ 39,870
Leased assets obtained in exchange for lease liabilities:
Total operating lease liabilities $ 1,431,463 The future minimum lease payments due under operating leases as of
December 31, 2021 is as follows:
Schedule of future minimum lease payments
Fiscal Year Ending Minimum Lease
December 31, Commitments
2022 $ 125,287
2023 129,046
2024 132,917
2025 136,905
2026 and thereafter 1,554,000
Total $ 2,078,155
Less effects of discounting 678,287
Lease liability recognized $ 1,399,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11 – Intangible Assets Intangible assets consist of the following:
Schedule of Intangible assets
December 31,
2021 2020
Licenses $ 2,500 $ 2,500
Branding, Sow Good 159,083 150,672
Branding, Sustain Us 48,399 –
Trademarks and patents 94,262 66,478
Total intangible assets $ 304,244 $ 219,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1</t>
        </is>
      </c>
    </row>
    <row r="3">
      <c r="A3" s="3" t="inlineStr">
        <is>
          <t>Notes Payable Related Parties</t>
        </is>
      </c>
    </row>
    <row r="4">
      <c r="A4" s="4" t="inlineStr">
        <is>
          <t>Notes Payable, Related Parties</t>
        </is>
      </c>
      <c r="B4" s="4" t="inlineStr">
        <is>
          <t xml:space="preserve">Note 12 – Notes Payable, Related Parties Notes payable, related parties consists of the
following at December 31, 2021 and 2020, respectively:
Schedule of Notes payable, related parties
December 31, December 31,
2021 2020
On December 31, 2021, the Company received $ 1,500,000 8 th st December 31, 2024 $ 1,500,000 $ –
On December 31, 2021, the Company received $ 500,000 8 th st December 31, 2024 500,000 –
On December 31, 2021, the Company received $ 25,000 8 th st December 31, 2024 25,000 –
On December 31, 2021, the Company received $ 50,000 8 th st December 31, 2024 50,000 –
Total notes payable, related parties 2,075,000 –
Less unamortized debt discounts: 699,213 –
Notes payable 1,375,787 –
Less: current maturities – –
Notes payable, related parties, less current maturities $ 1,375,787 $ – The Company recorded total discounts of $ 699,21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3345928</v>
      </c>
      <c r="C3" s="5" t="n">
        <v>1912729</v>
      </c>
    </row>
    <row r="4">
      <c r="A4" s="4" t="inlineStr">
        <is>
          <t>Accounts receivable</t>
        </is>
      </c>
      <c r="B4" s="6" t="n">
        <v>12382</v>
      </c>
      <c r="C4" s="6" t="n">
        <v>0</v>
      </c>
    </row>
    <row r="5">
      <c r="A5" s="4" t="inlineStr">
        <is>
          <t>Investment in Allied Esports Entertainment, Inc.</t>
        </is>
      </c>
      <c r="B5" s="6" t="n">
        <v>0</v>
      </c>
      <c r="C5" s="6" t="n">
        <v>280417</v>
      </c>
    </row>
    <row r="6">
      <c r="A6" s="4" t="inlineStr">
        <is>
          <t>Prepaid expenses</t>
        </is>
      </c>
      <c r="B6" s="6" t="n">
        <v>81057</v>
      </c>
      <c r="C6" s="6" t="n">
        <v>56427</v>
      </c>
    </row>
    <row r="7">
      <c r="A7" s="4" t="inlineStr">
        <is>
          <t>Inventory</t>
        </is>
      </c>
      <c r="B7" s="6" t="n">
        <v>1451897</v>
      </c>
      <c r="C7" s="6" t="n">
        <v>141371</v>
      </c>
    </row>
    <row r="8">
      <c r="A8" s="4" t="inlineStr">
        <is>
          <t>Total current assets</t>
        </is>
      </c>
      <c r="B8" s="6" t="n">
        <v>4891264</v>
      </c>
      <c r="C8" s="6" t="n">
        <v>2390944</v>
      </c>
    </row>
    <row r="9">
      <c r="A9" s="3" t="inlineStr">
        <is>
          <t>Property and equipment:</t>
        </is>
      </c>
    </row>
    <row r="10">
      <c r="A10" s="4" t="inlineStr">
        <is>
          <t>Construction in progress</t>
        </is>
      </c>
      <c r="B10" s="6" t="n">
        <v>0</v>
      </c>
      <c r="C10" s="6" t="n">
        <v>1639690</v>
      </c>
    </row>
    <row r="11">
      <c r="A11" s="4" t="inlineStr">
        <is>
          <t>Property and equipment</t>
        </is>
      </c>
      <c r="B11" s="6" t="n">
        <v>2891352</v>
      </c>
      <c r="C11" s="6" t="n">
        <v>277844</v>
      </c>
    </row>
    <row r="12">
      <c r="A12" s="4" t="inlineStr">
        <is>
          <t>Less accumulated depreciation</t>
        </is>
      </c>
      <c r="B12" s="6" t="n">
        <v>-210096</v>
      </c>
      <c r="C12" s="6" t="n">
        <v>-2612</v>
      </c>
    </row>
    <row r="13">
      <c r="A13" s="4" t="inlineStr">
        <is>
          <t>Total property and equipment, net</t>
        </is>
      </c>
      <c r="B13" s="6" t="n">
        <v>2681256</v>
      </c>
      <c r="C13" s="6" t="n">
        <v>1914922</v>
      </c>
    </row>
    <row r="14">
      <c r="A14" s="4" t="inlineStr">
        <is>
          <t>Security deposit</t>
        </is>
      </c>
      <c r="B14" s="6" t="n">
        <v>10000</v>
      </c>
      <c r="C14" s="6" t="n">
        <v>10000</v>
      </c>
    </row>
    <row r="15">
      <c r="A15" s="4" t="inlineStr">
        <is>
          <t>Right-of-use asset</t>
        </is>
      </c>
      <c r="B15" s="6" t="n">
        <v>1329089</v>
      </c>
      <c r="C15" s="6" t="n">
        <v>1394202</v>
      </c>
    </row>
    <row r="16">
      <c r="A16" s="4" t="inlineStr">
        <is>
          <t>Intangible assets</t>
        </is>
      </c>
      <c r="B16" s="6" t="n">
        <v>304244</v>
      </c>
      <c r="C16" s="6" t="n">
        <v>219650</v>
      </c>
    </row>
    <row r="17">
      <c r="A17" s="4" t="inlineStr">
        <is>
          <t>Goodwill</t>
        </is>
      </c>
      <c r="B17" s="6" t="n">
        <v>4887297</v>
      </c>
      <c r="C17" s="6" t="n">
        <v>6411327</v>
      </c>
    </row>
    <row r="18">
      <c r="A18" s="4" t="inlineStr">
        <is>
          <t>Total assets</t>
        </is>
      </c>
      <c r="B18" s="6" t="n">
        <v>14103150</v>
      </c>
      <c r="C18" s="6" t="n">
        <v>12341045</v>
      </c>
    </row>
    <row r="19">
      <c r="A19" s="3" t="inlineStr">
        <is>
          <t>Current liabilities:</t>
        </is>
      </c>
    </row>
    <row r="20">
      <c r="A20" s="4" t="inlineStr">
        <is>
          <t>Accounts payable</t>
        </is>
      </c>
      <c r="B20" s="6" t="n">
        <v>279337</v>
      </c>
      <c r="C20" s="6" t="n">
        <v>273862</v>
      </c>
    </row>
    <row r="21">
      <c r="A21" s="4" t="inlineStr">
        <is>
          <t>Accounts payable, related party</t>
        </is>
      </c>
      <c r="B21" s="6" t="n">
        <v>0</v>
      </c>
      <c r="C21" s="6" t="n">
        <v>51253</v>
      </c>
    </row>
    <row r="22">
      <c r="A22" s="4" t="inlineStr">
        <is>
          <t>Accrued expenses</t>
        </is>
      </c>
      <c r="B22" s="6" t="n">
        <v>77750</v>
      </c>
      <c r="C22" s="6" t="n">
        <v>257806</v>
      </c>
    </row>
    <row r="23">
      <c r="A23" s="4" t="inlineStr">
        <is>
          <t>Current portion of operating lease liabilities</t>
        </is>
      </c>
      <c r="B23" s="6" t="n">
        <v>45970</v>
      </c>
      <c r="C23" s="6" t="n">
        <v>39870</v>
      </c>
    </row>
    <row r="24">
      <c r="A24" s="4" t="inlineStr">
        <is>
          <t>Total current liabilities</t>
        </is>
      </c>
      <c r="B24" s="6" t="n">
        <v>403057</v>
      </c>
      <c r="C24" s="6" t="n">
        <v>622791</v>
      </c>
    </row>
    <row r="25">
      <c r="A25" s="4" t="inlineStr">
        <is>
          <t>Operating lease liabilities</t>
        </is>
      </c>
      <c r="B25" s="6" t="n">
        <v>1353898</v>
      </c>
      <c r="C25" s="6" t="n">
        <v>1399868</v>
      </c>
    </row>
    <row r="26">
      <c r="A26" s="4" t="inlineStr">
        <is>
          <t>Notes payable, related parties, net of $699,213 of debt discounts at December 31, 2021</t>
        </is>
      </c>
      <c r="B26" s="6" t="n">
        <v>1375787</v>
      </c>
      <c r="C26" s="6" t="n">
        <v>0</v>
      </c>
    </row>
    <row r="27">
      <c r="A27" s="4" t="inlineStr">
        <is>
          <t>Notes payable</t>
        </is>
      </c>
      <c r="B27" s="6" t="n">
        <v>150000</v>
      </c>
      <c r="C27" s="6" t="n">
        <v>262925</v>
      </c>
    </row>
    <row r="28">
      <c r="A28" s="4" t="inlineStr">
        <is>
          <t>Total liabilities</t>
        </is>
      </c>
      <c r="B28" s="6" t="n">
        <v>3282742</v>
      </c>
      <c r="C28" s="6" t="n">
        <v>2285584</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20,000,000 shares authorized, no shares issued and outstanding</t>
        </is>
      </c>
      <c r="B31" s="6" t="n">
        <v>0</v>
      </c>
      <c r="C31" s="6" t="n">
        <v>0</v>
      </c>
    </row>
    <row r="32">
      <c r="A32" s="4" t="inlineStr">
        <is>
          <t>Common stock, $0.001 par value, 500,000,000 shares authorized, 4,809,070 and 2,742,890 shares issued and outstanding at December 31, 2021 and 2020, respectively</t>
        </is>
      </c>
      <c r="B32" s="6" t="n">
        <v>4809</v>
      </c>
      <c r="C32" s="6" t="n">
        <v>2743</v>
      </c>
    </row>
    <row r="33">
      <c r="A33" s="4" t="inlineStr">
        <is>
          <t>Additional paid-in capital</t>
        </is>
      </c>
      <c r="B33" s="6" t="n">
        <v>54342027</v>
      </c>
      <c r="C33" s="6" t="n">
        <v>44748859</v>
      </c>
    </row>
    <row r="34">
      <c r="A34" s="4" t="inlineStr">
        <is>
          <t>Common stock payable, consisting of 11,585 and 535,729 shares at December 31, 2021 and 2020, respectively</t>
        </is>
      </c>
      <c r="B34" s="6" t="n">
        <v>26066</v>
      </c>
      <c r="C34" s="6" t="n">
        <v>1982197</v>
      </c>
    </row>
    <row r="35">
      <c r="A35" s="4" t="inlineStr">
        <is>
          <t>Accumulated deficit</t>
        </is>
      </c>
      <c r="B35" s="6" t="n">
        <v>-43552494</v>
      </c>
      <c r="C35" s="6" t="n">
        <v>-36678338</v>
      </c>
    </row>
    <row r="36">
      <c r="A36" s="4" t="inlineStr">
        <is>
          <t>Total stockholders' equity</t>
        </is>
      </c>
      <c r="B36" s="6" t="n">
        <v>10820408</v>
      </c>
      <c r="C36" s="6" t="n">
        <v>10055461</v>
      </c>
    </row>
    <row r="37">
      <c r="A37" s="4" t="inlineStr">
        <is>
          <t>Total liabilities and stockholders' equity</t>
        </is>
      </c>
      <c r="B37" s="5" t="n">
        <v>14103150</v>
      </c>
      <c r="C37" s="5" t="n">
        <v>1234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3 – Notes Payable Notes payable consists of the following at December
31, 2021 and 2020, respectively:
Schedule of notes payable
December 31, December 31,
2021 202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On April 24, 2020, the Company entered into a loan agreement with Kensington Bank (“Kensington”), as lender (the “Loan Agreement”) encompassing a $ 112,925 1.0 April 24, 2022 113,772 – 112,925
Total notes payable 150,000 262,925
Less: current maturities – –
Notes payable, less current maturities $ 150,000 $ 262,925 The Company recorded total discounts of $ 377,440 377,440 The Company recognized $ 5,911 384,456 377,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4 – Stockholders’ Equity Reverse Stock Split On February 21, 2020, the Company effected a 1-for-300
reverse stock split (the “Reverse Stock Split”). No fractional shares were issued. Instead, the Company issued the following
to any stockholder who otherwise would have received a fractional share as a result of the Reverse Stock Split:
· Stockholders owning 300 or more shares of Common Stock received (1) one share of Common Stock for every 300 shares owned and (2) cash in lieu of fractional shares upon the surrender of such stockholder’s shares;
· Stockholders owning between 25 and 300 shares of Common Stock had their ownership of shares of Common Stock rounded up to one share; and
· Stockholders owning fewer than 25 shares of Common Stock received cash in lieu of fractional shares upon the surrender of such stockholders’ shares and no longer own shares of Common Stock. Any cash payment in lieu of fractional shares
were based on the volume weighted average of the closing sales prices of the Company’s Common Stock on the OTCQB operated by
OTC Markets Group Inc. (the “OTCQB”) during regular trading hours for the five consecutive trading days immediately preceding
the Effective Date, which was $0.018 per share prior to the effects of the reverse stock split. The Company was authorized to issue 5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Interim Report has been retroactively adjusted to reflect the Reverse Stock Split. Preferred Stock The Company has 20,000,000 0.001 Common Stock The Company has 500,000,000 0.001 4,809,070 Common Stock Awarded Pursuant to Business Combination On October 1, 2020, the
Company issued 1,120,000 6,720,000 The number
of Seller Shares to be issued was subject to adjustment, as specified in the amended Asset Purchase Agreement, based on the extent to
which the amount of cash proceeds held by the Company, as derived from the sale of the Company’s holdings of Allied Esports Entertainment
Inc. (“AESE”) Shares, were less than $5 million or greater than $6 million on the date specified in the Asset Purchase
Agreement. This resulted in an additional 500,973 Seller Shares that were issued on January 4, 2021. The combined issuances represented
approximately 46% of the Company’s issued and outstanding common stock, on a fully diluted basis. 500,673 1,853,600 Common Stock Sold for Cash On July 2, 2021, the Company entered into a Stock
Purchase Agreement with multiple accredited investors to sell and issue to the purchasers, thereunder, an aggregate of 714,701 shares
of the Company’s common stock at a price of $4.25 per Share. Proceeds to the Company from the sale of the Shares were $3,037,511.
A total of 271,911 of these shares, or proceeds of $1,155,625 were purchased by officers and directors. On February 5, 2021, the Company entered into
a Stock Purchase Agreement with multiple accredited investors to sell and issue to the Purchasers an aggregate 631,250 shares of the Company’s
common stock at a price of $4.00 per share for total proceeds of $2,525,000. A total of 225,000 of these shares, or proceeds of $900,000
were purchased by officers and directors. Common Stock Issued to Officers for Services,
Common Stock Payable On December 31, 2021,
the Company awarded 5,541 and 6,044 shares of common stock to Claudia and Ira Goldfarb The aggregate fair value of the shares was $12,467 and $13,599 for Claudia and
Ira, respectively, based on the closing price of the Company’s common stock on the date of grant common stock payable. Common Stock Issued to Directors for Services On December 8, 2021,
the Company issued an aggregate 41,665 shares of common stock amongst its five Directors for annual services to be rendered. The aggregate
fair value of the common stock was $125,000, based on the closing price of the Company’s common stock on the date of grant. The
shares were expensed upon issuance. On
December 8, 2021, the Company issued an additional 5,000 The fair value of the common stock was $15,000, based on the closing price of the
Company’s common stock on the date of grant. The shares were expensed upon issuance. On October 1, 2020,
the Company issued an aggregate 20,835 shares of common stock amongst its five Directors for annual services to be rendered. The aggregate
fair value of the common stock was $125,010, based on the closing price of the Company’s common stock on the date of grant. The
shares were expensed upon issuance. On
October 1, 2020, the Company issued an additional The fair value of the common stock was $15,000 ,
based on the closing price of the Company’s common stock on the date of grant. The shares were expensed upon
issuance. Issuance of Shares for Services On various
dates between January 31, 2021 and December 31, 2021, the Company issued an aggregate to Claudia and Ira Goldfarb ,
for their services. The aggregate fair value of the shares was $290,792 and $317,188 for Claudia and Ira, respectively, based on the closing
price of the Company’s common stock on the dates of grant. On May 25, 2021,
the Company issued to each of two advisory board members for their services.
The total aggregate fair value of the shares was $ 20,000 On January 27, 2021,
upon Benjamin Oehler’s resignation, the Company a issued
6,400 shares of common stock for his services to be rendered. The aggregate fair value of the common stock was $40,000, based on the closing
price of the Company’s common stock on the date of grant. On January 7, 2021,
the Company issued an aggregate 16,623 and 18,133 shares of common stock to Claudia and Ira Goldfarb common stock payable
at December 31, 2020. The aggregate fair value of the shares was $61,505 and $67,092 for Claudia and Ira, respectively, based on
the closing price of the Company’s common stock on the date of gran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1</t>
        </is>
      </c>
    </row>
    <row r="3">
      <c r="A3" s="3" t="inlineStr">
        <is>
          <t>Share-based Payment Arrangement [Abstract]</t>
        </is>
      </c>
    </row>
    <row r="4">
      <c r="A4" s="4" t="inlineStr">
        <is>
          <t>Options</t>
        </is>
      </c>
      <c r="B4" s="4" t="inlineStr">
        <is>
          <t xml:space="preserve">Note 15 – Options The 2020 Equity Plan was approved by written consent
of a majority of shareholders of record as of November 12, 2019 and adopted by the Board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n September 29, 2020, January 4, 2021, and March 19, 2021, the Board of Directors adopted and approved amendments that
in aggregate increase the number of shares reserved for issuance under the 2020 Equity Plan to an aggregate total of 814,150 shares and
such amendments were approved by a majority of shareholders of record on September 3, 2021. Outstanding Options Options to purchase an aggregate total of 541,187 6.77 8.82 Options Granted On December 8, 2021, a total of eight employees
and consultants were granted options to purchase an aggregate 18,531 3.00 199 55,094 693 54,401 On August 27, 2021, a total of twelve employees
and consultants were granted options to purchase an aggregate 11,918 6.00 193 70,693 4,883 65,810 On May 25, 2021, two advisory board members were
granted options to purchase an aggregate 6,000 5.00 191 29,562 3,564 25,998 On April 22, 2021, Brad Burke was granted options
to purchase 27,500 5.50 193 149,547 20,814 128,733 On April 22, 2021, a total of fifteen employees
and consultants were granted options to purchase an aggregate 19,875 5.50 193 108,082 13,361 70,990 On January 27, 2021, Chris Ludeman was granted
options to purchase 24,151 6.25 198 149,239 22,815 126,424 On January 4, 2021, Claudia and Ira Goldfarb were
each granted options to purchase 75,000 3.70 198 591,178 194,900 396,278 On December 28, 2020, (a) Mr. Burke was granted
options to purchase 20,000 4.00 201.05 210,185 41,923 344 167,918 On December 28, 2020, two employees were granted
options to purchase an aggregate 6,750 4.00 201.05 26,769 3,497 44 10,297 On October 2, 2020, the Company’s Board
of Directors granted an aggregate amount of 115,250
5.25
rd 532.91 600,473 104,485
27,667
421,760
Schedule of options granted
Stock Option
Name and Title at Time of Grant Shares Granted
Ira Goldfarb, Chairman of the Board and Director 50,000
Claudia Goldfarb, Chief Executive Officer 50,000
Total: 100,000 On October 1, 2020, Mr. Greg Creed was granted
options to purchase 24,151 6.00 552.14 144,084 26,605 6,633 110,846 On February 26, 2020, the Company’s Board
of Directors granted an aggregate amount of 240,000
5.41
147.98 896,506 105,792
408,964
227,936
Stock Option
Name and Title at Time of Grant Shares Granted
Ken DeCubellis, Chief Executive Officer and Interim Chief Financial Officer 60,377
Michael Eisele, Chief Operating Officer 42,264
Bradley Berman, Chairman of the Board and Director 24,151
Joseph Lahti, Director 24,151
Benjamin Oehler, former Director 24,151
Lyle Berman, Director 24,151
Total: 199,245 All of the stock options granted under the 2020
Equity Plan presented in the table above will vest in five equal installments, commencing one year from the date of grant on February
26, 2021, and continuing for the next four anniversaries thereof until fully vested. The Company recognized a total of $ 543,332 458,048 1,807,391 Options Cancelled or Forfeited An aggregate 176,312 13,164 12.66 107.94 Options Expired An aggregate 666 195.00 Options Exercised No The following is a summary of information about
the Stock Options outstanding at December 31, 2021.
Schedule of options outstanding and exercisable
Shares Underlying
Shares Underlying Options Outstanding Options Exercisable
Range of Exercise Prices Shares Underlying Options Outstanding Weighted Average Remaining Contractual Life Weighted Average Exercise Price Shares Underlying Options Exercisable Weighted Average Exercise Price
$ 3.00 195.00 541,187 8.82 $ 6.77 24,984 $ 15.09 The following is a summary of activity of outstanding
stock options:
Schedule of option activity
Weighted
Average
Number Exercise
of Shares Prices
Balance, December 31, 2019 34,204 $ 89.31
Options granted 439,151 5.21
Options expired (666 ) (195.00 )
Options cancelled (13,165 ) (107.94 )
Balance, December 31, 2020 459,524 8.70
Options granted 257,975 4.36
Options cancelled (176,312 ) (12.66 )
Balance, December 31, 2021 541,187 $ 6.77
Exercisable, December 31, 2021 24,984 $ 1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6 – Warrants Outstanding Warrants Warrants to purchase an aggregate total of 417,550 2.66 9.52 Warrants Granted On December
31, 2021, the Company closed a private placement and concurrently entered into a Note and Warrant Purchase Agreement with related parties
to sell an aggregate $ 2,075,000
of promissory notes and warrants to purchase an aggregate 311,250
shares of common stock, representing 15,000 warrant shares per $100,000 of promissory
notes. The warrants are exercisable at a price of $ 2.21
per share over a ten-year term. 198 699,213
Schedule of debt discount life loans
Stock Warrant
Name and Title at Time of Grant Shares Granted
Ira and Claudia Goldfarb, Chairman and Chief Executive Officer 225,000
Brad Burke, Chief Financial Officer 3,750
Lyle Berman, Director 75,000
Cesar J. Gutierrez, brother of the Company’s Chief Executive Officer 7,500
Total: 311,250 In consideration for four officers and director’s
willingness to serve as guarantors of the Cadence Loan, the Company issued warrants to each of the Guarantors (the “Guarantor Warrants”)
for the purchase of the Company’s common stock on March 12, 2020. The Guarantor Warrants entitle each Guarantor to purchase 26,250
4.00
146 377,440
Schedule of stock warrants, shares granted
Stock Warrant
Name and Title at the Time of Grant Shares Granted
Ken DeCubellis, Chief Executive Officer and Interim Chief Financial Officer 26,250
Bradley Berman, Chairman of the Board and Director 26,250
Lyle Berman, Director 26,250
Benjamin Oehler, former Director 26,250
Total: 105,000 No warrants were exercised, cancelled or expired
during the years ended December 31, 2021 and 2020. The following is a summary of activity of outstanding
warrants:
Schedule of warrant activity
Weighted
Average
Number Exercise
of Shares Prices
Balance, December 31, 2019 1,300 $ 3.00
Warrants granted 105,000 4.00
Balance, December 31, 2020 106,300 3.99
Warrants granted 311,250 2.21
Balance, December 31, 2021 417,550 $ 2.66
Exercisable, December 31, 2021 417,550 $ 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We account for income taxes under the provisions
of ASC Topic 740, Income taxes, Our provision for income taxes for the years
ended December 31, 2021 and 2020 consisted of the following:
Schedule of components of income tax expense
December 31,
2021 2020
Current taxes $ – $ –
Deferred taxes – –
Net income tax provision (benefit) $ – $ – The effective income tax rate for the years ended
December 31, 2021 and 2020 consisted of the following:
Schedule of effective income tax rate
December 31,
2021 2020
Federal statutory income tax rate 21.0 21.00
State income taxes 0.00 7.70
Permanent differences 0.10 0.10
Change in effective state income tax rate 0.00 ( 7.41 )
True up prior year tax return (0.50% ) 0.00%
Change in valuation allowance ( 20.60 ) ( 13.26 )
Net effective income tax rate 0.00 0.00 The components of the deferred tax assets and
liabilities as of December 31, 2021 and 2020 are as follows:
Schedule of deferred tax assets and liabilities
December 31,
2021 2020
Deferred tax assets:
Federal and state net operating loss carryovers $ 7,575,182 $ 6,424,323
Stock compensation 2,221,408 1,932,158
Property and equipment – –
Goodwill and intangibles 210,959 –
Reorganization costs 28,135 28,135
Total deferred tax assets $ 10,035,684 $ 8,384,616
Deferred tax liabilities:
Property and equipment (279,737 ) (29,514 )
Unrealized gain on investment in Allied Esports Entertainment, Inc. (2,850,375 ) (2,865,274 )
Total deferred liabilities (3,130,112 ) (2,894,788 )
Net deferred tax assets (liabilities) 6,905,572 5,489,828
Less: valuation allowance (6,905,572 ) (5,489,828 )
Deferred tax assets (liabilities) $ – $ – As of December 31, 2021, the
Company has a net operating loss carryover of approximately $ 36,000,000 December
31,2037 5,600,000 ASC Topic 740 provides that a valuation allowance
is recognized if, based on the weight of available evidence, it is more likely than not that some portion or all of the deferred tax asset
will not be realized. In 2021, the Company increased its valuation allowance from $5,489,828 to $6,905,572 to adjust for the increase in net
deferred tax assets primarily due to an increase in the net operating loss
carryovers. The Company believes it is more likely than not that the benefit of these remaining assets will not be realized. The Company filed annual US Federal income tax returns and annual income
tax returns for the state of Minnesota through 2020. Going forward, it will file annual state income tax returns for the state of Texas.
We are not subject to income tax examinations by tax authorities for years before 2016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8 – Commitments Legal Proceedings The Company may be subject from time to time to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Cash in Excess of FDIC Limits The Company periodically maintains cash balances
at banks in excess of federally insured amounts. The extent of loss, if any, to be sustained as a result of any future failure of a bank
or other financial institution is not subject to estimation at this time. Lease Commitments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10,036 The future minimum lease payments due under operating leases as of
December 31, 2021 is as follows:
Fiscal Year Ending Minimum Lease
December 31, Commitments
2022 $ 125,287
2023 129,046
2024 132,917
2025 136,905
2026 and thereafter 1,554,000
Total $ 2,078,155
Less effects of discounting 678,287
Lease liability recognized $ 1,399,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Common Stock Issued to Officers on Common Stock
Payable On March 24, 2022,
the Company issued an aggregate 5,541 and 6,044 shares of common stock to Claudia and Ira Goldfarb common stock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 xml:space="preserve">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
        </is>
      </c>
    </row>
    <row r="5">
      <c r="A5" s="4" t="inlineStr">
        <is>
          <t>Reclassifications</t>
        </is>
      </c>
      <c r="B5" s="4" t="inlineStr">
        <is>
          <t xml:space="preserve">Reclassifications In the prior year, intangible assets were presented
within property and equipment. This asset has been separately stated in the prior year to conform to the current year presentation. In
addition, stock-based compensation was separately stated in our operating expenses in the prior year. These costs have been combined with
salaries and benefits to conform to the current year presentation. These reclassifications had no effect on previously reported results
of operations or retained earnings. </t>
        </is>
      </c>
    </row>
    <row r="6">
      <c r="A6" s="4" t="inlineStr">
        <is>
          <t>Segment Reporting</t>
        </is>
      </c>
      <c r="B6" s="4" t="inlineStr">
        <is>
          <t xml:space="preserve">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8">
      <c r="A8" s="4" t="inlineStr">
        <is>
          <t>Environmental Liabilities</t>
        </is>
      </c>
      <c r="B8" s="4" t="inlineStr">
        <is>
          <t xml:space="preserve">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t>
        </is>
      </c>
    </row>
    <row r="9">
      <c r="A9" s="4" t="inlineStr">
        <is>
          <t>Fair Value of Financial Instruments</t>
        </is>
      </c>
      <c r="B9"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prepaid expenses, inventory, accounts payable and accrued expenses reported on the balance sheets are estimated by management
to approximate fair value primarily due to the short-term nature of the instruments. The Company had no items that required fair value
measurement on a recurring basis. </t>
        </is>
      </c>
    </row>
    <row r="10">
      <c r="A10" s="4" t="inlineStr">
        <is>
          <t>Cash and Cash Equivalents</t>
        </is>
      </c>
      <c r="B10"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11">
      <c r="A11" s="4" t="inlineStr">
        <is>
          <t>Cash in Excess of FDIC Insured Limits</t>
        </is>
      </c>
      <c r="B11" s="4" t="inlineStr">
        <is>
          <t xml:space="preserve">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 250,000 500,000 2,813,000 1,311,000 </t>
        </is>
      </c>
    </row>
    <row r="12">
      <c r="A12" s="4" t="inlineStr">
        <is>
          <t>Accounts Receivable</t>
        </is>
      </c>
      <c r="B12"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no allowance for doubtful accounts for either of the periods presented, as all
accounts receivable had been subsequently collected. </t>
        </is>
      </c>
    </row>
    <row r="13">
      <c r="A13" s="4" t="inlineStr">
        <is>
          <t>Property and Equipment</t>
        </is>
      </c>
      <c r="B13"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208,448 3,642 </t>
        </is>
      </c>
    </row>
    <row r="14">
      <c r="A14" s="4" t="inlineStr">
        <is>
          <t>Impairment of Long-Lived Assets</t>
        </is>
      </c>
      <c r="B14"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15">
      <c r="A15" s="4" t="inlineStr">
        <is>
          <t>Inventory</t>
        </is>
      </c>
      <c r="B15" s="4" t="inlineStr">
        <is>
          <t xml:space="preserve">Inventory Inventory, consisting of raw materials, material
overhead, labor, and manufacturing overhead, are stated at the average cost or net realizable value and consist of the following:
Schedule of inventory
December 31, December 31,
2021 2020
Finished goods $ 273,135 $ –
Packaging materials 95,436 –
Work in progress 613,063 –
Raw materials 470,263 141,371
Total inventory $ 1,451,897 $ 141,371 No reserve for obsolete inventories has been recognized.
We have not yet commenced significant production. </t>
        </is>
      </c>
    </row>
    <row r="16">
      <c r="A16" s="4" t="inlineStr">
        <is>
          <t>Goodwill</t>
        </is>
      </c>
      <c r="B16" s="4" t="inlineStr">
        <is>
          <t xml:space="preserve">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an impairment loss of $ 1,524,030 </t>
        </is>
      </c>
    </row>
    <row r="17">
      <c r="A17" s="4" t="inlineStr">
        <is>
          <t>Revenue Recognition</t>
        </is>
      </c>
      <c r="B17" s="4" t="inlineStr">
        <is>
          <t xml:space="preserve">Revenue Recognition The Company recognizes revenue in accordance with
ASC 606 — Revenue from Contracts with Customers </t>
        </is>
      </c>
    </row>
    <row r="18">
      <c r="A18" s="4" t="inlineStr">
        <is>
          <t>Basic and Diluted Earnings (Loss) Per Share</t>
        </is>
      </c>
      <c r="B18" s="4" t="inlineStr">
        <is>
          <t xml:space="preserve">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9">
      <c r="A19" s="4" t="inlineStr">
        <is>
          <t>Stock-Based Compensation</t>
        </is>
      </c>
      <c r="B19"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1,377,379 726,656 834,047 268,608 543,332 458,048 377,440 </t>
        </is>
      </c>
    </row>
    <row r="20">
      <c r="A20" s="4" t="inlineStr">
        <is>
          <t>Income Taxes</t>
        </is>
      </c>
      <c r="B20"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t>
        </is>
      </c>
    </row>
    <row r="21">
      <c r="A21" s="4" t="inlineStr">
        <is>
          <t>Uncertain Tax Positions</t>
        </is>
      </c>
      <c r="B21"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2">
      <c r="A22" s="4" t="inlineStr">
        <is>
          <t>Recent Accounting Pronouncements</t>
        </is>
      </c>
      <c r="B22"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and Derivatives
and Hedging–Contracts in Entity’s Own Equity : Accounting for Convertible Instruments and Contracts
in an Entity’s Own Equity In May 2020, not not January 1, 2021 In November
2019, 2019 12 Income Taxes 740” Simplifying
the Accounting for Income Taxes 2019-12 740 2019-12 December 15, 2020. No other new accounting pronouncements, issued
or effective during the year ended December 31, 2021, have had or are expected to have a significant impact on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Schedule of estimated useful lives of assets
Software 3 years, or over the life of the agreement
Website 3 years
Office equipment 5 years
Furniture and fixtures 5 years
Machinery and equipment 7-10 years
Leasehold improvements Fully extended lease-term</t>
        </is>
      </c>
    </row>
    <row r="5">
      <c r="A5" s="4" t="inlineStr">
        <is>
          <t>Schedule of inventory</t>
        </is>
      </c>
      <c r="B5" s="4" t="inlineStr">
        <is>
          <t xml:space="preserve">Schedule of inventory
December 31, December 31,
2021 2020
Finished goods $ 273,135 $ –
Packaging materials 95,436 –
Work in progress 613,063 –
Raw materials 470,263 141,371
Total inventory $ 1,451,897 $ 141,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S-FDF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nd liabilities assumed</t>
        </is>
      </c>
      <c r="B4" s="4" t="inlineStr">
        <is>
          <t xml:space="preserve">Schedule of recognized identified assets and liabilities assumed
October 1,
2020
Consideration:
Fair value of 1,620,973 shares of common stock $ 8,573,600
Liabilities assumed:
Accounts payable 137,113
Accrued expenses 79,467
Lease liabilities 1,449,061
Total consideration $ 10,239,241
Fair value of identifiable assets acquired assumed:
Cash $ 1,154,459
Other receivables 17,348
Prepaid expenses 150,524
Property and equipment 239,868
Construction in progress 845,579
Security deposit 10,000
Right-of-use asset 1,410,136
Total fair value of assets assumed 3,827,914
Consideration paid in excess of fair value (Goodwill) (1) $ 6,411,327 </t>
        </is>
      </c>
    </row>
    <row r="5">
      <c r="A5" s="4" t="inlineStr">
        <is>
          <t>Schedule of unaudited pro forma</t>
        </is>
      </c>
      <c r="B5" s="4" t="inlineStr">
        <is>
          <t>Schedule of unaudited pro forma
For the Years Ended December 31,
2021 2020
(Unaudited) (Unaudited)
Revenues $ 88,440 $ –
Net operating loss $ (7,107,925 ) $ (3,346,407 )
Net loss $ (6,874,156 ) $ (5,657,924 )
Weighted average common shares outstanding – basic and fully diluted 4,262,184 3,507,924
Net loss per common share – basic and fully diluted $ (1.61 ) $ (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row>
    <row r="3">
      <c r="A3" s="4" t="inlineStr">
        <is>
          <t>Debt discounts</t>
        </is>
      </c>
      <c r="B3" s="5" t="n">
        <v>699213</v>
      </c>
    </row>
    <row r="4">
      <c r="A4" s="4" t="inlineStr">
        <is>
          <t>Preferred stock, par value</t>
        </is>
      </c>
      <c r="B4" s="7" t="n">
        <v>0.001</v>
      </c>
      <c r="C4" s="7" t="n">
        <v>0.001</v>
      </c>
    </row>
    <row r="5">
      <c r="A5" s="4" t="inlineStr">
        <is>
          <t>Preferred stock, shares authorized</t>
        </is>
      </c>
      <c r="B5" s="6" t="n">
        <v>20000000</v>
      </c>
      <c r="C5" s="6" t="n">
        <v>2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4809070</v>
      </c>
      <c r="C10" s="6" t="n">
        <v>2742890</v>
      </c>
    </row>
    <row r="11">
      <c r="A11" s="4" t="inlineStr">
        <is>
          <t>Common stock, shares outstanding</t>
        </is>
      </c>
      <c r="B11" s="6" t="n">
        <v>4809070</v>
      </c>
      <c r="C11" s="6" t="n">
        <v>2742890</v>
      </c>
    </row>
    <row r="12">
      <c r="A12" s="4" t="inlineStr">
        <is>
          <t>Common stock payable, shares</t>
        </is>
      </c>
      <c r="B12" s="6" t="n">
        <v>11585</v>
      </c>
      <c r="C12" s="6" t="n">
        <v>53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Related Party (Tables)</t>
        </is>
      </c>
      <c r="B1" s="2" t="inlineStr">
        <is>
          <t>12 Months Ended</t>
        </is>
      </c>
    </row>
    <row r="2">
      <c r="B2" s="2" t="inlineStr">
        <is>
          <t>Dec. 31, 2021</t>
        </is>
      </c>
    </row>
    <row r="3">
      <c r="A3" s="3" t="inlineStr">
        <is>
          <t>Related Party Transactions [Abstract]</t>
        </is>
      </c>
    </row>
    <row r="4">
      <c r="A4" s="4" t="inlineStr">
        <is>
          <t>Schedule of purchases by parties</t>
        </is>
      </c>
      <c r="B4" s="4" t="inlineStr">
        <is>
          <t xml:space="preserve">Schedule of purchases by parties
Shares Amount
Ira and Claudia Goldfarb JTWRO, Chairman and CEO, respectively 58,824 $ 250,000
Brad Burke, CFO 5,882 25,000
Lyle A. Berman Roevocable Trust, Director 117,647 500,000
Bradley Berman, Director 12,500 53,125
Christopher R. &amp; Linda M. Ludeman JTWROS, Director 47,058 200,000
Greg Creed Trustee FBO Creed Revocable Living Trust, Director 30,000 127,500
271,911 $ 1,155,625 </t>
        </is>
      </c>
    </row>
    <row r="5">
      <c r="A5" s="4" t="inlineStr">
        <is>
          <t>Schedule of stock sales from Stock Purchase Agreement</t>
        </is>
      </c>
      <c r="B5" s="4" t="inlineStr">
        <is>
          <t xml:space="preserve">Schedule
of stock sales from Stock Purchase Agreement
Shares Amount
Brad Burke, CFO 12,500 $ 50,000
Lyle Berman Trustee FBO Lyle A. Berman Revocable Trust, Director 100,000 400,000
Bradley Berman, Director 12,500 50,000
Christopher R. &amp; Linda M. Ludeman JTWROS, Director 50,000 200,000
Greg Creed Trustee FBO Creed Revocable Living Trust, Director 50,000 200,000
225,000 $ 900,000 </t>
        </is>
      </c>
    </row>
    <row r="6">
      <c r="A6" s="4" t="inlineStr">
        <is>
          <t>Schedule of grants</t>
        </is>
      </c>
      <c r="B6" s="4" t="inlineStr">
        <is>
          <t xml:space="preserve">Schedule of grants
Stock Option
Name and Title at Time of Grant Shares Granted
Ira Goldfarb, Chairman of the Board and Director 50,000
Claudia Goldfarb, Chief Executive Officer 50,000
Total: 100,000 </t>
        </is>
      </c>
    </row>
    <row r="7">
      <c r="A7" s="4" t="inlineStr">
        <is>
          <t>Schedule of officers and directors receiving grants</t>
        </is>
      </c>
      <c r="B7" s="4" t="inlineStr">
        <is>
          <t xml:space="preserve">Schedule
of officers and directors receiving grants
Stock Option
Name and Title at Time of Grant Shares Granted
Ken DeCubellis, former Chief Executive Officer and former Interim Chief Financial Officer 60,377
Michael Eisele, former Chief Operating Officer 42,264
Bradley Berman, Director 24,151
Joseph Lahti, Director 24,151
Benjamin Oehler, former Director 24,151
Lyle Berman, Director 24,151
Total: 199,245 </t>
        </is>
      </c>
    </row>
    <row r="8">
      <c r="A8" s="4" t="inlineStr">
        <is>
          <t>Schedule of related parties receiving warrant grants</t>
        </is>
      </c>
      <c r="B8" s="4" t="inlineStr">
        <is>
          <t xml:space="preserve">Schedule of related parties receiving warrant
grants
Promissory Stock Warrant
Name and Title at Time of Grant Note Shares Granted
Ira and Claudia Goldfarb, Chairman and Chief Executive Officer $ 1,500,000 225,000
Brad Burke, Chief Financial Officer 25,000 3,750
Lyle Berman, Director 500,000 75,000
Cesar J. Gutierrez, brother of the Company’s Chief Executive Officer 50,000 7,500
Total: $ 2,075,000 311,250 </t>
        </is>
      </c>
    </row>
    <row r="9">
      <c r="A9" s="4" t="inlineStr">
        <is>
          <t>Schedule of warrants grants</t>
        </is>
      </c>
      <c r="B9" s="4" t="inlineStr">
        <is>
          <t xml:space="preserve">Schedule of warrants grants
Stock Warrant
Name and Title at the Time of Grant Shares Granted
Ken DeCubellis, former Chief Executive Officer and former Interim Chief Financial Officer 26,250
Bradley Berman, Director 26,250
Lyle Berman, Director 26,250
Benjamin Oehler, former Director 26,250
Total: 105,000 </t>
        </is>
      </c>
    </row>
    <row r="10">
      <c r="A10" s="4" t="inlineStr">
        <is>
          <t>Percentage of BRAC Shares Owned by the Company Granted to the Grantee</t>
        </is>
      </c>
      <c r="B10" s="4" t="inlineStr">
        <is>
          <t>Percentage of BRAC Shares Owned by the Company Granted to the Grantee
Name Percentage of BRAC Owned by the Company Granted to the Grantee
Bradley Berman 1.6
Lyle Berman 1.6
Benjamin Oehler 1.6
Joe Lahti 1.6
Kenneth DeCubellis 4.0
Michael Eisele 2.8
James Moe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Valuation of financial instruments at fair value</t>
        </is>
      </c>
      <c r="B4" s="4" t="inlineStr">
        <is>
          <t xml:space="preserve">Valuation of financial instruments at fair value
Fair Value Measurements at December 31, 2021
Level 1 Level 2 Level 3
Assets
Cash and cash equivalents $ 3,345,928 $ – $ –
Intangible assets – 304,244 –
Goodwill – 4,887,297 –
Total assets 3,345,928 5,191,541 –
Liabilities
Notes payable, related parties, net of $699,213 of debt discounts – 1,375,787 –
Notes payable – 150,000 –
Total liabilities – 1,525,787 –
$ 3,345,928 $ 3,665,754 $ –
Fair Value Measurements at December 31, 2020
Level 1 Level 2 Level 3
Assets
Cash and cash equivalents $ 1,912,729 $ – $ –
Investment in Allied Esports Entertainment, Inc. 280,417 – –
Intangible assets – 219,650 –
Goodwill – 6,411,327 –
Total assets 2,193,146 6,630,977 –
Liabilities
Notes payable – 262,925 –
Total liabilities – 262,925 –
$ 2,193,146 $ 6,368,05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t>
        </is>
      </c>
      <c r="B4" s="4" t="inlineStr">
        <is>
          <t xml:space="preserve">Schedule of prepaid expenses
December 31,
2021 2020
Prepaid software licenses $ 28,314 $ 26,853
Prepaid insurance costs 11,179 11,325
Trade show advances 22,728 –
Prepaid employee benefits – 8,082
Prepaid office and other costs 18,836 10,167
Total prepaid expenses $ 81,057 $ 56,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Property and equipment
December 31, December 31,
2021 2020
Office equipment $ 13,872 $ 5,042
Machinery 1,478,022 183,680
Software 70,000 49,000
Website 71,589 40,122
Leasehold improvements 1,257,869 –
Construction in progress – 1,639,690
2,891,352 1,917,534
Less: Accumulated depreciation and amortization (210,096 ) (2,612 )
Total property and equipment, net $ 2,681,256 $ 1,914,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Allied Esports Entertainment, Inc. (Tables)</t>
        </is>
      </c>
      <c r="B1" s="2" t="inlineStr">
        <is>
          <t>12 Months Ended</t>
        </is>
      </c>
    </row>
    <row r="2">
      <c r="B2" s="2" t="inlineStr">
        <is>
          <t>Dec. 31, 2021</t>
        </is>
      </c>
    </row>
    <row r="3">
      <c r="A3" s="3" t="inlineStr">
        <is>
          <t>Investments, All Other Investments [Abstract]</t>
        </is>
      </c>
    </row>
    <row r="4">
      <c r="A4" s="4" t="inlineStr">
        <is>
          <t>Schedule of unrealized loss on investment</t>
        </is>
      </c>
      <c r="B4" s="4" t="inlineStr">
        <is>
          <t>Schedule of unrealized loss on investment
December 31, December 31,
2021 2020
Net gain (loss) on investment in Allied Esports Entertainment, Inc. securities $ 133,944 $ (1,925,029 )
Less: Net gains and losses recognized on equity securities sold during the period (133,944 ) 1,764,200
Unrealized losses recognized on equity securities still held at the end of the period $ – $ (160,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xml:space="preserve">Schedule of components of lease expense
For the
Year Ended
December 31,
2021
Operating lease cost:
Fixed rent expense $ 146,881 </t>
        </is>
      </c>
    </row>
    <row r="5">
      <c r="A5" s="4" t="inlineStr">
        <is>
          <t>Schedule of supplemental balance sheet information</t>
        </is>
      </c>
      <c r="B5" s="4" t="inlineStr">
        <is>
          <t>Schedule of supplemental balance sheet information
December 31,
2021
Operating leases:
Operating lease assets $ 1,329,089
Current portion of operating lease liabilities $ 45,970
Noncurrent operating lease liabilities 1,353,898
Total operating lease liabilities $ 1,399,868
Weighted average remaining lease term:
Operating leases 13.98
Weighted average discount rate:
Operating leases 5.75 %</t>
        </is>
      </c>
    </row>
    <row r="6">
      <c r="A6" s="4" t="inlineStr">
        <is>
          <t>Schedule of supplemental cash flow and other information</t>
        </is>
      </c>
      <c r="B6" s="4" t="inlineStr">
        <is>
          <t xml:space="preserve">Schedule of supplemental cash flow and other information
For the
Year Ended
December 31,
2021
Cash paid for amounts included in the measurement of lease liabilities:
Operating cash flows used for operating leases $ 39,870
Leased assets obtained in exchange for lease liabilities:
Total operating lease liabilities $ 1,431,463 </t>
        </is>
      </c>
    </row>
    <row r="7">
      <c r="A7" s="4" t="inlineStr">
        <is>
          <t>Schedule of future minimum lease payments</t>
        </is>
      </c>
      <c r="B7" s="4" t="inlineStr">
        <is>
          <t xml:space="preserve">Schedule of future minimum lease payments
Fiscal Year Ending Minimum Lease
December 31, Commitments
2022 $ 125,287
2023 129,046
2024 132,917
2025 136,905
2026 and thereafter 1,554,000
Total $ 2,078,155
Less effects of discounting 678,287
Lease liability recognized $ 1,399,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December 31,
2021 2020
Licenses $ 2,500 $ 2,500
Branding, Sow Good 159,083 150,672
Branding, Sustain Us 48,399 –
Trademarks and patents 94,262 66,478
Total intangible assets $ 304,244 $ 219,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Related Parties (Tables)</t>
        </is>
      </c>
      <c r="B1" s="2" t="inlineStr">
        <is>
          <t>12 Months Ended</t>
        </is>
      </c>
    </row>
    <row r="2">
      <c r="B2" s="2" t="inlineStr">
        <is>
          <t>Dec. 31, 2021</t>
        </is>
      </c>
    </row>
    <row r="3">
      <c r="A3" s="3" t="inlineStr">
        <is>
          <t>Notes Payable Related Parties</t>
        </is>
      </c>
    </row>
    <row r="4">
      <c r="A4" s="4" t="inlineStr">
        <is>
          <t>Schedule of Notes payable, related parties</t>
        </is>
      </c>
      <c r="B4" s="4" t="inlineStr">
        <is>
          <t xml:space="preserve">Schedule of Notes payable, related parties
December 31, December 31,
2021 2020
On December 31, 2021, the Company received $ 1,500,000 8 th st December 31, 2024 $ 1,500,000 $ –
On December 31, 2021, the Company received $ 500,000 8 th st December 31, 2024 500,000 –
On December 31, 2021, the Company received $ 25,000 8 th st December 31, 2024 25,000 –
On December 31, 2021, the Company received $ 50,000 8 th st December 31, 2024 50,000 –
Total notes payable, related parties 2,075,000 –
Less unamortized debt discounts: 699,213 –
Notes payable 1,375,787 –
Less: current maturities – –
Notes payable, related parties, less current maturities $ 1,375,78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Schedule of notes payable
December 31, December 31,
2021 202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On April 24, 2020, the Company entered into a loan agreement with Kensington Bank (“Kensington”), as lender (the “Loan Agreement”) encompassing a $ 112,925 1.0 April 24, 2022 113,772 – 112,925
Total notes payable 150,000 262,925
Less: current maturities – –
Notes payable, less current maturities $ 150,000 $ 262,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tions (Tables)</t>
        </is>
      </c>
      <c r="B1" s="2" t="inlineStr">
        <is>
          <t>12 Months Ended</t>
        </is>
      </c>
    </row>
    <row r="2">
      <c r="B2" s="2" t="inlineStr">
        <is>
          <t>Dec. 31, 2021</t>
        </is>
      </c>
    </row>
    <row r="3">
      <c r="A3" s="3" t="inlineStr">
        <is>
          <t>Share-based Payment Arrangement [Abstract]</t>
        </is>
      </c>
    </row>
    <row r="4">
      <c r="A4" s="4" t="inlineStr">
        <is>
          <t>Schedule of options granted</t>
        </is>
      </c>
      <c r="B4" s="4" t="inlineStr">
        <is>
          <t xml:space="preserve">Schedule of options granted
Stock Option
Name and Title at Time of Grant Shares Granted
Ira Goldfarb, Chairman of the Board and Director 50,000
Claudia Goldfarb, Chief Executive Officer 50,000
Total: 100,000 On October 1, 2020, Mr. Greg Creed was granted
options to purchase 24,151 6.00 552.14 144,084 26,605 6,633 110,846 On February 26, 2020, the Company’s Board
of Directors granted an aggregate amount of 240,000
5.41
147.98 896,506 105,792
408,964
227,936
Stock Option
Name and Title at Time of Grant Shares Granted
Ken DeCubellis, Chief Executive Officer and Interim Chief Financial Officer 60,377
Michael Eisele, Chief Operating Officer 42,264
Bradley Berman, Chairman of the Board and Director 24,151
Joseph Lahti, Director 24,151
Benjamin Oehler, former Director 24,151
Lyle Berman, Director 24,151
Total: 199,245 </t>
        </is>
      </c>
    </row>
    <row r="5">
      <c r="A5" s="4" t="inlineStr">
        <is>
          <t>Schedule of options outstanding and exercisable</t>
        </is>
      </c>
      <c r="B5" s="4" t="inlineStr">
        <is>
          <t>Schedule of options outstanding and exercisable
Shares Underlying
Shares Underlying Options Outstanding Options Exercisable
Range of Exercise Prices Shares Underlying Options Outstanding Weighted Average Remaining Contractual Life Weighted Average Exercise Price Shares Underlying Options Exercisable Weighted Average Exercise Price
$ 3.00 195.00 541,187 8.82 $ 6.77 24,984 $ 15.09</t>
        </is>
      </c>
    </row>
    <row r="6">
      <c r="A6" s="4" t="inlineStr">
        <is>
          <t>Schedule of option activity</t>
        </is>
      </c>
      <c r="B6" s="4" t="inlineStr">
        <is>
          <t xml:space="preserve">Schedule of option activity
Weighted
Average
Number Exercise
of Shares Prices
Balance, December 31, 2019 34,204 $ 89.31
Options granted 439,151 5.21
Options expired (666 ) (195.00 )
Options cancelled (13,165 ) (107.94 )
Balance, December 31, 2020 459,524 8.70
Options granted 257,975 4.36
Options cancelled (176,312 ) (12.66 )
Balance, December 31, 2021 541,187 $ 6.77
Exercisable, December 31, 2021 24,984 $ 1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88440</v>
      </c>
      <c r="C4" s="5" t="n">
        <v>0</v>
      </c>
    </row>
    <row r="5">
      <c r="A5" s="4" t="inlineStr">
        <is>
          <t>Cost of goods sold</t>
        </is>
      </c>
      <c r="B5" s="6" t="n">
        <v>81311</v>
      </c>
      <c r="C5" s="6" t="n">
        <v>0</v>
      </c>
    </row>
    <row r="6">
      <c r="A6" s="4" t="inlineStr">
        <is>
          <t>Gross profit</t>
        </is>
      </c>
      <c r="B6" s="6" t="n">
        <v>7129</v>
      </c>
      <c r="C6" s="6" t="n">
        <v>0</v>
      </c>
    </row>
    <row r="7">
      <c r="A7" s="3" t="inlineStr">
        <is>
          <t>General and administrative expenses:</t>
        </is>
      </c>
    </row>
    <row r="8">
      <c r="A8" s="4" t="inlineStr">
        <is>
          <t>Salaries and benefits</t>
        </is>
      </c>
      <c r="B8" s="6" t="n">
        <v>3473661</v>
      </c>
      <c r="C8" s="6" t="n">
        <v>2203780</v>
      </c>
    </row>
    <row r="9">
      <c r="A9" s="4" t="inlineStr">
        <is>
          <t>Professional services</t>
        </is>
      </c>
      <c r="B9" s="6" t="n">
        <v>357945</v>
      </c>
      <c r="C9" s="6" t="n">
        <v>451125</v>
      </c>
    </row>
    <row r="10">
      <c r="A10" s="4" t="inlineStr">
        <is>
          <t>Other general and administrative expenses</t>
        </is>
      </c>
      <c r="B10" s="6" t="n">
        <v>1550970</v>
      </c>
      <c r="C10" s="6" t="n">
        <v>350875</v>
      </c>
    </row>
    <row r="11">
      <c r="A11" s="4" t="inlineStr">
        <is>
          <t>Goodwill impairment</t>
        </is>
      </c>
      <c r="B11" s="6" t="n">
        <v>1524030</v>
      </c>
      <c r="C11" s="6" t="n">
        <v>0</v>
      </c>
    </row>
    <row r="12">
      <c r="A12" s="4" t="inlineStr">
        <is>
          <t>Total general and administrative expenses</t>
        </is>
      </c>
      <c r="B12" s="6" t="n">
        <v>6906606</v>
      </c>
      <c r="C12" s="6" t="n">
        <v>3005780</v>
      </c>
    </row>
    <row r="13">
      <c r="A13" s="4" t="inlineStr">
        <is>
          <t>Depreciation and amortization</t>
        </is>
      </c>
      <c r="B13" s="6" t="n">
        <v>208448</v>
      </c>
      <c r="C13" s="6" t="n">
        <v>3642</v>
      </c>
    </row>
    <row r="14">
      <c r="A14" s="4" t="inlineStr">
        <is>
          <t>Total operating expenses</t>
        </is>
      </c>
      <c r="B14" s="6" t="n">
        <v>7115054</v>
      </c>
      <c r="C14" s="6" t="n">
        <v>3009422</v>
      </c>
    </row>
    <row r="15">
      <c r="A15" s="4" t="inlineStr">
        <is>
          <t>Net operating loss</t>
        </is>
      </c>
      <c r="B15" s="6" t="n">
        <v>-7107925</v>
      </c>
      <c r="C15" s="6" t="n">
        <v>-3009422</v>
      </c>
    </row>
    <row r="16">
      <c r="A16" s="3" t="inlineStr">
        <is>
          <t>Other income (expense):</t>
        </is>
      </c>
    </row>
    <row r="17">
      <c r="A17" s="4" t="inlineStr">
        <is>
          <t>Interest expense, including $377,440 of warrants issued as a debt discount for the year ended December 31, 2020</t>
        </is>
      </c>
      <c r="B17" s="6" t="n">
        <v>-5911</v>
      </c>
      <c r="C17" s="6" t="n">
        <v>-386164</v>
      </c>
    </row>
    <row r="18">
      <c r="A18" s="4" t="inlineStr">
        <is>
          <t>Other income</t>
        </is>
      </c>
      <c r="B18" s="6" t="n">
        <v>0</v>
      </c>
      <c r="C18" s="6" t="n">
        <v>5045</v>
      </c>
    </row>
    <row r="19">
      <c r="A19" s="4" t="inlineStr">
        <is>
          <t>Loss on disposal of property and equipment</t>
        </is>
      </c>
      <c r="B19" s="6" t="n">
        <v>-8036</v>
      </c>
      <c r="C19" s="6" t="n">
        <v>-5369</v>
      </c>
    </row>
    <row r="20">
      <c r="A20" s="4" t="inlineStr">
        <is>
          <t>Gain on early extinguishment of debt</t>
        </is>
      </c>
      <c r="B20" s="6" t="n">
        <v>113772</v>
      </c>
      <c r="C20" s="6" t="n">
        <v>0</v>
      </c>
    </row>
    <row r="21">
      <c r="A21" s="4" t="inlineStr">
        <is>
          <t>Gain (loss) on investment in Allied Esports Entertainment, Inc.</t>
        </is>
      </c>
      <c r="B21" s="6" t="n">
        <v>133944</v>
      </c>
      <c r="C21" s="6" t="n">
        <v>-1925029</v>
      </c>
    </row>
    <row r="22">
      <c r="A22" s="4" t="inlineStr">
        <is>
          <t>Total other income (expense)</t>
        </is>
      </c>
      <c r="B22" s="6" t="n">
        <v>233769</v>
      </c>
      <c r="C22" s="6" t="n">
        <v>-2311517</v>
      </c>
    </row>
    <row r="23">
      <c r="A23" s="4" t="inlineStr">
        <is>
          <t>Net loss</t>
        </is>
      </c>
      <c r="B23" s="5" t="n">
        <v>-6874156</v>
      </c>
      <c r="C23" s="5" t="n">
        <v>-5320939</v>
      </c>
    </row>
    <row r="24">
      <c r="A24" s="4" t="inlineStr">
        <is>
          <t>Weighted average common shares outstanding - basic and fully diluted</t>
        </is>
      </c>
      <c r="B24" s="6" t="n">
        <v>4262184</v>
      </c>
      <c r="C24" s="6" t="n">
        <v>1886951</v>
      </c>
    </row>
    <row r="25">
      <c r="A25" s="4" t="inlineStr">
        <is>
          <t>Net loss per common share - basic and fully diluted</t>
        </is>
      </c>
      <c r="B25" s="8" t="n">
        <v>-1.61</v>
      </c>
      <c r="C25" s="8" t="n">
        <v>-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debt discount life loans</t>
        </is>
      </c>
      <c r="B4" s="4" t="inlineStr">
        <is>
          <t xml:space="preserve">Schedule of debt discount life loans
Stock Warrant
Name and Title at Time of Grant Shares Granted
Ira and Claudia Goldfarb, Chairman and Chief Executive Officer 225,000
Brad Burke, Chief Financial Officer 3,750
Lyle Berman, Director 75,000
Cesar J. Gutierrez, brother of the Company’s Chief Executive Officer 7,500
Total: 311,250 </t>
        </is>
      </c>
    </row>
    <row r="5">
      <c r="A5" s="4" t="inlineStr">
        <is>
          <t>Schedule of stock warrants, shares granted</t>
        </is>
      </c>
      <c r="B5" s="4" t="inlineStr">
        <is>
          <t xml:space="preserve">Schedule of stock warrants, shares granted
Stock Warrant
Name and Title at the Time of Grant Shares Granted
Ken DeCubellis, Chief Executive Officer and Interim Chief Financial Officer 26,250
Bradley Berman, Chairman of the Board and Director 26,250
Lyle Berman, Director 26,250
Benjamin Oehler, former Director 26,250
Total: 105,000 </t>
        </is>
      </c>
    </row>
    <row r="6">
      <c r="A6" s="4" t="inlineStr">
        <is>
          <t>Schedule of warrant activity</t>
        </is>
      </c>
      <c r="B6" s="4" t="inlineStr">
        <is>
          <t xml:space="preserve">Schedule of warrant activity
Weighted
Average
Number Exercise
of Shares Prices
Balance, December 31, 2019 1,300 $ 3.00
Warrants granted 105,000 4.00
Balance, December 31, 2020 106,300 3.99
Warrants granted 311,250 2.21
Balance, December 31, 2021 417,550 $ 2.66
Exercisable, December 31, 2021 417,550 $ 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Schedule of components of income tax expense
December 31,
2021 2020
Current taxes $ – $ –
Deferred taxes – –
Net income tax provision (benefit) $ – $ – </t>
        </is>
      </c>
    </row>
    <row r="5">
      <c r="A5" s="4" t="inlineStr">
        <is>
          <t>Schedule of effective income tax rate</t>
        </is>
      </c>
      <c r="B5" s="4" t="inlineStr">
        <is>
          <t xml:space="preserve">Schedule of effective income tax rate
December 31,
2021 2020
Federal statutory income tax rate 21.0 21.00
State income taxes 0.00 7.70
Permanent differences 0.10 0.10
Change in effective state income tax rate 0.00 ( 7.41 )
True up prior year tax return (0.50% ) 0.00%
Change in valuation allowance ( 20.60 ) ( 13.26 )
Net effective income tax rate 0.00 0.00 </t>
        </is>
      </c>
    </row>
    <row r="6">
      <c r="A6" s="4" t="inlineStr">
        <is>
          <t>Schedule of deferred tax assets and liabilities</t>
        </is>
      </c>
      <c r="B6" s="4" t="inlineStr">
        <is>
          <t xml:space="preserve">Schedule of deferred tax assets and liabilities
December 31,
2021 2020
Deferred tax assets:
Federal and state net operating loss carryovers $ 7,575,182 $ 6,424,323
Stock compensation 2,221,408 1,932,158
Property and equipment – –
Goodwill and intangibles 210,959 –
Reorganization costs 28,135 28,135
Total deferred tax assets $ 10,035,684 $ 8,384,616
Deferred tax liabilities:
Property and equipment (279,737 ) (29,514 )
Unrealized gain on investment in Allied Esports Entertainment, Inc. (2,850,375 ) (2,865,274 )
Total deferred liabilities (3,130,112 ) (2,894,788 )
Net deferred tax assets (liabilities) 6,905,572 5,489,828
Less: valuation allowance (6,905,572 ) (5,489,828 )
Deferred tax assets (liabiliti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Nature of Business (Details Narrative) - USD ($)</t>
        </is>
      </c>
      <c r="B1" s="2" t="inlineStr">
        <is>
          <t>Jul. 07, 2021</t>
        </is>
      </c>
      <c r="C1" s="2" t="inlineStr">
        <is>
          <t>Feb. 05, 2021</t>
        </is>
      </c>
      <c r="D1" s="2" t="inlineStr">
        <is>
          <t>Oct. 10, 2017</t>
        </is>
      </c>
      <c r="E1" s="2" t="inlineStr">
        <is>
          <t>Sep. 26, 2017</t>
        </is>
      </c>
      <c r="F1" s="2" t="inlineStr">
        <is>
          <t>Dec. 31, 2021</t>
        </is>
      </c>
      <c r="G1" s="2" t="inlineStr">
        <is>
          <t>Dec. 31, 2020</t>
        </is>
      </c>
      <c r="H1" s="2" t="inlineStr">
        <is>
          <t>Oct. 02, 2020</t>
        </is>
      </c>
      <c r="I1" s="2" t="inlineStr">
        <is>
          <t>Dec. 31, 2019</t>
        </is>
      </c>
    </row>
    <row r="2">
      <c r="A2" s="3" t="inlineStr">
        <is>
          <t>Subsidiary, Sale of Stock [Line Items]</t>
        </is>
      </c>
    </row>
    <row r="3">
      <c r="A3" s="4" t="inlineStr">
        <is>
          <t>Sale of stock</t>
        </is>
      </c>
      <c r="F3" s="5" t="n">
        <v>5562511</v>
      </c>
      <c r="G3" s="5" t="n">
        <v>0</v>
      </c>
    </row>
    <row r="4">
      <c r="A4" s="4" t="inlineStr">
        <is>
          <t>Number of shares</t>
        </is>
      </c>
      <c r="F4" s="6" t="n">
        <v>311250</v>
      </c>
    </row>
    <row r="5">
      <c r="A5" s="4" t="inlineStr">
        <is>
          <t>Warrant purchased</t>
        </is>
      </c>
      <c r="F5" s="6" t="n">
        <v>15000</v>
      </c>
    </row>
    <row r="6">
      <c r="A6" s="4" t="inlineStr">
        <is>
          <t>Warrabt exercisable price</t>
        </is>
      </c>
      <c r="F6" s="8" t="n">
        <v>2.21</v>
      </c>
    </row>
    <row r="7">
      <c r="A7" s="4" t="inlineStr">
        <is>
          <t>Warrant [Member]</t>
        </is>
      </c>
    </row>
    <row r="8">
      <c r="A8" s="3" t="inlineStr">
        <is>
          <t>Subsidiary, Sale of Stock [Line Items]</t>
        </is>
      </c>
    </row>
    <row r="9">
      <c r="A9" s="4" t="inlineStr">
        <is>
          <t>Notes payable</t>
        </is>
      </c>
      <c r="F9" s="5" t="n">
        <v>100000</v>
      </c>
    </row>
    <row r="10">
      <c r="A10" s="4" t="inlineStr">
        <is>
          <t>Warrabt exercisable price</t>
        </is>
      </c>
      <c r="F10" s="8" t="n">
        <v>2.66</v>
      </c>
      <c r="G10" s="8" t="n">
        <v>3.99</v>
      </c>
      <c r="I10" s="5" t="n">
        <v>3</v>
      </c>
    </row>
    <row r="11">
      <c r="A11" s="4" t="inlineStr">
        <is>
          <t>Promissory Note [Member]</t>
        </is>
      </c>
    </row>
    <row r="12">
      <c r="A12" s="3" t="inlineStr">
        <is>
          <t>Subsidiary, Sale of Stock [Line Items]</t>
        </is>
      </c>
    </row>
    <row r="13">
      <c r="A13" s="4" t="inlineStr">
        <is>
          <t>Sale of stock</t>
        </is>
      </c>
      <c r="F13" s="5" t="n">
        <v>2075000</v>
      </c>
    </row>
    <row r="14">
      <c r="A14" s="4" t="inlineStr">
        <is>
          <t>SFD-F LLC [Member]</t>
        </is>
      </c>
    </row>
    <row r="15">
      <c r="A15" s="3" t="inlineStr">
        <is>
          <t>Subsidiary, Sale of Stock [Line Items]</t>
        </is>
      </c>
    </row>
    <row r="16">
      <c r="A16" s="4" t="inlineStr">
        <is>
          <t>Business acquisition, assets acquired</t>
        </is>
      </c>
      <c r="H16" s="5" t="n">
        <v>2200000</v>
      </c>
    </row>
    <row r="17">
      <c r="A17" s="4" t="inlineStr">
        <is>
          <t>Equity Raise [Member]</t>
        </is>
      </c>
    </row>
    <row r="18">
      <c r="A18" s="3" t="inlineStr">
        <is>
          <t>Subsidiary, Sale of Stock [Line Items]</t>
        </is>
      </c>
    </row>
    <row r="19">
      <c r="A19" s="4" t="inlineStr">
        <is>
          <t>Sale of stock</t>
        </is>
      </c>
      <c r="E19" s="5" t="n">
        <v>5051675</v>
      </c>
    </row>
    <row r="20">
      <c r="A20" s="4" t="inlineStr">
        <is>
          <t>Number of shares</t>
        </is>
      </c>
      <c r="E20" s="6" t="n">
        <v>1439400</v>
      </c>
    </row>
    <row r="21">
      <c r="A21" s="4" t="inlineStr">
        <is>
          <t>IPO [Member] | BRAC [Member] | Over-Allotment Option [Member]</t>
        </is>
      </c>
    </row>
    <row r="22">
      <c r="A22" s="3" t="inlineStr">
        <is>
          <t>Subsidiary, Sale of Stock [Line Items]</t>
        </is>
      </c>
    </row>
    <row r="23">
      <c r="A23" s="4" t="inlineStr">
        <is>
          <t>Proceeds from IPO</t>
        </is>
      </c>
      <c r="D23" s="5" t="n">
        <v>138000000</v>
      </c>
    </row>
    <row r="24">
      <c r="A24" s="4" t="inlineStr">
        <is>
          <t>Private Placement 1 [Member] | BRAC [Member]</t>
        </is>
      </c>
    </row>
    <row r="25">
      <c r="A25" s="3" t="inlineStr">
        <is>
          <t>Subsidiary, Sale of Stock [Line Items]</t>
        </is>
      </c>
    </row>
    <row r="26">
      <c r="A26" s="4" t="inlineStr">
        <is>
          <t>Sale of stock</t>
        </is>
      </c>
      <c r="D26" s="5" t="n">
        <v>4450000</v>
      </c>
    </row>
    <row r="27">
      <c r="A27" s="4" t="inlineStr">
        <is>
          <t>Units bought</t>
        </is>
      </c>
      <c r="D27" s="6" t="n">
        <v>445000</v>
      </c>
    </row>
    <row r="28">
      <c r="A28" s="4" t="inlineStr">
        <is>
          <t>Unit price</t>
        </is>
      </c>
      <c r="D28" s="5" t="n">
        <v>10</v>
      </c>
    </row>
    <row r="29">
      <c r="A29" s="4" t="inlineStr">
        <is>
          <t>Private Placement [Member]</t>
        </is>
      </c>
    </row>
    <row r="30">
      <c r="A30" s="3" t="inlineStr">
        <is>
          <t>Subsidiary, Sale of Stock [Line Items]</t>
        </is>
      </c>
    </row>
    <row r="31">
      <c r="A31" s="4" t="inlineStr">
        <is>
          <t>Sale of stock</t>
        </is>
      </c>
      <c r="B31" s="5" t="n">
        <v>714701</v>
      </c>
      <c r="C31" s="5" t="n">
        <v>2500000</v>
      </c>
    </row>
    <row r="32">
      <c r="A32" s="4" t="inlineStr">
        <is>
          <t>Number of shares</t>
        </is>
      </c>
      <c r="C32" s="6" t="n">
        <v>631250</v>
      </c>
    </row>
    <row r="33">
      <c r="A33" s="4" t="inlineStr">
        <is>
          <t>Share price</t>
        </is>
      </c>
      <c r="B33" s="8" t="n">
        <v>4.25</v>
      </c>
      <c r="C33" s="5" t="n">
        <v>4</v>
      </c>
    </row>
    <row r="34">
      <c r="A34" s="4" t="inlineStr">
        <is>
          <t>Capital</t>
        </is>
      </c>
      <c r="B34" s="5" t="n">
        <v>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43" customWidth="1" min="2" max="2"/>
  </cols>
  <sheetData>
    <row r="1">
      <c r="A1" s="1" t="inlineStr">
        <is>
          <t>Summary of Significant Accounting Policies (Details - Estimated Useful Lives)</t>
        </is>
      </c>
      <c r="B1" s="2" t="inlineStr">
        <is>
          <t>12 Months Ended</t>
        </is>
      </c>
    </row>
    <row r="2">
      <c r="B2" s="2" t="inlineStr">
        <is>
          <t>Dec. 31, 2021</t>
        </is>
      </c>
    </row>
    <row r="3">
      <c r="A3" s="4" t="inlineStr">
        <is>
          <t>Software [Member]</t>
        </is>
      </c>
    </row>
    <row r="4">
      <c r="A4" s="3" t="inlineStr">
        <is>
          <t>Property, Plant and Equipment [Line Items]</t>
        </is>
      </c>
    </row>
    <row r="5">
      <c r="A5" s="4" t="inlineStr">
        <is>
          <t>Estimated useful lives</t>
        </is>
      </c>
      <c r="B5" s="4" t="inlineStr">
        <is>
          <t>3 years, or over the life of the agreement</t>
        </is>
      </c>
    </row>
    <row r="6">
      <c r="A6" s="4" t="inlineStr">
        <is>
          <t>Website [Member]</t>
        </is>
      </c>
    </row>
    <row r="7">
      <c r="A7" s="3" t="inlineStr">
        <is>
          <t>Property, Plant and Equipment [Line Items]</t>
        </is>
      </c>
    </row>
    <row r="8">
      <c r="A8" s="4" t="inlineStr">
        <is>
          <t>Estimated useful lives</t>
        </is>
      </c>
      <c r="B8" s="4" t="inlineStr">
        <is>
          <t>3 years</t>
        </is>
      </c>
    </row>
    <row r="9">
      <c r="A9" s="4" t="inlineStr">
        <is>
          <t>Office Equipment [Member]</t>
        </is>
      </c>
    </row>
    <row r="10">
      <c r="A10" s="3" t="inlineStr">
        <is>
          <t>Property, Plant and Equipment [Line Items]</t>
        </is>
      </c>
    </row>
    <row r="11">
      <c r="A11" s="4" t="inlineStr">
        <is>
          <t>Estimated useful lives</t>
        </is>
      </c>
      <c r="B11" s="4" t="inlineStr">
        <is>
          <t>5 years</t>
        </is>
      </c>
    </row>
    <row r="12">
      <c r="A12" s="4" t="inlineStr">
        <is>
          <t>Furniture and Fixtures [Member]</t>
        </is>
      </c>
    </row>
    <row r="13">
      <c r="A13" s="3" t="inlineStr">
        <is>
          <t>Property, Plant and Equipment [Line Items]</t>
        </is>
      </c>
    </row>
    <row r="14">
      <c r="A14" s="4" t="inlineStr">
        <is>
          <t>Estimated useful lives</t>
        </is>
      </c>
      <c r="B14" s="4" t="inlineStr">
        <is>
          <t>5 years</t>
        </is>
      </c>
    </row>
    <row r="15">
      <c r="A15" s="4" t="inlineStr">
        <is>
          <t>Machinery and Equipment [Member]</t>
        </is>
      </c>
    </row>
    <row r="16">
      <c r="A16" s="3" t="inlineStr">
        <is>
          <t>Property, Plant and Equipment [Line Items]</t>
        </is>
      </c>
    </row>
    <row r="17">
      <c r="A17" s="4" t="inlineStr">
        <is>
          <t>Estimated useful lives</t>
        </is>
      </c>
      <c r="B17" s="4" t="inlineStr">
        <is>
          <t>7-10 years</t>
        </is>
      </c>
    </row>
    <row r="18">
      <c r="A18" s="4" t="inlineStr">
        <is>
          <t>Leasehold Improvements [Member]</t>
        </is>
      </c>
    </row>
    <row r="19">
      <c r="A19" s="3" t="inlineStr">
        <is>
          <t>Property, Plant and Equipment [Line Items]</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Details - Inventory) - USD ($)</t>
        </is>
      </c>
      <c r="B1" s="2" t="inlineStr">
        <is>
          <t>Dec. 31, 2021</t>
        </is>
      </c>
      <c r="C1" s="2" t="inlineStr">
        <is>
          <t>Dec. 31, 2020</t>
        </is>
      </c>
    </row>
    <row r="2">
      <c r="A2" s="3" t="inlineStr">
        <is>
          <t>Accounting Policies [Abstract]</t>
        </is>
      </c>
    </row>
    <row r="3">
      <c r="A3" s="4" t="inlineStr">
        <is>
          <t>Finished goods</t>
        </is>
      </c>
      <c r="B3" s="5" t="n">
        <v>273135</v>
      </c>
      <c r="C3" s="4" t="inlineStr">
        <is>
          <t xml:space="preserve"> </t>
        </is>
      </c>
    </row>
    <row r="4">
      <c r="A4" s="4" t="inlineStr">
        <is>
          <t>Packaging materials</t>
        </is>
      </c>
      <c r="B4" s="6" t="n">
        <v>95436</v>
      </c>
      <c r="C4" s="4" t="inlineStr">
        <is>
          <t xml:space="preserve"> </t>
        </is>
      </c>
    </row>
    <row r="5">
      <c r="A5" s="4" t="inlineStr">
        <is>
          <t>Work in progress</t>
        </is>
      </c>
      <c r="B5" s="6" t="n">
        <v>613063</v>
      </c>
      <c r="C5" s="4" t="inlineStr">
        <is>
          <t xml:space="preserve"> </t>
        </is>
      </c>
    </row>
    <row r="6">
      <c r="A6" s="4" t="inlineStr">
        <is>
          <t>Raw materials</t>
        </is>
      </c>
      <c r="B6" s="6" t="n">
        <v>470263</v>
      </c>
      <c r="C6" s="6" t="n">
        <v>141371</v>
      </c>
    </row>
    <row r="7">
      <c r="A7" s="4" t="inlineStr">
        <is>
          <t>Total inventory</t>
        </is>
      </c>
      <c r="B7" s="5" t="n">
        <v>1451897</v>
      </c>
      <c r="C7" s="5" t="n">
        <v>141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Nonmonetary Transaction [Line Items]</t>
        </is>
      </c>
    </row>
    <row r="4">
      <c r="A4" s="4" t="inlineStr">
        <is>
          <t>Cash equivalents</t>
        </is>
      </c>
      <c r="B4" s="5" t="n">
        <v>0</v>
      </c>
      <c r="C4" s="5" t="n">
        <v>0</v>
      </c>
    </row>
    <row r="5">
      <c r="A5" s="4" t="inlineStr">
        <is>
          <t>FDIC insured amount</t>
        </is>
      </c>
      <c r="B5" s="6" t="n">
        <v>250000</v>
      </c>
    </row>
    <row r="6">
      <c r="A6" s="4" t="inlineStr">
        <is>
          <t>SIPC insured amount</t>
        </is>
      </c>
      <c r="B6" s="6" t="n">
        <v>500000</v>
      </c>
    </row>
    <row r="7">
      <c r="A7" s="4" t="inlineStr">
        <is>
          <t>Cash FDIC Insured Excess</t>
        </is>
      </c>
      <c r="B7" s="6" t="n">
        <v>2813000</v>
      </c>
    </row>
    <row r="8">
      <c r="A8" s="4" t="inlineStr">
        <is>
          <t>Cash SIPC Insured Excess</t>
        </is>
      </c>
      <c r="C8" s="6" t="n">
        <v>1311000</v>
      </c>
    </row>
    <row r="9">
      <c r="A9" s="4" t="inlineStr">
        <is>
          <t>Depreciation expense</t>
        </is>
      </c>
      <c r="B9" s="6" t="n">
        <v>208448</v>
      </c>
      <c r="C9" s="6" t="n">
        <v>3642</v>
      </c>
    </row>
    <row r="10">
      <c r="A10" s="4" t="inlineStr">
        <is>
          <t>Impairment loss</t>
        </is>
      </c>
      <c r="B10" s="6" t="n">
        <v>1524030</v>
      </c>
    </row>
    <row r="11">
      <c r="A11" s="4" t="inlineStr">
        <is>
          <t>Stock-based compensation</t>
        </is>
      </c>
      <c r="B11" s="6" t="n">
        <v>1377379</v>
      </c>
      <c r="C11" s="6" t="n">
        <v>726656</v>
      </c>
    </row>
    <row r="12">
      <c r="A12" s="4" t="inlineStr">
        <is>
          <t>Amortization of warrants</t>
        </is>
      </c>
      <c r="B12" s="6" t="n">
        <v>377440</v>
      </c>
    </row>
    <row r="13">
      <c r="A13" s="4" t="inlineStr">
        <is>
          <t>Stock Issued For Services [Member]</t>
        </is>
      </c>
    </row>
    <row r="14">
      <c r="A14" s="3" t="inlineStr">
        <is>
          <t>Nonmonetary Transaction [Line Items]</t>
        </is>
      </c>
    </row>
    <row r="15">
      <c r="A15" s="4" t="inlineStr">
        <is>
          <t>Stock-based compensation</t>
        </is>
      </c>
      <c r="B15" s="6" t="n">
        <v>834047</v>
      </c>
      <c r="C15" s="6" t="n">
        <v>268608</v>
      </c>
    </row>
    <row r="16">
      <c r="A16" s="4" t="inlineStr">
        <is>
          <t>Amortization Of Fair Values Of Options [Member]</t>
        </is>
      </c>
    </row>
    <row r="17">
      <c r="A17" s="3" t="inlineStr">
        <is>
          <t>Nonmonetary Transaction [Line Items]</t>
        </is>
      </c>
    </row>
    <row r="18">
      <c r="A18" s="4" t="inlineStr">
        <is>
          <t>Stock-based compensation</t>
        </is>
      </c>
      <c r="B18" s="5" t="n">
        <v>543332</v>
      </c>
      <c r="C18" s="5" t="n">
        <v>458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Cash</t>
        </is>
      </c>
      <c r="B3" s="5" t="n">
        <v>3345928</v>
      </c>
      <c r="C3" s="5" t="n">
        <v>1912729</v>
      </c>
    </row>
    <row r="4">
      <c r="A4" s="4" t="inlineStr">
        <is>
          <t>Working capital</t>
        </is>
      </c>
      <c r="B4" s="5" t="n">
        <v>44882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S-FDF (Details - Recognized Identifiable Assets Acquired and Liabilities Assumed)</t>
        </is>
      </c>
      <c r="B1" s="2" t="inlineStr">
        <is>
          <t>Oct. 02, 2020USD ($)</t>
        </is>
      </c>
    </row>
    <row r="2">
      <c r="A2" s="3" t="inlineStr">
        <is>
          <t>Consideration:</t>
        </is>
      </c>
    </row>
    <row r="3">
      <c r="A3" s="4" t="inlineStr">
        <is>
          <t>Fair value of 1,620,973 shares of common stock</t>
        </is>
      </c>
      <c r="B3" s="5" t="n">
        <v>8573600</v>
      </c>
    </row>
    <row r="4">
      <c r="A4" s="3" t="inlineStr">
        <is>
          <t>Liabilities assumed:</t>
        </is>
      </c>
    </row>
    <row r="5">
      <c r="A5" s="4" t="inlineStr">
        <is>
          <t>Accounts payable</t>
        </is>
      </c>
      <c r="B5" s="6" t="n">
        <v>137113</v>
      </c>
    </row>
    <row r="6">
      <c r="A6" s="4" t="inlineStr">
        <is>
          <t>Accrued expenses</t>
        </is>
      </c>
      <c r="B6" s="6" t="n">
        <v>79467</v>
      </c>
    </row>
    <row r="7">
      <c r="A7" s="4" t="inlineStr">
        <is>
          <t>Lease liabilities</t>
        </is>
      </c>
      <c r="B7" s="6" t="n">
        <v>1449061</v>
      </c>
    </row>
    <row r="8">
      <c r="A8" s="4" t="inlineStr">
        <is>
          <t>Total consideration</t>
        </is>
      </c>
      <c r="B8" s="6" t="n">
        <v>10239241</v>
      </c>
    </row>
    <row r="9">
      <c r="A9" s="3" t="inlineStr">
        <is>
          <t>Fair value of identifiable assets acquired assumed:</t>
        </is>
      </c>
    </row>
    <row r="10">
      <c r="A10" s="4" t="inlineStr">
        <is>
          <t>Cash</t>
        </is>
      </c>
      <c r="B10" s="6" t="n">
        <v>1154459</v>
      </c>
    </row>
    <row r="11">
      <c r="A11" s="4" t="inlineStr">
        <is>
          <t>Other receivables</t>
        </is>
      </c>
      <c r="B11" s="6" t="n">
        <v>17348</v>
      </c>
    </row>
    <row r="12">
      <c r="A12" s="4" t="inlineStr">
        <is>
          <t>Prepaid expenses</t>
        </is>
      </c>
      <c r="B12" s="6" t="n">
        <v>150524</v>
      </c>
    </row>
    <row r="13">
      <c r="A13" s="4" t="inlineStr">
        <is>
          <t>Property and equipment</t>
        </is>
      </c>
      <c r="B13" s="6" t="n">
        <v>239868</v>
      </c>
    </row>
    <row r="14">
      <c r="A14" s="4" t="inlineStr">
        <is>
          <t>Construction in progress</t>
        </is>
      </c>
      <c r="B14" s="6" t="n">
        <v>845579</v>
      </c>
    </row>
    <row r="15">
      <c r="A15" s="4" t="inlineStr">
        <is>
          <t>Security deposit</t>
        </is>
      </c>
      <c r="B15" s="6" t="n">
        <v>10000</v>
      </c>
    </row>
    <row r="16">
      <c r="A16" s="4" t="inlineStr">
        <is>
          <t>Right-of-use asset</t>
        </is>
      </c>
      <c r="B16" s="6" t="n">
        <v>1410136</v>
      </c>
    </row>
    <row r="17">
      <c r="A17" s="4" t="inlineStr">
        <is>
          <t>Total fair value of assets assumed</t>
        </is>
      </c>
      <c r="B17" s="6" t="n">
        <v>3827914</v>
      </c>
    </row>
    <row r="18">
      <c r="A18" s="4" t="inlineStr">
        <is>
          <t>Consideration paid in excess of fair value (Goodwill)</t>
        </is>
      </c>
      <c r="B18" s="5" t="n">
        <v>6411327</v>
      </c>
      <c r="C18" s="4" t="inlineStr">
        <is>
          <t>[1]</t>
        </is>
      </c>
    </row>
    <row r="19"/>
    <row r="20">
      <c r="A20" s="4" t="inlineStr">
        <is>
          <t>[1]</t>
        </is>
      </c>
      <c r="B20"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B1:C1"/>
    <mergeCell ref="A19:C19"/>
    <mergeCell ref="B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Combination, S-FDF (Details - Pro Forma Result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t>
        </is>
      </c>
      <c r="B4" s="5" t="n">
        <v>88440</v>
      </c>
      <c r="C4" s="5" t="n">
        <v>0</v>
      </c>
    </row>
    <row r="5">
      <c r="A5" s="4" t="inlineStr">
        <is>
          <t>Net operating loss</t>
        </is>
      </c>
      <c r="B5" s="6" t="n">
        <v>-7107925</v>
      </c>
      <c r="C5" s="6" t="n">
        <v>-3346407</v>
      </c>
    </row>
    <row r="6">
      <c r="A6" s="4" t="inlineStr">
        <is>
          <t>Net loss</t>
        </is>
      </c>
      <c r="B6" s="5" t="n">
        <v>-6874156</v>
      </c>
      <c r="C6" s="5" t="n">
        <v>-5657924</v>
      </c>
    </row>
    <row r="7">
      <c r="A7" s="4" t="inlineStr">
        <is>
          <t>Weighted average common shares outstanding – basic and fully diluted</t>
        </is>
      </c>
      <c r="B7" s="6" t="n">
        <v>4262184</v>
      </c>
      <c r="C7" s="6" t="n">
        <v>3507924</v>
      </c>
    </row>
    <row r="8">
      <c r="A8" s="4" t="inlineStr">
        <is>
          <t>Net loss per common share – basic and fully diluted</t>
        </is>
      </c>
      <c r="B8" s="8" t="n">
        <v>-1.61</v>
      </c>
      <c r="C8" s="8" t="n">
        <v>-1.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 S-FDF (Details Narrative) - USD ($)</t>
        </is>
      </c>
      <c r="C1" s="2" t="inlineStr">
        <is>
          <t>Jan. 04, 2021</t>
        </is>
      </c>
      <c r="D1" s="2" t="inlineStr">
        <is>
          <t>Oct. 02, 2020</t>
        </is>
      </c>
      <c r="E1" s="2" t="inlineStr">
        <is>
          <t>Dec. 31, 2021</t>
        </is>
      </c>
      <c r="F1" s="2" t="inlineStr">
        <is>
          <t>Dec. 31, 2020</t>
        </is>
      </c>
    </row>
    <row r="2">
      <c r="A2" s="3" t="inlineStr">
        <is>
          <t>Business Acquisition [Line Items]</t>
        </is>
      </c>
    </row>
    <row r="3">
      <c r="A3" s="4" t="inlineStr">
        <is>
          <t>Business Combination, Recognized Identifiable Assets Acquired and Liabilities Assumed, Indefinite-Lived Intangible Assets</t>
        </is>
      </c>
      <c r="B3" s="4" t="inlineStr">
        <is>
          <t>[1]</t>
        </is>
      </c>
      <c r="D3" s="5" t="n">
        <v>6411327</v>
      </c>
    </row>
    <row r="4">
      <c r="A4" s="4" t="inlineStr">
        <is>
          <t>Goodwill, Impairment Loss</t>
        </is>
      </c>
      <c r="E4" s="5" t="n">
        <v>1524030</v>
      </c>
      <c r="F4" s="5" t="n">
        <v>0</v>
      </c>
    </row>
    <row r="5">
      <c r="A5" s="4" t="inlineStr">
        <is>
          <t>SFD-F LLC [Member]</t>
        </is>
      </c>
    </row>
    <row r="6">
      <c r="A6" s="3" t="inlineStr">
        <is>
          <t>Business Acquisition [Line Items]</t>
        </is>
      </c>
    </row>
    <row r="7">
      <c r="A7" s="4" t="inlineStr">
        <is>
          <t>Cash and assets acquired in acquisition</t>
        </is>
      </c>
      <c r="D7" s="5" t="n">
        <v>2200000</v>
      </c>
    </row>
    <row r="8">
      <c r="A8" s="4" t="inlineStr">
        <is>
          <t>Shares issued</t>
        </is>
      </c>
      <c r="C8" s="6" t="n">
        <v>500973</v>
      </c>
      <c r="D8" s="6" t="n">
        <v>1120000</v>
      </c>
    </row>
    <row r="9">
      <c r="A9" s="4" t="inlineStr">
        <is>
          <t>Business combination</t>
        </is>
      </c>
      <c r="C9" s="4" t="inlineStr">
        <is>
          <t>46.00%</t>
        </is>
      </c>
    </row>
    <row r="10">
      <c r="A10" s="4" t="inlineStr">
        <is>
          <t>Business Combination, Recognized Identifiable Assets Acquired and Liabilities Assumed, Indefinite-Lived Intangible Assets</t>
        </is>
      </c>
      <c r="D10" s="5" t="n">
        <v>6411327</v>
      </c>
    </row>
    <row r="11"/>
    <row r="12">
      <c r="A12" s="4" t="inlineStr">
        <is>
          <t>[1]</t>
        </is>
      </c>
      <c r="B12"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A1:B1"/>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ATEMENTS OF OPERATIONS (Parenthetical)</t>
        </is>
      </c>
      <c r="B1" s="2" t="inlineStr">
        <is>
          <t>12 Months Ended</t>
        </is>
      </c>
    </row>
    <row r="2">
      <c r="B2" s="2" t="inlineStr">
        <is>
          <t>Dec. 31, 2020USD ($)</t>
        </is>
      </c>
    </row>
    <row r="3">
      <c r="A3" s="3" t="inlineStr">
        <is>
          <t>Income Statement [Abstract]</t>
        </is>
      </c>
    </row>
    <row r="4">
      <c r="A4" s="4" t="inlineStr">
        <is>
          <t>Warrants Issued As Debt Discount</t>
        </is>
      </c>
      <c r="B4" s="5" t="n">
        <v>37744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Details - Stock purchases by related parties) - USD ($)</t>
        </is>
      </c>
      <c r="B1" s="2" t="inlineStr">
        <is>
          <t>12 Months Ended</t>
        </is>
      </c>
    </row>
    <row r="2">
      <c r="B2" s="2" t="inlineStr">
        <is>
          <t>Dec. 31, 2021</t>
        </is>
      </c>
      <c r="C2" s="2" t="inlineStr">
        <is>
          <t>Dec. 31, 2020</t>
        </is>
      </c>
    </row>
    <row r="3">
      <c r="A3" s="3" t="inlineStr">
        <is>
          <t>Related Party Transaction [Line Items]</t>
        </is>
      </c>
    </row>
    <row r="4">
      <c r="A4" s="4" t="inlineStr">
        <is>
          <t>Stock sales</t>
        </is>
      </c>
      <c r="B4" s="6" t="n">
        <v>271911</v>
      </c>
      <c r="C4" s="6" t="n">
        <v>225000</v>
      </c>
    </row>
    <row r="5">
      <c r="A5" s="4" t="inlineStr">
        <is>
          <t>Sale of stock</t>
        </is>
      </c>
      <c r="B5" s="5" t="n">
        <v>1155625</v>
      </c>
      <c r="C5" s="5" t="n">
        <v>900000</v>
      </c>
    </row>
    <row r="6">
      <c r="A6" s="4" t="inlineStr">
        <is>
          <t>Ira And Claudia Goldfarb J T W R O [Member]</t>
        </is>
      </c>
    </row>
    <row r="7">
      <c r="A7" s="3" t="inlineStr">
        <is>
          <t>Related Party Transaction [Line Items]</t>
        </is>
      </c>
    </row>
    <row r="8">
      <c r="A8" s="4" t="inlineStr">
        <is>
          <t>Stock sales</t>
        </is>
      </c>
      <c r="B8" s="6" t="n">
        <v>58824</v>
      </c>
    </row>
    <row r="9">
      <c r="A9" s="4" t="inlineStr">
        <is>
          <t>Sale of stock</t>
        </is>
      </c>
      <c r="B9" s="5" t="n">
        <v>250000</v>
      </c>
    </row>
    <row r="10">
      <c r="A10" s="4" t="inlineStr">
        <is>
          <t>Brad Burke [Member]</t>
        </is>
      </c>
    </row>
    <row r="11">
      <c r="A11" s="3" t="inlineStr">
        <is>
          <t>Related Party Transaction [Line Items]</t>
        </is>
      </c>
    </row>
    <row r="12">
      <c r="A12" s="4" t="inlineStr">
        <is>
          <t>Stock sales</t>
        </is>
      </c>
      <c r="B12" s="6" t="n">
        <v>5882</v>
      </c>
      <c r="C12" s="6" t="n">
        <v>12500</v>
      </c>
    </row>
    <row r="13">
      <c r="A13" s="4" t="inlineStr">
        <is>
          <t>Sale of stock</t>
        </is>
      </c>
      <c r="B13" s="5" t="n">
        <v>25000</v>
      </c>
      <c r="C13" s="5" t="n">
        <v>50000</v>
      </c>
    </row>
    <row r="14">
      <c r="A14" s="4" t="inlineStr">
        <is>
          <t>Lyle A. Berman [Member]</t>
        </is>
      </c>
    </row>
    <row r="15">
      <c r="A15" s="3" t="inlineStr">
        <is>
          <t>Related Party Transaction [Line Items]</t>
        </is>
      </c>
    </row>
    <row r="16">
      <c r="A16" s="4" t="inlineStr">
        <is>
          <t>Stock sales</t>
        </is>
      </c>
      <c r="B16" s="6" t="n">
        <v>117647</v>
      </c>
    </row>
    <row r="17">
      <c r="A17" s="4" t="inlineStr">
        <is>
          <t>Sale of stock</t>
        </is>
      </c>
      <c r="B17" s="5" t="n">
        <v>500000</v>
      </c>
    </row>
    <row r="18">
      <c r="A18" s="4" t="inlineStr">
        <is>
          <t>Bradley Berman [Member]</t>
        </is>
      </c>
    </row>
    <row r="19">
      <c r="A19" s="3" t="inlineStr">
        <is>
          <t>Related Party Transaction [Line Items]</t>
        </is>
      </c>
    </row>
    <row r="20">
      <c r="A20" s="4" t="inlineStr">
        <is>
          <t>Stock sales</t>
        </is>
      </c>
      <c r="B20" s="6" t="n">
        <v>12500</v>
      </c>
      <c r="C20" s="6" t="n">
        <v>12500</v>
      </c>
    </row>
    <row r="21">
      <c r="A21" s="4" t="inlineStr">
        <is>
          <t>Sale of stock</t>
        </is>
      </c>
      <c r="B21" s="5" t="n">
        <v>53125</v>
      </c>
      <c r="C21" s="5" t="n">
        <v>50000</v>
      </c>
    </row>
    <row r="22">
      <c r="A22" s="4" t="inlineStr">
        <is>
          <t>Christopher R. &amp; Linda M. Ludeman JTWROS [Member]</t>
        </is>
      </c>
    </row>
    <row r="23">
      <c r="A23" s="3" t="inlineStr">
        <is>
          <t>Related Party Transaction [Line Items]</t>
        </is>
      </c>
    </row>
    <row r="24">
      <c r="A24" s="4" t="inlineStr">
        <is>
          <t>Stock sales</t>
        </is>
      </c>
      <c r="B24" s="6" t="n">
        <v>47058</v>
      </c>
      <c r="C24" s="6" t="n">
        <v>50000</v>
      </c>
    </row>
    <row r="25">
      <c r="A25" s="4" t="inlineStr">
        <is>
          <t>Sale of stock</t>
        </is>
      </c>
      <c r="B25" s="5" t="n">
        <v>200000</v>
      </c>
      <c r="C25" s="5" t="n">
        <v>200000</v>
      </c>
    </row>
    <row r="26">
      <c r="A26" s="4" t="inlineStr">
        <is>
          <t>Greg Creed Trustee [Member]</t>
        </is>
      </c>
    </row>
    <row r="27">
      <c r="A27" s="3" t="inlineStr">
        <is>
          <t>Related Party Transaction [Line Items]</t>
        </is>
      </c>
    </row>
    <row r="28">
      <c r="A28" s="4" t="inlineStr">
        <is>
          <t>Stock sales</t>
        </is>
      </c>
      <c r="B28" s="6" t="n">
        <v>30000</v>
      </c>
      <c r="C28" s="6" t="n">
        <v>50000</v>
      </c>
    </row>
    <row r="29">
      <c r="A29" s="4" t="inlineStr">
        <is>
          <t>Sale of stock</t>
        </is>
      </c>
      <c r="B29" s="5" t="n">
        <v>127500</v>
      </c>
      <c r="C29" s="5" t="n">
        <v>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tock sales from Stock Purchase Agreement (Details) - USD ($)</t>
        </is>
      </c>
      <c r="B1" s="2" t="inlineStr">
        <is>
          <t>12 Months Ended</t>
        </is>
      </c>
    </row>
    <row r="2">
      <c r="B2" s="2" t="inlineStr">
        <is>
          <t>Dec. 31, 2021</t>
        </is>
      </c>
      <c r="C2" s="2" t="inlineStr">
        <is>
          <t>Dec. 31, 2020</t>
        </is>
      </c>
    </row>
    <row r="3">
      <c r="A3" s="3" t="inlineStr">
        <is>
          <t>Related Party Transaction [Line Items]</t>
        </is>
      </c>
    </row>
    <row r="4">
      <c r="A4" s="4" t="inlineStr">
        <is>
          <t>Sale of Stock, Number of Shares Issued in Transaction</t>
        </is>
      </c>
      <c r="B4" s="6" t="n">
        <v>271911</v>
      </c>
      <c r="C4" s="6" t="n">
        <v>225000</v>
      </c>
    </row>
    <row r="5">
      <c r="A5" s="4" t="inlineStr">
        <is>
          <t>Sale of Stock, Consideration Received on Transaction</t>
        </is>
      </c>
      <c r="B5" s="5" t="n">
        <v>1155625</v>
      </c>
      <c r="C5" s="5" t="n">
        <v>900000</v>
      </c>
    </row>
    <row r="6">
      <c r="A6" s="4" t="inlineStr">
        <is>
          <t>Brad Burke [Member]</t>
        </is>
      </c>
    </row>
    <row r="7">
      <c r="A7" s="3" t="inlineStr">
        <is>
          <t>Related Party Transaction [Line Items]</t>
        </is>
      </c>
    </row>
    <row r="8">
      <c r="A8" s="4" t="inlineStr">
        <is>
          <t>Sale of Stock, Number of Shares Issued in Transaction</t>
        </is>
      </c>
      <c r="B8" s="6" t="n">
        <v>5882</v>
      </c>
      <c r="C8" s="6" t="n">
        <v>12500</v>
      </c>
    </row>
    <row r="9">
      <c r="A9" s="4" t="inlineStr">
        <is>
          <t>Sale of Stock, Consideration Received on Transaction</t>
        </is>
      </c>
      <c r="B9" s="5" t="n">
        <v>25000</v>
      </c>
      <c r="C9" s="5" t="n">
        <v>50000</v>
      </c>
    </row>
    <row r="10">
      <c r="A10" s="4" t="inlineStr">
        <is>
          <t>Lyle Berman [Member]</t>
        </is>
      </c>
    </row>
    <row r="11">
      <c r="A11" s="3" t="inlineStr">
        <is>
          <t>Related Party Transaction [Line Items]</t>
        </is>
      </c>
    </row>
    <row r="12">
      <c r="A12" s="4" t="inlineStr">
        <is>
          <t>Sale of Stock, Number of Shares Issued in Transaction</t>
        </is>
      </c>
      <c r="C12" s="6" t="n">
        <v>100000</v>
      </c>
    </row>
    <row r="13">
      <c r="A13" s="4" t="inlineStr">
        <is>
          <t>Sale of Stock, Consideration Received on Transaction</t>
        </is>
      </c>
      <c r="C13" s="5" t="n">
        <v>400000</v>
      </c>
    </row>
    <row r="14">
      <c r="A14" s="4" t="inlineStr">
        <is>
          <t>Bradley Berman [Member]</t>
        </is>
      </c>
    </row>
    <row r="15">
      <c r="A15" s="3" t="inlineStr">
        <is>
          <t>Related Party Transaction [Line Items]</t>
        </is>
      </c>
    </row>
    <row r="16">
      <c r="A16" s="4" t="inlineStr">
        <is>
          <t>Sale of Stock, Number of Shares Issued in Transaction</t>
        </is>
      </c>
      <c r="B16" s="6" t="n">
        <v>12500</v>
      </c>
      <c r="C16" s="6" t="n">
        <v>12500</v>
      </c>
    </row>
    <row r="17">
      <c r="A17" s="4" t="inlineStr">
        <is>
          <t>Sale of Stock, Consideration Received on Transaction</t>
        </is>
      </c>
      <c r="B17" s="5" t="n">
        <v>53125</v>
      </c>
      <c r="C17" s="5" t="n">
        <v>50000</v>
      </c>
    </row>
    <row r="18">
      <c r="A18" s="4" t="inlineStr">
        <is>
          <t>Christopher R. &amp; Linda M. Ludeman JTWROS [Member]</t>
        </is>
      </c>
    </row>
    <row r="19">
      <c r="A19" s="3" t="inlineStr">
        <is>
          <t>Related Party Transaction [Line Items]</t>
        </is>
      </c>
    </row>
    <row r="20">
      <c r="A20" s="4" t="inlineStr">
        <is>
          <t>Sale of Stock, Number of Shares Issued in Transaction</t>
        </is>
      </c>
      <c r="B20" s="6" t="n">
        <v>47058</v>
      </c>
      <c r="C20" s="6" t="n">
        <v>50000</v>
      </c>
    </row>
    <row r="21">
      <c r="A21" s="4" t="inlineStr">
        <is>
          <t>Sale of Stock, Consideration Received on Transaction</t>
        </is>
      </c>
      <c r="B21" s="5" t="n">
        <v>200000</v>
      </c>
      <c r="C21" s="5" t="n">
        <v>200000</v>
      </c>
    </row>
    <row r="22">
      <c r="A22" s="4" t="inlineStr">
        <is>
          <t>Greg Creed Trustee [Member]</t>
        </is>
      </c>
    </row>
    <row r="23">
      <c r="A23" s="3" t="inlineStr">
        <is>
          <t>Related Party Transaction [Line Items]</t>
        </is>
      </c>
    </row>
    <row r="24">
      <c r="A24" s="4" t="inlineStr">
        <is>
          <t>Sale of Stock, Number of Shares Issued in Transaction</t>
        </is>
      </c>
      <c r="B24" s="6" t="n">
        <v>30000</v>
      </c>
      <c r="C24" s="6" t="n">
        <v>50000</v>
      </c>
    </row>
    <row r="25">
      <c r="A25" s="4" t="inlineStr">
        <is>
          <t>Sale of Stock, Consideration Received on Transaction</t>
        </is>
      </c>
      <c r="B25" s="5" t="n">
        <v>127500</v>
      </c>
      <c r="C25" s="5" t="n">
        <v>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0" customWidth="1" min="2" max="2"/>
  </cols>
  <sheetData>
    <row r="1">
      <c r="A1" s="1" t="inlineStr">
        <is>
          <t>Related Party (Details - Schedule of grants) - Equity Option [Member]</t>
        </is>
      </c>
      <c r="B1" s="2" t="inlineStr">
        <is>
          <t>Oct. 02, 2020shares</t>
        </is>
      </c>
    </row>
    <row r="2">
      <c r="A2" s="3" t="inlineStr">
        <is>
          <t>Related Party Transaction [Line Items]</t>
        </is>
      </c>
    </row>
    <row r="3">
      <c r="A3" s="4" t="inlineStr">
        <is>
          <t>Shares granted</t>
        </is>
      </c>
      <c r="B3" s="6" t="n">
        <v>100000</v>
      </c>
    </row>
    <row r="4">
      <c r="A4" s="4" t="inlineStr">
        <is>
          <t>Ira Goldfarb [Member]</t>
        </is>
      </c>
    </row>
    <row r="5">
      <c r="A5" s="3" t="inlineStr">
        <is>
          <t>Related Party Transaction [Line Items]</t>
        </is>
      </c>
    </row>
    <row r="6">
      <c r="A6" s="4" t="inlineStr">
        <is>
          <t>Shares granted</t>
        </is>
      </c>
      <c r="B6" s="6" t="n">
        <v>50000</v>
      </c>
    </row>
    <row r="7">
      <c r="A7" s="4" t="inlineStr">
        <is>
          <t>Claudia Goldfarb [Member]</t>
        </is>
      </c>
    </row>
    <row r="8">
      <c r="A8" s="3" t="inlineStr">
        <is>
          <t>Related Party Transaction [Line Items]</t>
        </is>
      </c>
    </row>
    <row r="9">
      <c r="A9" s="4" t="inlineStr">
        <is>
          <t>Shares granted</t>
        </is>
      </c>
      <c r="B9" s="6"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officers and directors receiving grants (Details) - Equity Option [Member] - shares</t>
        </is>
      </c>
      <c r="B1" s="2" t="inlineStr">
        <is>
          <t>Jan. 04, 2021</t>
        </is>
      </c>
      <c r="C1" s="2" t="inlineStr">
        <is>
          <t>Dec. 28, 2020</t>
        </is>
      </c>
      <c r="D1" s="2" t="inlineStr">
        <is>
          <t>Feb. 26, 2020</t>
        </is>
      </c>
      <c r="E1" s="2" t="inlineStr">
        <is>
          <t>Dec. 31, 2021</t>
        </is>
      </c>
      <c r="F1" s="2" t="inlineStr">
        <is>
          <t>Dec. 31, 2020</t>
        </is>
      </c>
    </row>
    <row r="2">
      <c r="A2" s="3" t="inlineStr">
        <is>
          <t>Related Party Transaction [Line Items]</t>
        </is>
      </c>
    </row>
    <row r="3">
      <c r="A3" s="4" t="inlineStr">
        <is>
          <t>Shares granted</t>
        </is>
      </c>
      <c r="E3" s="6" t="n">
        <v>257975</v>
      </c>
      <c r="F3" s="6" t="n">
        <v>439151</v>
      </c>
    </row>
    <row r="4">
      <c r="A4" s="4" t="inlineStr">
        <is>
          <t>Ken De Cubellis [Member]</t>
        </is>
      </c>
    </row>
    <row r="5">
      <c r="A5" s="3" t="inlineStr">
        <is>
          <t>Related Party Transaction [Line Items]</t>
        </is>
      </c>
    </row>
    <row r="6">
      <c r="A6" s="4" t="inlineStr">
        <is>
          <t>Shares granted</t>
        </is>
      </c>
      <c r="D6" s="6" t="n">
        <v>60377</v>
      </c>
    </row>
    <row r="7">
      <c r="A7" s="4" t="inlineStr">
        <is>
          <t>Michael Eisele [Member]</t>
        </is>
      </c>
    </row>
    <row r="8">
      <c r="A8" s="3" t="inlineStr">
        <is>
          <t>Related Party Transaction [Line Items]</t>
        </is>
      </c>
    </row>
    <row r="9">
      <c r="A9" s="4" t="inlineStr">
        <is>
          <t>Shares granted</t>
        </is>
      </c>
      <c r="D9" s="6" t="n">
        <v>42264</v>
      </c>
    </row>
    <row r="10">
      <c r="A10" s="4" t="inlineStr">
        <is>
          <t>Bradley Berman [Member]</t>
        </is>
      </c>
    </row>
    <row r="11">
      <c r="A11" s="3" t="inlineStr">
        <is>
          <t>Related Party Transaction [Line Items]</t>
        </is>
      </c>
    </row>
    <row r="12">
      <c r="A12" s="4" t="inlineStr">
        <is>
          <t>Shares granted</t>
        </is>
      </c>
      <c r="D12" s="6" t="n">
        <v>24151</v>
      </c>
    </row>
    <row r="13">
      <c r="A13" s="4" t="inlineStr">
        <is>
          <t>Joseph Lahti Director [Member]</t>
        </is>
      </c>
    </row>
    <row r="14">
      <c r="A14" s="3" t="inlineStr">
        <is>
          <t>Related Party Transaction [Line Items]</t>
        </is>
      </c>
    </row>
    <row r="15">
      <c r="A15" s="4" t="inlineStr">
        <is>
          <t>Shares granted</t>
        </is>
      </c>
      <c r="D15" s="6" t="n">
        <v>24151</v>
      </c>
    </row>
    <row r="16">
      <c r="A16" s="4" t="inlineStr">
        <is>
          <t>Benjamin Oehler [Member]</t>
        </is>
      </c>
    </row>
    <row r="17">
      <c r="A17" s="3" t="inlineStr">
        <is>
          <t>Related Party Transaction [Line Items]</t>
        </is>
      </c>
    </row>
    <row r="18">
      <c r="A18" s="4" t="inlineStr">
        <is>
          <t>Shares granted</t>
        </is>
      </c>
      <c r="D18" s="6" t="n">
        <v>24151</v>
      </c>
    </row>
    <row r="19">
      <c r="A19" s="4" t="inlineStr">
        <is>
          <t>Lyle Berman [Member]</t>
        </is>
      </c>
    </row>
    <row r="20">
      <c r="A20" s="3" t="inlineStr">
        <is>
          <t>Related Party Transaction [Line Items]</t>
        </is>
      </c>
    </row>
    <row r="21">
      <c r="A21" s="4" t="inlineStr">
        <is>
          <t>Shares granted</t>
        </is>
      </c>
      <c r="D21" s="6" t="n">
        <v>24151</v>
      </c>
    </row>
    <row r="22">
      <c r="A22" s="4" t="inlineStr">
        <is>
          <t>Ira Goldfarb [Member]</t>
        </is>
      </c>
    </row>
    <row r="23">
      <c r="A23" s="3" t="inlineStr">
        <is>
          <t>Related Party Transaction [Line Items]</t>
        </is>
      </c>
    </row>
    <row r="24">
      <c r="A24" s="4" t="inlineStr">
        <is>
          <t>Shares granted</t>
        </is>
      </c>
      <c r="B24" s="6" t="n">
        <v>75000</v>
      </c>
      <c r="C24" s="6" t="n">
        <v>16500</v>
      </c>
      <c r="D24" s="6" t="n">
        <v>1992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Details - Officers and others receiving warrants) - USD ($)</t>
        </is>
      </c>
      <c r="B1" s="2" t="inlineStr">
        <is>
          <t>12 Months Ended</t>
        </is>
      </c>
    </row>
    <row r="2">
      <c r="B2" s="2" t="inlineStr">
        <is>
          <t>Dec. 31, 2021</t>
        </is>
      </c>
      <c r="C2" s="2" t="inlineStr">
        <is>
          <t>Dec. 31, 2020</t>
        </is>
      </c>
    </row>
    <row r="3">
      <c r="A3" s="4" t="inlineStr">
        <is>
          <t>Stock Warrant [Member]</t>
        </is>
      </c>
    </row>
    <row r="4">
      <c r="A4" s="3" t="inlineStr">
        <is>
          <t>Related Party Transaction [Line Items]</t>
        </is>
      </c>
    </row>
    <row r="5">
      <c r="A5" s="4" t="inlineStr">
        <is>
          <t>Shares granted</t>
        </is>
      </c>
      <c r="B5" s="6" t="n">
        <v>311250</v>
      </c>
    </row>
    <row r="6">
      <c r="A6" s="4" t="inlineStr">
        <is>
          <t>Promissory Note [Member]</t>
        </is>
      </c>
    </row>
    <row r="7">
      <c r="A7" s="3" t="inlineStr">
        <is>
          <t>Related Party Transaction [Line Items]</t>
        </is>
      </c>
    </row>
    <row r="8">
      <c r="A8" s="4" t="inlineStr">
        <is>
          <t>Promissory Note</t>
        </is>
      </c>
      <c r="B8" s="5" t="n">
        <v>2075000</v>
      </c>
    </row>
    <row r="9">
      <c r="A9" s="4" t="inlineStr">
        <is>
          <t>Ira And Claudia Goldfarb [Member] | Stock Warrant [Member]</t>
        </is>
      </c>
    </row>
    <row r="10">
      <c r="A10" s="3" t="inlineStr">
        <is>
          <t>Related Party Transaction [Line Items]</t>
        </is>
      </c>
    </row>
    <row r="11">
      <c r="A11" s="4" t="inlineStr">
        <is>
          <t>Shares granted</t>
        </is>
      </c>
      <c r="B11" s="6" t="n">
        <v>225000</v>
      </c>
      <c r="C11" s="6" t="n">
        <v>105000</v>
      </c>
    </row>
    <row r="12">
      <c r="A12" s="4" t="inlineStr">
        <is>
          <t>Ira And Claudia Goldfarb [Member] | Promissory Note [Member]</t>
        </is>
      </c>
    </row>
    <row r="13">
      <c r="A13" s="3" t="inlineStr">
        <is>
          <t>Related Party Transaction [Line Items]</t>
        </is>
      </c>
    </row>
    <row r="14">
      <c r="A14" s="4" t="inlineStr">
        <is>
          <t>Promissory Note</t>
        </is>
      </c>
      <c r="B14" s="5" t="n">
        <v>1500000</v>
      </c>
    </row>
    <row r="15">
      <c r="A15" s="4" t="inlineStr">
        <is>
          <t>Brad Burke [Member] | Stock Warrant [Member]</t>
        </is>
      </c>
    </row>
    <row r="16">
      <c r="A16" s="3" t="inlineStr">
        <is>
          <t>Related Party Transaction [Line Items]</t>
        </is>
      </c>
    </row>
    <row r="17">
      <c r="A17" s="4" t="inlineStr">
        <is>
          <t>Shares granted</t>
        </is>
      </c>
      <c r="B17" s="6" t="n">
        <v>3750</v>
      </c>
    </row>
    <row r="18">
      <c r="A18" s="4" t="inlineStr">
        <is>
          <t>Brad Burke [Member] | Promissory Note [Member]</t>
        </is>
      </c>
    </row>
    <row r="19">
      <c r="A19" s="3" t="inlineStr">
        <is>
          <t>Related Party Transaction [Line Items]</t>
        </is>
      </c>
    </row>
    <row r="20">
      <c r="A20" s="4" t="inlineStr">
        <is>
          <t>Promissory Note</t>
        </is>
      </c>
      <c r="B20" s="5" t="n">
        <v>25000</v>
      </c>
    </row>
    <row r="21">
      <c r="A21" s="4" t="inlineStr">
        <is>
          <t>Lyle Berman [Member] | Stock Warrant [Member]</t>
        </is>
      </c>
    </row>
    <row r="22">
      <c r="A22" s="3" t="inlineStr">
        <is>
          <t>Related Party Transaction [Line Items]</t>
        </is>
      </c>
    </row>
    <row r="23">
      <c r="A23" s="4" t="inlineStr">
        <is>
          <t>Shares granted</t>
        </is>
      </c>
      <c r="B23" s="6" t="n">
        <v>75000</v>
      </c>
      <c r="C23" s="6" t="n">
        <v>26250</v>
      </c>
    </row>
    <row r="24">
      <c r="A24" s="4" t="inlineStr">
        <is>
          <t>Lyle Berman [Member] | Promissory Note [Member]</t>
        </is>
      </c>
    </row>
    <row r="25">
      <c r="A25" s="3" t="inlineStr">
        <is>
          <t>Related Party Transaction [Line Items]</t>
        </is>
      </c>
    </row>
    <row r="26">
      <c r="A26" s="4" t="inlineStr">
        <is>
          <t>Promissory Note</t>
        </is>
      </c>
      <c r="B26" s="5" t="n">
        <v>500000</v>
      </c>
    </row>
    <row r="27">
      <c r="A27" s="4" t="inlineStr">
        <is>
          <t>Cesar J Gutierrez [Member] | Stock Warrant [Member]</t>
        </is>
      </c>
    </row>
    <row r="28">
      <c r="A28" s="3" t="inlineStr">
        <is>
          <t>Related Party Transaction [Line Items]</t>
        </is>
      </c>
    </row>
    <row r="29">
      <c r="A29" s="4" t="inlineStr">
        <is>
          <t>Shares granted</t>
        </is>
      </c>
      <c r="B29" s="6" t="n">
        <v>7500</v>
      </c>
    </row>
    <row r="30">
      <c r="A30" s="4" t="inlineStr">
        <is>
          <t>Cesar J Gutierrez [Member] | Promissory Note [Member]</t>
        </is>
      </c>
    </row>
    <row r="31">
      <c r="A31" s="3" t="inlineStr">
        <is>
          <t>Related Party Transaction [Line Items]</t>
        </is>
      </c>
    </row>
    <row r="32">
      <c r="A32" s="4" t="inlineStr">
        <is>
          <t>Promissory Note</t>
        </is>
      </c>
      <c r="B32" s="5" t="n">
        <v>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etails - Warrant Grants 2020) - Stock Warrant [Member] - shares</t>
        </is>
      </c>
      <c r="B1" s="2" t="inlineStr">
        <is>
          <t>12 Months Ended</t>
        </is>
      </c>
    </row>
    <row r="2">
      <c r="B2" s="2" t="inlineStr">
        <is>
          <t>Dec. 31, 2021</t>
        </is>
      </c>
      <c r="C2" s="2" t="inlineStr">
        <is>
          <t>Dec. 31, 2020</t>
        </is>
      </c>
    </row>
    <row r="3">
      <c r="A3" s="3" t="inlineStr">
        <is>
          <t>Related Party Transaction [Line Items]</t>
        </is>
      </c>
    </row>
    <row r="4">
      <c r="A4" s="4" t="inlineStr">
        <is>
          <t>Shares granted</t>
        </is>
      </c>
      <c r="B4" s="6" t="n">
        <v>311250</v>
      </c>
    </row>
    <row r="5">
      <c r="A5" s="4" t="inlineStr">
        <is>
          <t>Ken De Cubellis [Member]</t>
        </is>
      </c>
    </row>
    <row r="6">
      <c r="A6" s="3" t="inlineStr">
        <is>
          <t>Related Party Transaction [Line Items]</t>
        </is>
      </c>
    </row>
    <row r="7">
      <c r="A7" s="4" t="inlineStr">
        <is>
          <t>Shares granted</t>
        </is>
      </c>
      <c r="C7" s="6" t="n">
        <v>26250</v>
      </c>
    </row>
    <row r="8">
      <c r="A8" s="4" t="inlineStr">
        <is>
          <t>Bradley Berman [Member]</t>
        </is>
      </c>
    </row>
    <row r="9">
      <c r="A9" s="3" t="inlineStr">
        <is>
          <t>Related Party Transaction [Line Items]</t>
        </is>
      </c>
    </row>
    <row r="10">
      <c r="A10" s="4" t="inlineStr">
        <is>
          <t>Shares granted</t>
        </is>
      </c>
      <c r="C10" s="6" t="n">
        <v>26250</v>
      </c>
    </row>
    <row r="11">
      <c r="A11" s="4" t="inlineStr">
        <is>
          <t>Lyle Berman [Member]</t>
        </is>
      </c>
    </row>
    <row r="12">
      <c r="A12" s="3" t="inlineStr">
        <is>
          <t>Related Party Transaction [Line Items]</t>
        </is>
      </c>
    </row>
    <row r="13">
      <c r="A13" s="4" t="inlineStr">
        <is>
          <t>Shares granted</t>
        </is>
      </c>
      <c r="B13" s="6" t="n">
        <v>75000</v>
      </c>
      <c r="C13" s="6" t="n">
        <v>26250</v>
      </c>
    </row>
    <row r="14">
      <c r="A14" s="4" t="inlineStr">
        <is>
          <t>Benjamin Oehler [Member]</t>
        </is>
      </c>
    </row>
    <row r="15">
      <c r="A15" s="3" t="inlineStr">
        <is>
          <t>Related Party Transaction [Line Items]</t>
        </is>
      </c>
    </row>
    <row r="16">
      <c r="A16" s="4" t="inlineStr">
        <is>
          <t>Shares granted</t>
        </is>
      </c>
      <c r="C16" s="6" t="n">
        <v>26250</v>
      </c>
    </row>
    <row r="17">
      <c r="A17" s="4" t="inlineStr">
        <is>
          <t>Ira And Claudia Goldfarb [Member]</t>
        </is>
      </c>
    </row>
    <row r="18">
      <c r="A18" s="3" t="inlineStr">
        <is>
          <t>Related Party Transaction [Line Items]</t>
        </is>
      </c>
    </row>
    <row r="19">
      <c r="A19" s="4" t="inlineStr">
        <is>
          <t>Shares granted</t>
        </is>
      </c>
      <c r="B19" s="6" t="n">
        <v>225000</v>
      </c>
      <c r="C19" s="6" t="n">
        <v>10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4" customWidth="1" min="2" max="2"/>
  </cols>
  <sheetData>
    <row r="1">
      <c r="A1" s="1" t="inlineStr">
        <is>
          <t>Related Party (Details - BRAC shares) - BRAC [Member]</t>
        </is>
      </c>
      <c r="B1" s="2" t="inlineStr">
        <is>
          <t>Oct. 04, 2017</t>
        </is>
      </c>
    </row>
    <row r="2">
      <c r="A2" s="4" t="inlineStr">
        <is>
          <t>Board of Directors Chairman [Member]</t>
        </is>
      </c>
    </row>
    <row r="3">
      <c r="A3" s="3" t="inlineStr">
        <is>
          <t>Related Party Transaction [Line Items]</t>
        </is>
      </c>
    </row>
    <row r="4">
      <c r="A4" s="4" t="inlineStr">
        <is>
          <t>Percentage of BRAC Shares Owned by the Company to be Granted to the Grantee</t>
        </is>
      </c>
      <c r="B4" s="4" t="inlineStr">
        <is>
          <t>1.60%</t>
        </is>
      </c>
    </row>
    <row r="5">
      <c r="A5" s="4" t="inlineStr">
        <is>
          <t>Director [Member]</t>
        </is>
      </c>
    </row>
    <row r="6">
      <c r="A6" s="3" t="inlineStr">
        <is>
          <t>Related Party Transaction [Line Items]</t>
        </is>
      </c>
    </row>
    <row r="7">
      <c r="A7" s="4" t="inlineStr">
        <is>
          <t>Percentage of BRAC Shares Owned by the Company to be Granted to the Grantee</t>
        </is>
      </c>
      <c r="B7" s="4" t="inlineStr">
        <is>
          <t>1.60%</t>
        </is>
      </c>
    </row>
    <row r="8">
      <c r="A8" s="4" t="inlineStr">
        <is>
          <t>Director 1 [Member]</t>
        </is>
      </c>
    </row>
    <row r="9">
      <c r="A9" s="3" t="inlineStr">
        <is>
          <t>Related Party Transaction [Line Items]</t>
        </is>
      </c>
    </row>
    <row r="10">
      <c r="A10" s="4" t="inlineStr">
        <is>
          <t>Percentage of BRAC Shares Owned by the Company to be Granted to the Grantee</t>
        </is>
      </c>
      <c r="B10" s="4" t="inlineStr">
        <is>
          <t>1.60%</t>
        </is>
      </c>
    </row>
    <row r="11">
      <c r="A11" s="4" t="inlineStr">
        <is>
          <t>Director 2 [Member]</t>
        </is>
      </c>
    </row>
    <row r="12">
      <c r="A12" s="3" t="inlineStr">
        <is>
          <t>Related Party Transaction [Line Items]</t>
        </is>
      </c>
    </row>
    <row r="13">
      <c r="A13" s="4" t="inlineStr">
        <is>
          <t>Percentage of BRAC Shares Owned by the Company to be Granted to the Grantee</t>
        </is>
      </c>
      <c r="B13" s="4" t="inlineStr">
        <is>
          <t>1.60%</t>
        </is>
      </c>
    </row>
    <row r="14">
      <c r="A14" s="4" t="inlineStr">
        <is>
          <t>Chief Executive Officer [Member]</t>
        </is>
      </c>
    </row>
    <row r="15">
      <c r="A15" s="3" t="inlineStr">
        <is>
          <t>Related Party Transaction [Line Items]</t>
        </is>
      </c>
    </row>
    <row r="16">
      <c r="A16" s="4" t="inlineStr">
        <is>
          <t>Percentage of BRAC Shares Owned by the Company to be Granted to the Grantee</t>
        </is>
      </c>
      <c r="B16" s="4" t="inlineStr">
        <is>
          <t>4.00%</t>
        </is>
      </c>
    </row>
    <row r="17">
      <c r="A17" s="4" t="inlineStr">
        <is>
          <t>Chief Operating Officer [Member]</t>
        </is>
      </c>
    </row>
    <row r="18">
      <c r="A18" s="3" t="inlineStr">
        <is>
          <t>Related Party Transaction [Line Items]</t>
        </is>
      </c>
    </row>
    <row r="19">
      <c r="A19" s="4" t="inlineStr">
        <is>
          <t>Percentage of BRAC Shares Owned by the Company to be Granted to the Grantee</t>
        </is>
      </c>
      <c r="B19" s="4" t="inlineStr">
        <is>
          <t>2.80%</t>
        </is>
      </c>
    </row>
    <row r="20">
      <c r="A20" s="4" t="inlineStr">
        <is>
          <t>Chief Financial Officer [Member]</t>
        </is>
      </c>
    </row>
    <row r="21">
      <c r="A21" s="3" t="inlineStr">
        <is>
          <t>Related Party Transaction [Line Items]</t>
        </is>
      </c>
    </row>
    <row r="22">
      <c r="A22" s="4" t="inlineStr">
        <is>
          <t>Percentage of BRAC Shares Owned by the Company to be Granted to the Grantee</t>
        </is>
      </c>
      <c r="B22" s="4" t="inlineStr">
        <is>
          <t>2.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25"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Details Narrative) - USD ($)</t>
        </is>
      </c>
      <c r="B1" s="2" t="inlineStr">
        <is>
          <t>Dec. 31, 2021</t>
        </is>
      </c>
      <c r="C1" s="2" t="inlineStr">
        <is>
          <t>Dec. 08, 2021</t>
        </is>
      </c>
      <c r="D1" s="2" t="inlineStr">
        <is>
          <t>Jul. 02, 2021</t>
        </is>
      </c>
      <c r="E1" s="2" t="inlineStr">
        <is>
          <t>Apr. 22, 2021</t>
        </is>
      </c>
      <c r="F1" s="2" t="inlineStr">
        <is>
          <t>Feb. 05, 2021</t>
        </is>
      </c>
      <c r="G1" s="2" t="inlineStr">
        <is>
          <t>Jan. 27, 2021</t>
        </is>
      </c>
      <c r="H1" s="2" t="inlineStr">
        <is>
          <t>Jan. 07, 2021</t>
        </is>
      </c>
      <c r="I1" s="2" t="inlineStr">
        <is>
          <t>Jan. 04, 2021</t>
        </is>
      </c>
      <c r="J1" s="2" t="inlineStr">
        <is>
          <t>Dec. 28, 2020</t>
        </is>
      </c>
      <c r="K1" s="2" t="inlineStr">
        <is>
          <t>Oct. 02, 2020</t>
        </is>
      </c>
      <c r="L1" s="2" t="inlineStr">
        <is>
          <t>Mar. 12, 2020</t>
        </is>
      </c>
      <c r="M1" s="2" t="inlineStr">
        <is>
          <t>Feb. 26, 2020</t>
        </is>
      </c>
      <c r="N1" s="2" t="inlineStr">
        <is>
          <t>Jan. 31, 2021</t>
        </is>
      </c>
      <c r="O1" s="2" t="inlineStr">
        <is>
          <t>Feb. 26, 2020</t>
        </is>
      </c>
      <c r="P1" s="2" t="inlineStr">
        <is>
          <t>May 25, 2021</t>
        </is>
      </c>
      <c r="Q1" s="2" t="inlineStr">
        <is>
          <t>Dec. 27, 2021</t>
        </is>
      </c>
      <c r="R1" s="2" t="inlineStr">
        <is>
          <t>Dec. 31, 2021</t>
        </is>
      </c>
      <c r="S1" s="2" t="inlineStr">
        <is>
          <t>Dec. 28, 2021</t>
        </is>
      </c>
      <c r="T1" s="2" t="inlineStr">
        <is>
          <t>Jan. 04, 2021</t>
        </is>
      </c>
      <c r="U1" s="2" t="inlineStr">
        <is>
          <t>Dec. 31, 2020</t>
        </is>
      </c>
      <c r="V1" s="2" t="inlineStr">
        <is>
          <t>Aug. 09, 2020</t>
        </is>
      </c>
      <c r="W1" s="2" t="inlineStr">
        <is>
          <t>Dec. 31, 2019</t>
        </is>
      </c>
      <c r="X1" s="2" t="inlineStr">
        <is>
          <t>Aug. 09, 2019</t>
        </is>
      </c>
    </row>
    <row r="2">
      <c r="A2" s="3" t="inlineStr">
        <is>
          <t>Related Party Transaction [Line Items]</t>
        </is>
      </c>
    </row>
    <row r="3">
      <c r="A3" s="4" t="inlineStr">
        <is>
          <t>Stock Issued During Period, Shares, New Issues</t>
        </is>
      </c>
      <c r="R3" s="6" t="n">
        <v>311250</v>
      </c>
    </row>
    <row r="4">
      <c r="A4" s="4" t="inlineStr">
        <is>
          <t>Stock Issued During Period, Value, Issued for Services</t>
        </is>
      </c>
      <c r="R4" s="5" t="n">
        <v>814047</v>
      </c>
      <c r="U4" s="5" t="n">
        <v>268608</v>
      </c>
    </row>
    <row r="5">
      <c r="A5" s="4" t="inlineStr">
        <is>
          <t>Share based compensation</t>
        </is>
      </c>
      <c r="R5" s="6" t="n">
        <v>1377379</v>
      </c>
      <c r="U5" s="6" t="n">
        <v>726656</v>
      </c>
    </row>
    <row r="6">
      <c r="A6" s="4" t="inlineStr">
        <is>
          <t>Proceeds from Notes Payable</t>
        </is>
      </c>
      <c r="R6" s="5" t="n">
        <v>0</v>
      </c>
      <c r="U6" s="5" t="n">
        <v>802025</v>
      </c>
    </row>
    <row r="7">
      <c r="A7" s="4" t="inlineStr">
        <is>
          <t>Class of Warrant or Right, Exercise Price of Warrants or Rights</t>
        </is>
      </c>
      <c r="B7" s="8" t="n">
        <v>2.21</v>
      </c>
      <c r="R7" s="8" t="n">
        <v>2.21</v>
      </c>
    </row>
    <row r="8">
      <c r="A8" s="4" t="inlineStr">
        <is>
          <t>Investment Owned, Balance, Shares</t>
        </is>
      </c>
      <c r="U8" s="6" t="n">
        <v>177479</v>
      </c>
    </row>
    <row r="9">
      <c r="A9" s="4" t="inlineStr">
        <is>
          <t>Proceeds from sale of investment shares</t>
        </is>
      </c>
      <c r="R9" s="5" t="n">
        <v>5562511</v>
      </c>
      <c r="U9" s="5" t="n">
        <v>0</v>
      </c>
    </row>
    <row r="10">
      <c r="A10" s="4" t="inlineStr">
        <is>
          <t>Lease expiration date</t>
        </is>
      </c>
      <c r="R10" s="4" t="inlineStr">
        <is>
          <t>Sep. 15,
		2025</t>
        </is>
      </c>
    </row>
    <row r="11">
      <c r="A11" s="4" t="inlineStr">
        <is>
          <t>Monthly lease payment</t>
        </is>
      </c>
      <c r="R11" s="5" t="n">
        <v>10036</v>
      </c>
    </row>
    <row r="12">
      <c r="A12" s="4" t="inlineStr">
        <is>
          <t>AESE [Member]</t>
        </is>
      </c>
    </row>
    <row r="13">
      <c r="A13" s="3" t="inlineStr">
        <is>
          <t>Related Party Transaction [Line Items]</t>
        </is>
      </c>
    </row>
    <row r="14">
      <c r="A14" s="4" t="inlineStr">
        <is>
          <t>Investment Owned, Balance, Shares</t>
        </is>
      </c>
      <c r="X14" s="6" t="n">
        <v>2685500</v>
      </c>
    </row>
    <row r="15">
      <c r="A15" s="4" t="inlineStr">
        <is>
          <t>Class of Warrant or Right, Outstanding</t>
        </is>
      </c>
      <c r="X15" s="6" t="n">
        <v>505000</v>
      </c>
    </row>
    <row r="16">
      <c r="A16" s="4" t="inlineStr">
        <is>
          <t>Proceeds from sale of investment shares</t>
        </is>
      </c>
      <c r="U16" s="5" t="n">
        <v>3181735</v>
      </c>
    </row>
    <row r="17">
      <c r="A17" s="4" t="inlineStr">
        <is>
          <t>Equity Option [Member]</t>
        </is>
      </c>
    </row>
    <row r="18">
      <c r="A18" s="3" t="inlineStr">
        <is>
          <t>Related Party Transaction [Line Items]</t>
        </is>
      </c>
    </row>
    <row r="19">
      <c r="A19" s="4" t="inlineStr">
        <is>
          <t>Options granted</t>
        </is>
      </c>
      <c r="R19" s="6" t="n">
        <v>257975</v>
      </c>
      <c r="U19" s="6" t="n">
        <v>439151</v>
      </c>
    </row>
    <row r="20">
      <c r="A20" s="4" t="inlineStr">
        <is>
          <t>Options granted, weighted average exercise price</t>
        </is>
      </c>
      <c r="R20" s="8" t="n">
        <v>4.36</v>
      </c>
      <c r="U20" s="8" t="n">
        <v>5.21</v>
      </c>
    </row>
    <row r="21">
      <c r="A21" s="4" t="inlineStr">
        <is>
          <t>Exercisable term</t>
        </is>
      </c>
      <c r="R21" s="4" t="inlineStr">
        <is>
          <t>8 years 9 months 25 days</t>
        </is>
      </c>
    </row>
    <row r="22">
      <c r="A22" s="4" t="inlineStr">
        <is>
          <t>Share based compensation</t>
        </is>
      </c>
      <c r="R22" s="5" t="n">
        <v>543332</v>
      </c>
      <c r="U22" s="5" t="n">
        <v>458048</v>
      </c>
    </row>
    <row r="23">
      <c r="A23" s="4" t="inlineStr">
        <is>
          <t>Unamortized share based compensation</t>
        </is>
      </c>
      <c r="B23" s="5" t="n">
        <v>1807391</v>
      </c>
      <c r="R23" s="5" t="n">
        <v>1807391</v>
      </c>
    </row>
    <row r="24">
      <c r="A24" s="4" t="inlineStr">
        <is>
          <t>Guarantor Warrants [Member]</t>
        </is>
      </c>
    </row>
    <row r="25">
      <c r="A25" s="3" t="inlineStr">
        <is>
          <t>Related Party Transaction [Line Items]</t>
        </is>
      </c>
    </row>
    <row r="26">
      <c r="A26" s="4" t="inlineStr">
        <is>
          <t>Common stock payable, shares</t>
        </is>
      </c>
      <c r="R26" s="6" t="n">
        <v>311250</v>
      </c>
      <c r="U26" s="6" t="n">
        <v>105000</v>
      </c>
    </row>
    <row r="27">
      <c r="A27" s="4" t="inlineStr">
        <is>
          <t>Warrants Issued</t>
        </is>
      </c>
      <c r="L27" s="6" t="n">
        <v>26250</v>
      </c>
    </row>
    <row r="28">
      <c r="A28" s="4" t="inlineStr">
        <is>
          <t>[custom:FairValueOfWarrantsIssued]</t>
        </is>
      </c>
      <c r="L28" s="5" t="n">
        <v>377440</v>
      </c>
    </row>
    <row r="29">
      <c r="A29" s="4" t="inlineStr">
        <is>
          <t>Warrant [Member]</t>
        </is>
      </c>
    </row>
    <row r="30">
      <c r="A30" s="3" t="inlineStr">
        <is>
          <t>Related Party Transaction [Line Items]</t>
        </is>
      </c>
    </row>
    <row r="31">
      <c r="A31" s="4" t="inlineStr">
        <is>
          <t>Common stock payable, shares</t>
        </is>
      </c>
      <c r="R31" s="6" t="n">
        <v>311250</v>
      </c>
      <c r="U31" s="6" t="n">
        <v>105000</v>
      </c>
    </row>
    <row r="32">
      <c r="A32" s="4" t="inlineStr">
        <is>
          <t>Options granted</t>
        </is>
      </c>
      <c r="R32" s="6" t="n">
        <v>311250</v>
      </c>
    </row>
    <row r="33">
      <c r="A33" s="4" t="inlineStr">
        <is>
          <t>Options granted, weighted average exercise price</t>
        </is>
      </c>
      <c r="O33" s="8" t="n">
        <v>2.21</v>
      </c>
    </row>
    <row r="34">
      <c r="A34" s="4" t="inlineStr">
        <is>
          <t>Volatility rate</t>
        </is>
      </c>
      <c r="S34" s="4" t="inlineStr">
        <is>
          <t>198.00%</t>
        </is>
      </c>
    </row>
    <row r="35">
      <c r="A35" s="4" t="inlineStr">
        <is>
          <t>Class of Warrant or Right, Exercise Price of Warrants or Rights</t>
        </is>
      </c>
      <c r="B35" s="8" t="n">
        <v>2.66</v>
      </c>
      <c r="R35" s="8" t="n">
        <v>2.66</v>
      </c>
      <c r="U35" s="8" t="n">
        <v>3.99</v>
      </c>
      <c r="W35" s="5" t="n">
        <v>3</v>
      </c>
    </row>
    <row r="36">
      <c r="A36" s="4" t="inlineStr">
        <is>
          <t>Class of Warrant or Right, Outstanding</t>
        </is>
      </c>
      <c r="B36" s="6" t="n">
        <v>417550</v>
      </c>
      <c r="R36" s="6" t="n">
        <v>417550</v>
      </c>
      <c r="U36" s="6" t="n">
        <v>106300</v>
      </c>
      <c r="W36" s="6" t="n">
        <v>1300</v>
      </c>
    </row>
    <row r="37">
      <c r="A37" s="4" t="inlineStr">
        <is>
          <t>Warrant [Member] | AESE [Member]</t>
        </is>
      </c>
    </row>
    <row r="38">
      <c r="A38" s="3" t="inlineStr">
        <is>
          <t>Related Party Transaction [Line Items]</t>
        </is>
      </c>
    </row>
    <row r="39">
      <c r="A39" s="4" t="inlineStr">
        <is>
          <t>Proceeds from sale of investment shares</t>
        </is>
      </c>
      <c r="R39" s="5" t="n">
        <v>73668</v>
      </c>
    </row>
    <row r="40">
      <c r="A40" s="4" t="inlineStr">
        <is>
          <t>Sponsor Shares [Member] | AESE [Member]</t>
        </is>
      </c>
    </row>
    <row r="41">
      <c r="A41" s="3" t="inlineStr">
        <is>
          <t>Related Party Transaction [Line Items]</t>
        </is>
      </c>
    </row>
    <row r="42">
      <c r="A42" s="4" t="inlineStr">
        <is>
          <t>Investment Owned, Balance, Shares</t>
        </is>
      </c>
      <c r="V42" s="6" t="n">
        <v>537101</v>
      </c>
    </row>
    <row r="43">
      <c r="A43" s="4" t="inlineStr">
        <is>
          <t>Investment owned, fair value</t>
        </is>
      </c>
      <c r="V43" s="5" t="n">
        <v>1133281</v>
      </c>
    </row>
    <row r="44">
      <c r="A44" s="4" t="inlineStr">
        <is>
          <t>Claudia [Member]</t>
        </is>
      </c>
    </row>
    <row r="45">
      <c r="A45" s="3" t="inlineStr">
        <is>
          <t>Related Party Transaction [Line Items]</t>
        </is>
      </c>
    </row>
    <row r="46">
      <c r="A46" s="4" t="inlineStr">
        <is>
          <t>Shares issued for services, shares</t>
        </is>
      </c>
      <c r="N46" s="6" t="n">
        <v>60951</v>
      </c>
    </row>
    <row r="47">
      <c r="A47" s="4" t="inlineStr">
        <is>
          <t>Stock Issued During Period, Value, Issued for Services</t>
        </is>
      </c>
      <c r="N47" s="5" t="n">
        <v>290792</v>
      </c>
    </row>
    <row r="48">
      <c r="A48" s="4" t="inlineStr">
        <is>
          <t>Claudia [Member] | October 2020 Through December 2020 [Member]</t>
        </is>
      </c>
    </row>
    <row r="49">
      <c r="A49" s="3" t="inlineStr">
        <is>
          <t>Related Party Transaction [Line Items]</t>
        </is>
      </c>
    </row>
    <row r="50">
      <c r="A50" s="4" t="inlineStr">
        <is>
          <t>Shares issued for services, shares</t>
        </is>
      </c>
      <c r="H50" s="6" t="n">
        <v>16623</v>
      </c>
    </row>
    <row r="51">
      <c r="A51" s="4" t="inlineStr">
        <is>
          <t>Stock Issued During Period, Value, Issued for Services</t>
        </is>
      </c>
      <c r="H51" s="5" t="n">
        <v>61505</v>
      </c>
    </row>
    <row r="52">
      <c r="A52" s="4" t="inlineStr">
        <is>
          <t>Claudia [Member] | Common Stock Awards [Member]</t>
        </is>
      </c>
    </row>
    <row r="53">
      <c r="A53" s="3" t="inlineStr">
        <is>
          <t>Related Party Transaction [Line Items]</t>
        </is>
      </c>
    </row>
    <row r="54">
      <c r="A54" s="4" t="inlineStr">
        <is>
          <t>Common stock payable, shares</t>
        </is>
      </c>
      <c r="R54" s="6" t="n">
        <v>5541</v>
      </c>
    </row>
    <row r="55">
      <c r="A55" s="4" t="inlineStr">
        <is>
          <t>Share Based Compensation Arrangement By Share Based Payment Award Equity Instruments Other Than Options Grants In Period Value</t>
        </is>
      </c>
      <c r="R55" s="5" t="n">
        <v>12467</v>
      </c>
    </row>
    <row r="56">
      <c r="A56" s="4" t="inlineStr">
        <is>
          <t>Claudia [Member] | Equity Option [Member]</t>
        </is>
      </c>
    </row>
    <row r="57">
      <c r="A57" s="3" t="inlineStr">
        <is>
          <t>Related Party Transaction [Line Items]</t>
        </is>
      </c>
    </row>
    <row r="58">
      <c r="A58" s="4" t="inlineStr">
        <is>
          <t>Options granted</t>
        </is>
      </c>
      <c r="I58" s="6" t="n">
        <v>75000</v>
      </c>
      <c r="J58" s="6" t="n">
        <v>16500</v>
      </c>
    </row>
    <row r="59">
      <c r="A59" s="4" t="inlineStr">
        <is>
          <t>Options granted, weighted average exercise price</t>
        </is>
      </c>
      <c r="I59" s="8" t="n">
        <v>3.7</v>
      </c>
    </row>
    <row r="60">
      <c r="A60" s="4" t="inlineStr">
        <is>
          <t>Exercisable term</t>
        </is>
      </c>
      <c r="I60" s="4" t="inlineStr">
        <is>
          <t>10 years</t>
        </is>
      </c>
    </row>
    <row r="61">
      <c r="A61" s="4" t="inlineStr">
        <is>
          <t>Volatility rate</t>
        </is>
      </c>
      <c r="I61" s="4" t="inlineStr">
        <is>
          <t>198.00%</t>
        </is>
      </c>
      <c r="S61" s="4" t="inlineStr">
        <is>
          <t>201.05%</t>
        </is>
      </c>
    </row>
    <row r="62">
      <c r="A62" s="4" t="inlineStr">
        <is>
          <t>Call option per share</t>
        </is>
      </c>
      <c r="I62" s="9" t="n">
        <v>3.9412</v>
      </c>
      <c r="J62" s="9" t="n">
        <v>3.9657</v>
      </c>
    </row>
    <row r="63">
      <c r="A63" s="4" t="inlineStr">
        <is>
          <t>Call option value</t>
        </is>
      </c>
      <c r="I63" s="5" t="n">
        <v>591178</v>
      </c>
      <c r="J63" s="5" t="n">
        <v>210185</v>
      </c>
    </row>
    <row r="64">
      <c r="A64" s="4" t="inlineStr">
        <is>
          <t>Share based compensation</t>
        </is>
      </c>
      <c r="R64" s="6" t="n">
        <v>194900</v>
      </c>
      <c r="U64" s="5" t="n">
        <v>344</v>
      </c>
    </row>
    <row r="65">
      <c r="A65" s="4" t="inlineStr">
        <is>
          <t>Unamortized share based compensation</t>
        </is>
      </c>
      <c r="B65" s="5" t="n">
        <v>396278</v>
      </c>
      <c r="R65" s="5" t="n">
        <v>396278</v>
      </c>
    </row>
    <row r="66">
      <c r="A66" s="4" t="inlineStr">
        <is>
          <t>Ira Goldfarb [Member]</t>
        </is>
      </c>
    </row>
    <row r="67">
      <c r="A67" s="3" t="inlineStr">
        <is>
          <t>Related Party Transaction [Line Items]</t>
        </is>
      </c>
    </row>
    <row r="68">
      <c r="A68" s="4" t="inlineStr">
        <is>
          <t>Shares issued for services, shares</t>
        </is>
      </c>
      <c r="R68" s="6" t="n">
        <v>66484</v>
      </c>
    </row>
    <row r="69">
      <c r="A69" s="4" t="inlineStr">
        <is>
          <t>Stock Issued During Period, Value, Issued for Services</t>
        </is>
      </c>
      <c r="N69" s="5" t="n">
        <v>317188</v>
      </c>
    </row>
    <row r="70">
      <c r="A70" s="4" t="inlineStr">
        <is>
          <t>Ira Goldfarb [Member] | October 2020 Through December 2020 [Member]</t>
        </is>
      </c>
    </row>
    <row r="71">
      <c r="A71" s="3" t="inlineStr">
        <is>
          <t>Related Party Transaction [Line Items]</t>
        </is>
      </c>
    </row>
    <row r="72">
      <c r="A72" s="4" t="inlineStr">
        <is>
          <t>Shares issued for services, shares</t>
        </is>
      </c>
      <c r="H72" s="6" t="n">
        <v>18133</v>
      </c>
    </row>
    <row r="73">
      <c r="A73" s="4" t="inlineStr">
        <is>
          <t>Stock Issued During Period, Value, Issued for Services</t>
        </is>
      </c>
      <c r="H73" s="5" t="n">
        <v>67092</v>
      </c>
    </row>
    <row r="74">
      <c r="A74" s="4" t="inlineStr">
        <is>
          <t>Ira Goldfarb [Member] | Common Stock Awards [Member]</t>
        </is>
      </c>
    </row>
    <row r="75">
      <c r="A75" s="3" t="inlineStr">
        <is>
          <t>Related Party Transaction [Line Items]</t>
        </is>
      </c>
    </row>
    <row r="76">
      <c r="A76" s="4" t="inlineStr">
        <is>
          <t>Common stock payable, shares</t>
        </is>
      </c>
      <c r="R76" s="6" t="n">
        <v>6044</v>
      </c>
    </row>
    <row r="77">
      <c r="A77" s="4" t="inlineStr">
        <is>
          <t>Share Based Compensation Arrangement By Share Based Payment Award Equity Instruments Other Than Options Grants In Period Value</t>
        </is>
      </c>
      <c r="R77" s="5" t="n">
        <v>13599</v>
      </c>
    </row>
    <row r="78">
      <c r="A78" s="4" t="inlineStr">
        <is>
          <t>Ira Goldfarb [Member] | Equity Option [Member]</t>
        </is>
      </c>
    </row>
    <row r="79">
      <c r="A79" s="3" t="inlineStr">
        <is>
          <t>Related Party Transaction [Line Items]</t>
        </is>
      </c>
    </row>
    <row r="80">
      <c r="A80" s="4" t="inlineStr">
        <is>
          <t>Options granted</t>
        </is>
      </c>
      <c r="I80" s="6" t="n">
        <v>75000</v>
      </c>
      <c r="J80" s="6" t="n">
        <v>16500</v>
      </c>
      <c r="O80" s="6" t="n">
        <v>199245</v>
      </c>
    </row>
    <row r="81">
      <c r="A81" s="4" t="inlineStr">
        <is>
          <t>Options granted, weighted average exercise price</t>
        </is>
      </c>
      <c r="I81" s="8" t="n">
        <v>3.7</v>
      </c>
    </row>
    <row r="82">
      <c r="A82" s="4" t="inlineStr">
        <is>
          <t>Exercisable term</t>
        </is>
      </c>
      <c r="I82" s="4" t="inlineStr">
        <is>
          <t>10 years</t>
        </is>
      </c>
    </row>
    <row r="83">
      <c r="A83" s="4" t="inlineStr">
        <is>
          <t>Volatility rate</t>
        </is>
      </c>
      <c r="I83" s="4" t="inlineStr">
        <is>
          <t>198.00%</t>
        </is>
      </c>
      <c r="J83" s="4" t="inlineStr">
        <is>
          <t>201.05%</t>
        </is>
      </c>
    </row>
    <row r="84">
      <c r="A84" s="4" t="inlineStr">
        <is>
          <t>Call option per share</t>
        </is>
      </c>
      <c r="I84" s="9" t="n">
        <v>3.9412</v>
      </c>
      <c r="J84" s="9" t="n">
        <v>3.9657</v>
      </c>
    </row>
    <row r="85">
      <c r="A85" s="4" t="inlineStr">
        <is>
          <t>Call option value</t>
        </is>
      </c>
      <c r="I85" s="5" t="n">
        <v>591178</v>
      </c>
      <c r="J85" s="5" t="n">
        <v>210185</v>
      </c>
    </row>
    <row r="86">
      <c r="A86" s="4" t="inlineStr">
        <is>
          <t>Share based compensation</t>
        </is>
      </c>
      <c r="R86" s="6" t="n">
        <v>194900</v>
      </c>
      <c r="U86" s="6" t="n">
        <v>344</v>
      </c>
    </row>
    <row r="87">
      <c r="A87" s="4" t="inlineStr">
        <is>
          <t>Unamortized share based compensation</t>
        </is>
      </c>
      <c r="B87" s="6" t="n">
        <v>396278</v>
      </c>
      <c r="R87" s="6" t="n">
        <v>396278</v>
      </c>
    </row>
    <row r="88">
      <c r="A88" s="4" t="inlineStr">
        <is>
          <t>Board [Member]</t>
        </is>
      </c>
    </row>
    <row r="89">
      <c r="A89" s="3" t="inlineStr">
        <is>
          <t>Related Party Transaction [Line Items]</t>
        </is>
      </c>
    </row>
    <row r="90">
      <c r="A90" s="4" t="inlineStr">
        <is>
          <t>Shares issued for services, shares</t>
        </is>
      </c>
      <c r="P90" s="6" t="n">
        <v>2000</v>
      </c>
    </row>
    <row r="91">
      <c r="A91" s="4" t="inlineStr">
        <is>
          <t>Stock Issued During Period, Value, Issued for Services</t>
        </is>
      </c>
      <c r="P91" s="5" t="n">
        <v>20000</v>
      </c>
    </row>
    <row r="92">
      <c r="A92" s="4" t="inlineStr">
        <is>
          <t>Mr. Ludeman [Member]</t>
        </is>
      </c>
    </row>
    <row r="93">
      <c r="A93" s="3" t="inlineStr">
        <is>
          <t>Related Party Transaction [Line Items]</t>
        </is>
      </c>
    </row>
    <row r="94">
      <c r="A94" s="4" t="inlineStr">
        <is>
          <t>Shares issued for services, shares</t>
        </is>
      </c>
      <c r="C94" s="6" t="n">
        <v>5000</v>
      </c>
      <c r="G94" s="6" t="n">
        <v>6400</v>
      </c>
    </row>
    <row r="95">
      <c r="A95" s="4" t="inlineStr">
        <is>
          <t>Stock Issued During Period, Value, Issued for Services</t>
        </is>
      </c>
      <c r="C95" s="5" t="n">
        <v>15000</v>
      </c>
      <c r="Q95" s="5" t="n">
        <v>40000</v>
      </c>
    </row>
    <row r="96">
      <c r="A96" s="4" t="inlineStr">
        <is>
          <t>Five Directors [Member]</t>
        </is>
      </c>
    </row>
    <row r="97">
      <c r="A97" s="3" t="inlineStr">
        <is>
          <t>Related Party Transaction [Line Items]</t>
        </is>
      </c>
    </row>
    <row r="98">
      <c r="A98" s="4" t="inlineStr">
        <is>
          <t>Shares issued for services, shares</t>
        </is>
      </c>
      <c r="C98" s="6" t="n">
        <v>41665</v>
      </c>
      <c r="K98" s="6" t="n">
        <v>20835</v>
      </c>
    </row>
    <row r="99">
      <c r="A99" s="4" t="inlineStr">
        <is>
          <t>Stock Issued During Period, Value, Issued for Services</t>
        </is>
      </c>
      <c r="C99" s="5" t="n">
        <v>125000</v>
      </c>
      <c r="K99" s="5" t="n">
        <v>125010</v>
      </c>
    </row>
    <row r="100">
      <c r="A100" s="4" t="inlineStr">
        <is>
          <t>Mr Benjamin Oehler [Member]</t>
        </is>
      </c>
    </row>
    <row r="101">
      <c r="A101" s="3" t="inlineStr">
        <is>
          <t>Related Party Transaction [Line Items]</t>
        </is>
      </c>
    </row>
    <row r="102">
      <c r="A102" s="4" t="inlineStr">
        <is>
          <t>Shares issued for services, shares</t>
        </is>
      </c>
      <c r="K102" s="6" t="n">
        <v>2500</v>
      </c>
    </row>
    <row r="103">
      <c r="A103" s="4" t="inlineStr">
        <is>
          <t>Stock Issued During Period, Value, Issued for Services</t>
        </is>
      </c>
      <c r="K103" s="5" t="n">
        <v>15000</v>
      </c>
    </row>
    <row r="104">
      <c r="A104" s="4" t="inlineStr">
        <is>
          <t>Brad Burke [Member] | Equity Option [Member]</t>
        </is>
      </c>
    </row>
    <row r="105">
      <c r="A105" s="3" t="inlineStr">
        <is>
          <t>Related Party Transaction [Line Items]</t>
        </is>
      </c>
    </row>
    <row r="106">
      <c r="A106" s="4" t="inlineStr">
        <is>
          <t>Options granted</t>
        </is>
      </c>
      <c r="E106" s="6" t="n">
        <v>27500</v>
      </c>
    </row>
    <row r="107">
      <c r="A107" s="4" t="inlineStr">
        <is>
          <t>Options granted, weighted average exercise price</t>
        </is>
      </c>
      <c r="E107" s="8" t="n">
        <v>5.5</v>
      </c>
    </row>
    <row r="108">
      <c r="A108" s="4" t="inlineStr">
        <is>
          <t>Exercisable term</t>
        </is>
      </c>
      <c r="E108" s="4" t="inlineStr">
        <is>
          <t>10 years</t>
        </is>
      </c>
    </row>
    <row r="109">
      <c r="A109" s="4" t="inlineStr">
        <is>
          <t>Volatility rate</t>
        </is>
      </c>
      <c r="E109" s="4" t="inlineStr">
        <is>
          <t>193.00%</t>
        </is>
      </c>
    </row>
    <row r="110">
      <c r="A110" s="4" t="inlineStr">
        <is>
          <t>Call option per share</t>
        </is>
      </c>
      <c r="E110" s="9" t="n">
        <v>5.4381</v>
      </c>
    </row>
    <row r="111">
      <c r="A111" s="4" t="inlineStr">
        <is>
          <t>Call option value</t>
        </is>
      </c>
      <c r="E111" s="5" t="n">
        <v>149547</v>
      </c>
    </row>
    <row r="112">
      <c r="A112" s="4" t="inlineStr">
        <is>
          <t>Share based compensation</t>
        </is>
      </c>
      <c r="R112" s="6" t="n">
        <v>20814</v>
      </c>
    </row>
    <row r="113">
      <c r="A113" s="4" t="inlineStr">
        <is>
          <t>Unamortized share based compensation</t>
        </is>
      </c>
      <c r="B113" s="6" t="n">
        <v>128733</v>
      </c>
      <c r="R113" s="5" t="n">
        <v>128733</v>
      </c>
    </row>
    <row r="114">
      <c r="A114" s="4" t="inlineStr">
        <is>
          <t>Brad Burke [Member] | Guarantor Warrants [Member]</t>
        </is>
      </c>
    </row>
    <row r="115">
      <c r="A115" s="3" t="inlineStr">
        <is>
          <t>Related Party Transaction [Line Items]</t>
        </is>
      </c>
    </row>
    <row r="116">
      <c r="A116" s="4" t="inlineStr">
        <is>
          <t>Common stock payable, shares</t>
        </is>
      </c>
      <c r="R116" s="6" t="n">
        <v>3750</v>
      </c>
    </row>
    <row r="117">
      <c r="A117" s="4" t="inlineStr">
        <is>
          <t>Mr. Chris Ludeman [Member] | Equity Option [Member]</t>
        </is>
      </c>
    </row>
    <row r="118">
      <c r="A118" s="3" t="inlineStr">
        <is>
          <t>Related Party Transaction [Line Items]</t>
        </is>
      </c>
    </row>
    <row r="119">
      <c r="A119" s="4" t="inlineStr">
        <is>
          <t>Options granted</t>
        </is>
      </c>
      <c r="G119" s="6" t="n">
        <v>24151</v>
      </c>
    </row>
    <row r="120">
      <c r="A120" s="4" t="inlineStr">
        <is>
          <t>Options granted, weighted average exercise price</t>
        </is>
      </c>
      <c r="G120" s="8" t="n">
        <v>6.25</v>
      </c>
    </row>
    <row r="121">
      <c r="A121" s="4" t="inlineStr">
        <is>
          <t>Exercisable term</t>
        </is>
      </c>
      <c r="G121" s="4" t="inlineStr">
        <is>
          <t>10 years</t>
        </is>
      </c>
    </row>
    <row r="122">
      <c r="A122" s="4" t="inlineStr">
        <is>
          <t>Volatility rate</t>
        </is>
      </c>
      <c r="G122" s="4" t="inlineStr">
        <is>
          <t>198.00%</t>
        </is>
      </c>
    </row>
    <row r="123">
      <c r="A123" s="4" t="inlineStr">
        <is>
          <t>Call option per share</t>
        </is>
      </c>
      <c r="G123" s="9" t="n">
        <v>6.1794</v>
      </c>
    </row>
    <row r="124">
      <c r="A124" s="4" t="inlineStr">
        <is>
          <t>Call option value</t>
        </is>
      </c>
      <c r="G124" s="5" t="n">
        <v>149239</v>
      </c>
    </row>
    <row r="125">
      <c r="A125" s="4" t="inlineStr">
        <is>
          <t>Share based compensation</t>
        </is>
      </c>
      <c r="R125" s="5" t="n">
        <v>22815</v>
      </c>
    </row>
    <row r="126">
      <c r="A126" s="4" t="inlineStr">
        <is>
          <t>Unamortized share based compensation</t>
        </is>
      </c>
      <c r="B126" s="6" t="n">
        <v>126424</v>
      </c>
      <c r="R126" s="6" t="n">
        <v>126424</v>
      </c>
    </row>
    <row r="127">
      <c r="A127" s="4" t="inlineStr">
        <is>
          <t>Mr. Burke [Member] | Equity Option [Member]</t>
        </is>
      </c>
    </row>
    <row r="128">
      <c r="A128" s="3" t="inlineStr">
        <is>
          <t>Related Party Transaction [Line Items]</t>
        </is>
      </c>
    </row>
    <row r="129">
      <c r="A129" s="4" t="inlineStr">
        <is>
          <t>Options granted</t>
        </is>
      </c>
      <c r="J129" s="6" t="n">
        <v>20000</v>
      </c>
    </row>
    <row r="130">
      <c r="A130" s="4" t="inlineStr">
        <is>
          <t>Ira Goldfarb One [Member] | Equity Option [Member]</t>
        </is>
      </c>
    </row>
    <row r="131">
      <c r="A131" s="3" t="inlineStr">
        <is>
          <t>Related Party Transaction [Line Items]</t>
        </is>
      </c>
    </row>
    <row r="132">
      <c r="A132" s="4" t="inlineStr">
        <is>
          <t>Share based compensation</t>
        </is>
      </c>
      <c r="R132" s="6" t="n">
        <v>41923</v>
      </c>
    </row>
    <row r="133">
      <c r="A133" s="4" t="inlineStr">
        <is>
          <t>Unamortized share based compensation</t>
        </is>
      </c>
      <c r="B133" s="6" t="n">
        <v>167918</v>
      </c>
      <c r="R133" s="6" t="n">
        <v>167918</v>
      </c>
    </row>
    <row r="134">
      <c r="A134" s="4" t="inlineStr">
        <is>
          <t>Claudia One [Member] | Equity Option [Member]</t>
        </is>
      </c>
    </row>
    <row r="135">
      <c r="A135" s="3" t="inlineStr">
        <is>
          <t>Related Party Transaction [Line Items]</t>
        </is>
      </c>
    </row>
    <row r="136">
      <c r="A136" s="4" t="inlineStr">
        <is>
          <t>Share based compensation</t>
        </is>
      </c>
      <c r="R136" s="6" t="n">
        <v>41923</v>
      </c>
    </row>
    <row r="137">
      <c r="A137" s="4" t="inlineStr">
        <is>
          <t>Unamortized share based compensation</t>
        </is>
      </c>
      <c r="B137" s="6" t="n">
        <v>167918</v>
      </c>
      <c r="R137" s="6" t="n">
        <v>167918</v>
      </c>
    </row>
    <row r="138">
      <c r="A138" s="4" t="inlineStr">
        <is>
          <t>Board Of Directors [Member] | Equity Option [Member] | Equity 2020 Plan [Member]</t>
        </is>
      </c>
    </row>
    <row r="139">
      <c r="A139" s="3" t="inlineStr">
        <is>
          <t>Related Party Transaction [Line Items]</t>
        </is>
      </c>
    </row>
    <row r="140">
      <c r="A140" s="4" t="inlineStr">
        <is>
          <t>Options granted</t>
        </is>
      </c>
      <c r="K140" s="6" t="n">
        <v>115250</v>
      </c>
    </row>
    <row r="141">
      <c r="A141" s="4" t="inlineStr">
        <is>
          <t>Volatility rate</t>
        </is>
      </c>
      <c r="K141" s="4" t="inlineStr">
        <is>
          <t>532.91%</t>
        </is>
      </c>
    </row>
    <row r="142">
      <c r="A142" s="4" t="inlineStr">
        <is>
          <t>Call option per share</t>
        </is>
      </c>
      <c r="K142" s="9" t="n">
        <v>5.2102</v>
      </c>
    </row>
    <row r="143">
      <c r="A143" s="4" t="inlineStr">
        <is>
          <t>Call option value</t>
        </is>
      </c>
      <c r="K143" s="5" t="n">
        <v>600473</v>
      </c>
    </row>
    <row r="144">
      <c r="A144" s="4" t="inlineStr">
        <is>
          <t>Share based compensation</t>
        </is>
      </c>
      <c r="R144" s="6" t="n">
        <v>104485</v>
      </c>
      <c r="U144" s="6" t="n">
        <v>27667</v>
      </c>
    </row>
    <row r="145">
      <c r="A145" s="4" t="inlineStr">
        <is>
          <t>Unamortized share based compensation</t>
        </is>
      </c>
      <c r="B145" s="6" t="n">
        <v>421760</v>
      </c>
      <c r="R145" s="6" t="n">
        <v>421760</v>
      </c>
    </row>
    <row r="146">
      <c r="A146" s="4" t="inlineStr">
        <is>
          <t>Mr. Greg Creed [Member] | Equity Option [Member]</t>
        </is>
      </c>
    </row>
    <row r="147">
      <c r="A147" s="3" t="inlineStr">
        <is>
          <t>Related Party Transaction [Line Items]</t>
        </is>
      </c>
    </row>
    <row r="148">
      <c r="A148" s="4" t="inlineStr">
        <is>
          <t>Options granted</t>
        </is>
      </c>
      <c r="K148" s="6" t="n">
        <v>24151</v>
      </c>
    </row>
    <row r="149">
      <c r="A149" s="4" t="inlineStr">
        <is>
          <t>Options granted, weighted average exercise price</t>
        </is>
      </c>
      <c r="K149" s="5" t="n">
        <v>6</v>
      </c>
    </row>
    <row r="150">
      <c r="A150" s="4" t="inlineStr">
        <is>
          <t>Volatility rate</t>
        </is>
      </c>
      <c r="K150" s="4" t="inlineStr">
        <is>
          <t>552.14%</t>
        </is>
      </c>
    </row>
    <row r="151">
      <c r="A151" s="4" t="inlineStr">
        <is>
          <t>Call option per share</t>
        </is>
      </c>
      <c r="K151" s="9" t="n">
        <v>5.966</v>
      </c>
    </row>
    <row r="152">
      <c r="A152" s="4" t="inlineStr">
        <is>
          <t>Call option value</t>
        </is>
      </c>
      <c r="K152" s="5" t="n">
        <v>144084</v>
      </c>
    </row>
    <row r="153">
      <c r="A153" s="4" t="inlineStr">
        <is>
          <t>Share based compensation</t>
        </is>
      </c>
      <c r="R153" s="6" t="n">
        <v>26605</v>
      </c>
      <c r="U153" s="6" t="n">
        <v>6633</v>
      </c>
    </row>
    <row r="154">
      <c r="A154" s="4" t="inlineStr">
        <is>
          <t>Unamortized share based compensation</t>
        </is>
      </c>
      <c r="B154" s="6" t="n">
        <v>110846</v>
      </c>
      <c r="R154" s="6" t="n">
        <v>110846</v>
      </c>
    </row>
    <row r="155">
      <c r="A155" s="4" t="inlineStr">
        <is>
          <t>Board Of Directors 1 [Member] | Equity Option [Member]</t>
        </is>
      </c>
    </row>
    <row r="156">
      <c r="A156" s="3" t="inlineStr">
        <is>
          <t>Related Party Transaction [Line Items]</t>
        </is>
      </c>
    </row>
    <row r="157">
      <c r="A157" s="4" t="inlineStr">
        <is>
          <t>Options granted</t>
        </is>
      </c>
      <c r="M157" s="6" t="n">
        <v>240000</v>
      </c>
    </row>
    <row r="158">
      <c r="A158" s="4" t="inlineStr">
        <is>
          <t>Options granted, weighted average exercise price</t>
        </is>
      </c>
      <c r="M158" s="8" t="n">
        <v>5.41</v>
      </c>
    </row>
    <row r="159">
      <c r="A159" s="4" t="inlineStr">
        <is>
          <t>Volatility rate</t>
        </is>
      </c>
      <c r="M159" s="4" t="inlineStr">
        <is>
          <t>147.98%</t>
        </is>
      </c>
    </row>
    <row r="160">
      <c r="A160" s="4" t="inlineStr">
        <is>
          <t>Call option per share</t>
        </is>
      </c>
      <c r="M160" s="9" t="n">
        <v>3.7354</v>
      </c>
    </row>
    <row r="161">
      <c r="A161" s="4" t="inlineStr">
        <is>
          <t>Call option value</t>
        </is>
      </c>
      <c r="M161" s="5" t="n">
        <v>896506</v>
      </c>
    </row>
    <row r="162">
      <c r="A162" s="4" t="inlineStr">
        <is>
          <t>Share based compensation</t>
        </is>
      </c>
      <c r="R162" s="6" t="n">
        <v>105792</v>
      </c>
      <c r="U162" s="6" t="n">
        <v>408964</v>
      </c>
    </row>
    <row r="163">
      <c r="A163" s="4" t="inlineStr">
        <is>
          <t>Unamortized share based compensation</t>
        </is>
      </c>
      <c r="B163" s="6" t="n">
        <v>227936</v>
      </c>
      <c r="R163" s="5" t="n">
        <v>227936</v>
      </c>
    </row>
    <row r="164">
      <c r="A164" s="4" t="inlineStr">
        <is>
          <t>AESE Common Stock [Member] | AESE [Member]</t>
        </is>
      </c>
    </row>
    <row r="165">
      <c r="A165" s="3" t="inlineStr">
        <is>
          <t>Related Party Transaction [Line Items]</t>
        </is>
      </c>
    </row>
    <row r="166">
      <c r="A166" s="4" t="inlineStr">
        <is>
          <t>Proceeds from sale of investment shares</t>
        </is>
      </c>
      <c r="U166" s="5" t="n">
        <v>3108067</v>
      </c>
    </row>
    <row r="167">
      <c r="A167" s="4" t="inlineStr">
        <is>
          <t>[custom:InvestmentOwnedSharesSold]</t>
        </is>
      </c>
      <c r="U167" s="6" t="n">
        <v>1970920</v>
      </c>
    </row>
    <row r="168">
      <c r="A168" s="4" t="inlineStr">
        <is>
          <t>[custom:InvestmentOwnedWarrantSharesSold]</t>
        </is>
      </c>
      <c r="U168" s="6" t="n">
        <v>505000</v>
      </c>
    </row>
    <row r="169">
      <c r="A169" s="4" t="inlineStr">
        <is>
          <t>SFD-F LLC [Member]</t>
        </is>
      </c>
    </row>
    <row r="170">
      <c r="A170" s="3" t="inlineStr">
        <is>
          <t>Related Party Transaction [Line Items]</t>
        </is>
      </c>
    </row>
    <row r="171">
      <c r="A171" s="4" t="inlineStr">
        <is>
          <t>Shares issued for acquisition, shares</t>
        </is>
      </c>
      <c r="K171" s="6" t="n">
        <v>1120000</v>
      </c>
    </row>
    <row r="172">
      <c r="A172" s="4" t="inlineStr">
        <is>
          <t>Stock Issued During Period, Value, Purchase of Assets</t>
        </is>
      </c>
      <c r="K172" s="5" t="n">
        <v>6720000</v>
      </c>
    </row>
    <row r="173">
      <c r="A173" s="4" t="inlineStr">
        <is>
          <t>SFD-F LLC [Member] | Seller Shares [Member]</t>
        </is>
      </c>
    </row>
    <row r="174">
      <c r="A174" s="3" t="inlineStr">
        <is>
          <t>Related Party Transaction [Line Items]</t>
        </is>
      </c>
    </row>
    <row r="175">
      <c r="A175" s="4" t="inlineStr">
        <is>
          <t>Shares issued for acquisition, shares</t>
        </is>
      </c>
      <c r="I175" s="6" t="n">
        <v>500973</v>
      </c>
    </row>
    <row r="176">
      <c r="A176" s="4" t="inlineStr">
        <is>
          <t>Stock Issued During Period, Value, Purchase of Assets</t>
        </is>
      </c>
      <c r="T176" s="5" t="n">
        <v>1853600</v>
      </c>
    </row>
    <row r="177">
      <c r="A177" s="4" t="inlineStr">
        <is>
          <t>Stock Purchase Agreement [Member]</t>
        </is>
      </c>
    </row>
    <row r="178">
      <c r="A178" s="3" t="inlineStr">
        <is>
          <t>Related Party Transaction [Line Items]</t>
        </is>
      </c>
    </row>
    <row r="179">
      <c r="A179" s="4" t="inlineStr">
        <is>
          <t>Stock Issued During Period, Shares, New Issues</t>
        </is>
      </c>
      <c r="D179" s="6" t="n">
        <v>714701</v>
      </c>
      <c r="F179" s="6" t="n">
        <v>631250</v>
      </c>
    </row>
    <row r="180">
      <c r="A180" s="4" t="inlineStr">
        <is>
          <t>Proceeds from Issuance of Common Stock</t>
        </is>
      </c>
      <c r="D180" s="5" t="n">
        <v>3037511</v>
      </c>
      <c r="F180" s="5" t="n">
        <v>2525000</v>
      </c>
    </row>
    <row r="181">
      <c r="A181" s="4" t="inlineStr">
        <is>
          <t>Note And Warrant Purchase Agreement [Member]</t>
        </is>
      </c>
    </row>
    <row r="182">
      <c r="A182" s="3" t="inlineStr">
        <is>
          <t>Related Party Transaction [Line Items]</t>
        </is>
      </c>
    </row>
    <row r="183">
      <c r="A183" s="4" t="inlineStr">
        <is>
          <t>Call option value</t>
        </is>
      </c>
      <c r="B183" s="6" t="n">
        <v>699213</v>
      </c>
    </row>
    <row r="184">
      <c r="A184" s="4" t="inlineStr">
        <is>
          <t>Proceeds from Notes Payable</t>
        </is>
      </c>
      <c r="B184" s="5" t="n">
        <v>2075000</v>
      </c>
    </row>
    <row r="185">
      <c r="A185" s="4" t="inlineStr">
        <is>
          <t>Debt Instrument, Interest Rate, Stated Percentage</t>
        </is>
      </c>
      <c r="B185" s="4" t="inlineStr">
        <is>
          <t>8.00%</t>
        </is>
      </c>
      <c r="R185" s="4" t="inlineStr">
        <is>
          <t>8.00%</t>
        </is>
      </c>
    </row>
    <row r="186">
      <c r="A186" s="4" t="inlineStr">
        <is>
          <t>Warrants Issued</t>
        </is>
      </c>
      <c r="B186" s="6" t="n">
        <v>311250</v>
      </c>
    </row>
    <row r="187">
      <c r="A187" s="4" t="inlineStr">
        <is>
          <t>Class of Warrant or Right, Exercise Price of Warrants or Rights</t>
        </is>
      </c>
      <c r="B187" s="8" t="n">
        <v>2.21</v>
      </c>
      <c r="R187" s="8" t="n">
        <v>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Dec.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Assets</t>
        </is>
      </c>
      <c r="B4" s="5" t="n">
        <v>3345928</v>
      </c>
      <c r="C4" s="5" t="n">
        <v>2193146</v>
      </c>
    </row>
    <row r="5">
      <c r="A5" s="4" t="inlineStr">
        <is>
          <t>Liabilities</t>
        </is>
      </c>
      <c r="B5" s="6" t="n">
        <v>0</v>
      </c>
      <c r="C5" s="6" t="n">
        <v>0</v>
      </c>
    </row>
    <row r="6">
      <c r="A6" s="4" t="inlineStr">
        <is>
          <t>Net assets over liabilities</t>
        </is>
      </c>
      <c r="B6" s="6" t="n">
        <v>3345928</v>
      </c>
      <c r="C6" s="6" t="n">
        <v>2193146</v>
      </c>
    </row>
    <row r="7">
      <c r="A7" s="4" t="inlineStr">
        <is>
          <t>Fair Value, Inputs, Level 1 [Member] | Cash and Cash Equivalents [Member]</t>
        </is>
      </c>
    </row>
    <row r="8">
      <c r="A8" s="3" t="inlineStr">
        <is>
          <t>Fair Value, Assets and Liabilities Measured on Recurring and Nonrecurring Basis [Line Items]</t>
        </is>
      </c>
    </row>
    <row r="9">
      <c r="A9" s="4" t="inlineStr">
        <is>
          <t>Assets</t>
        </is>
      </c>
      <c r="B9" s="6" t="n">
        <v>3345928</v>
      </c>
      <c r="C9" s="6" t="n">
        <v>1912729</v>
      </c>
    </row>
    <row r="10">
      <c r="A10" s="4" t="inlineStr">
        <is>
          <t>Fair Value, Inputs, Level 1 [Member] | Intangible Assets [Member]</t>
        </is>
      </c>
    </row>
    <row r="11">
      <c r="A11" s="3" t="inlineStr">
        <is>
          <t>Fair Value, Assets and Liabilities Measured on Recurring and Nonrecurring Basis [Line Items]</t>
        </is>
      </c>
    </row>
    <row r="12">
      <c r="A12" s="4" t="inlineStr">
        <is>
          <t>Assets</t>
        </is>
      </c>
      <c r="B12" s="6" t="n">
        <v>0</v>
      </c>
      <c r="C12" s="6" t="n">
        <v>0</v>
      </c>
    </row>
    <row r="13">
      <c r="A13" s="4" t="inlineStr">
        <is>
          <t>Fair Value, Inputs, Level 1 [Member] | Goodwill [Member]</t>
        </is>
      </c>
    </row>
    <row r="14">
      <c r="A14" s="3" t="inlineStr">
        <is>
          <t>Fair Value, Assets and Liabilities Measured on Recurring and Nonrecurring Basis [Line Items]</t>
        </is>
      </c>
    </row>
    <row r="15">
      <c r="A15" s="4" t="inlineStr">
        <is>
          <t>Assets</t>
        </is>
      </c>
      <c r="B15" s="6" t="n">
        <v>0</v>
      </c>
      <c r="C15" s="6" t="n">
        <v>0</v>
      </c>
    </row>
    <row r="16">
      <c r="A16" s="4" t="inlineStr">
        <is>
          <t>Fair Value, Inputs, Level 1 [Member] | Notes Payable Related Parties [Member]</t>
        </is>
      </c>
    </row>
    <row r="17">
      <c r="A17" s="3" t="inlineStr">
        <is>
          <t>Fair Value, Assets and Liabilities Measured on Recurring and Nonrecurring Basis [Line Items]</t>
        </is>
      </c>
    </row>
    <row r="18">
      <c r="A18" s="4" t="inlineStr">
        <is>
          <t>Liabilities</t>
        </is>
      </c>
      <c r="B18" s="6" t="n">
        <v>0</v>
      </c>
    </row>
    <row r="19">
      <c r="A19" s="4" t="inlineStr">
        <is>
          <t>Fair Value, Inputs, Level 1 [Member] | Notes Payable [Member]</t>
        </is>
      </c>
    </row>
    <row r="20">
      <c r="A20" s="3" t="inlineStr">
        <is>
          <t>Fair Value, Assets and Liabilities Measured on Recurring and Nonrecurring Basis [Line Items]</t>
        </is>
      </c>
    </row>
    <row r="21">
      <c r="A21" s="4" t="inlineStr">
        <is>
          <t>Liabilities</t>
        </is>
      </c>
      <c r="B21" s="6" t="n">
        <v>0</v>
      </c>
      <c r="C21" s="6" t="n">
        <v>0</v>
      </c>
    </row>
    <row r="22">
      <c r="A22" s="4" t="inlineStr">
        <is>
          <t>Fair Value, Inputs, Level 1 [Member] | Investment [Member]</t>
        </is>
      </c>
    </row>
    <row r="23">
      <c r="A23" s="3" t="inlineStr">
        <is>
          <t>Fair Value, Assets and Liabilities Measured on Recurring and Nonrecurring Basis [Line Items]</t>
        </is>
      </c>
    </row>
    <row r="24">
      <c r="A24" s="4" t="inlineStr">
        <is>
          <t>Assets</t>
        </is>
      </c>
      <c r="C24" s="6" t="n">
        <v>280417</v>
      </c>
    </row>
    <row r="25">
      <c r="A25" s="4" t="inlineStr">
        <is>
          <t>Fair Value, Inputs, Level 2 [Member]</t>
        </is>
      </c>
    </row>
    <row r="26">
      <c r="A26" s="3" t="inlineStr">
        <is>
          <t>Fair Value, Assets and Liabilities Measured on Recurring and Nonrecurring Basis [Line Items]</t>
        </is>
      </c>
    </row>
    <row r="27">
      <c r="A27" s="4" t="inlineStr">
        <is>
          <t>Assets</t>
        </is>
      </c>
      <c r="B27" s="6" t="n">
        <v>5191541</v>
      </c>
      <c r="C27" s="6" t="n">
        <v>6630977</v>
      </c>
    </row>
    <row r="28">
      <c r="A28" s="4" t="inlineStr">
        <is>
          <t>Liabilities</t>
        </is>
      </c>
      <c r="B28" s="6" t="n">
        <v>1525787</v>
      </c>
      <c r="C28" s="6" t="n">
        <v>262925</v>
      </c>
    </row>
    <row r="29">
      <c r="A29" s="4" t="inlineStr">
        <is>
          <t>Net assets over liabilities</t>
        </is>
      </c>
      <c r="B29" s="6" t="n">
        <v>3665754</v>
      </c>
      <c r="C29" s="6" t="n">
        <v>6368052</v>
      </c>
    </row>
    <row r="30">
      <c r="A30" s="4" t="inlineStr">
        <is>
          <t>Fair Value, Inputs, Level 2 [Member] | Cash and Cash Equivalents [Member]</t>
        </is>
      </c>
    </row>
    <row r="31">
      <c r="A31" s="3" t="inlineStr">
        <is>
          <t>Fair Value, Assets and Liabilities Measured on Recurring and Nonrecurring Basis [Line Items]</t>
        </is>
      </c>
    </row>
    <row r="32">
      <c r="A32" s="4" t="inlineStr">
        <is>
          <t>Assets</t>
        </is>
      </c>
      <c r="B32" s="4" t="inlineStr">
        <is>
          <t xml:space="preserve"> </t>
        </is>
      </c>
      <c r="C32" s="6" t="n">
        <v>0</v>
      </c>
    </row>
    <row r="33">
      <c r="A33" s="4" t="inlineStr">
        <is>
          <t>Fair Value, Inputs, Level 2 [Member] | Intangible Assets [Member]</t>
        </is>
      </c>
    </row>
    <row r="34">
      <c r="A34" s="3" t="inlineStr">
        <is>
          <t>Fair Value, Assets and Liabilities Measured on Recurring and Nonrecurring Basis [Line Items]</t>
        </is>
      </c>
    </row>
    <row r="35">
      <c r="A35" s="4" t="inlineStr">
        <is>
          <t>Assets</t>
        </is>
      </c>
      <c r="B35" s="6" t="n">
        <v>304244</v>
      </c>
      <c r="C35" s="6" t="n">
        <v>219650</v>
      </c>
    </row>
    <row r="36">
      <c r="A36" s="4" t="inlineStr">
        <is>
          <t>Fair Value, Inputs, Level 2 [Member] | Goodwill [Member]</t>
        </is>
      </c>
    </row>
    <row r="37">
      <c r="A37" s="3" t="inlineStr">
        <is>
          <t>Fair Value, Assets and Liabilities Measured on Recurring and Nonrecurring Basis [Line Items]</t>
        </is>
      </c>
    </row>
    <row r="38">
      <c r="A38" s="4" t="inlineStr">
        <is>
          <t>Assets</t>
        </is>
      </c>
      <c r="B38" s="6" t="n">
        <v>4887297</v>
      </c>
      <c r="C38" s="6" t="n">
        <v>6411327</v>
      </c>
    </row>
    <row r="39">
      <c r="A39" s="4" t="inlineStr">
        <is>
          <t>Fair Value, Inputs, Level 2 [Member] | Notes Payable Related Parties [Member]</t>
        </is>
      </c>
    </row>
    <row r="40">
      <c r="A40" s="3" t="inlineStr">
        <is>
          <t>Fair Value, Assets and Liabilities Measured on Recurring and Nonrecurring Basis [Line Items]</t>
        </is>
      </c>
    </row>
    <row r="41">
      <c r="A41" s="4" t="inlineStr">
        <is>
          <t>Liabilities</t>
        </is>
      </c>
      <c r="B41" s="6" t="n">
        <v>1375787</v>
      </c>
    </row>
    <row r="42">
      <c r="A42" s="4" t="inlineStr">
        <is>
          <t>Fair Value, Inputs, Level 2 [Member] | Notes Payable [Member]</t>
        </is>
      </c>
    </row>
    <row r="43">
      <c r="A43" s="3" t="inlineStr">
        <is>
          <t>Fair Value, Assets and Liabilities Measured on Recurring and Nonrecurring Basis [Line Items]</t>
        </is>
      </c>
    </row>
    <row r="44">
      <c r="A44" s="4" t="inlineStr">
        <is>
          <t>Liabilities</t>
        </is>
      </c>
      <c r="B44" s="6" t="n">
        <v>150000</v>
      </c>
      <c r="C44" s="6" t="n">
        <v>262925</v>
      </c>
    </row>
    <row r="45">
      <c r="A45" s="4" t="inlineStr">
        <is>
          <t>Fair Value, Inputs, Level 2 [Member] | Investment [Member]</t>
        </is>
      </c>
    </row>
    <row r="46">
      <c r="A46" s="3" t="inlineStr">
        <is>
          <t>Fair Value, Assets and Liabilities Measured on Recurring and Nonrecurring Basis [Line Items]</t>
        </is>
      </c>
    </row>
    <row r="47">
      <c r="A47" s="4" t="inlineStr">
        <is>
          <t>Assets</t>
        </is>
      </c>
      <c r="C47" s="6" t="n">
        <v>0</v>
      </c>
    </row>
    <row r="48">
      <c r="A48" s="4" t="inlineStr">
        <is>
          <t>Fair Value, Inputs, Level 3 [Member]</t>
        </is>
      </c>
    </row>
    <row r="49">
      <c r="A49" s="3" t="inlineStr">
        <is>
          <t>Fair Value, Assets and Liabilities Measured on Recurring and Nonrecurring Basis [Line Items]</t>
        </is>
      </c>
    </row>
    <row r="50">
      <c r="A50" s="4" t="inlineStr">
        <is>
          <t>Assets</t>
        </is>
      </c>
      <c r="B50" s="6" t="n">
        <v>0</v>
      </c>
      <c r="C50" s="6" t="n">
        <v>0</v>
      </c>
    </row>
    <row r="51">
      <c r="A51" s="4" t="inlineStr">
        <is>
          <t>Liabilities</t>
        </is>
      </c>
      <c r="B51" s="6" t="n">
        <v>0</v>
      </c>
      <c r="C51" s="6" t="n">
        <v>0</v>
      </c>
    </row>
    <row r="52">
      <c r="A52" s="4" t="inlineStr">
        <is>
          <t>Net assets over liabilities</t>
        </is>
      </c>
      <c r="B52" s="6" t="n">
        <v>0</v>
      </c>
      <c r="C52" s="6" t="n">
        <v>0</v>
      </c>
    </row>
    <row r="53">
      <c r="A53" s="4" t="inlineStr">
        <is>
          <t>Fair Value, Inputs, Level 3 [Member] | Cash and Cash Equivalents [Member]</t>
        </is>
      </c>
    </row>
    <row r="54">
      <c r="A54" s="3" t="inlineStr">
        <is>
          <t>Fair Value, Assets and Liabilities Measured on Recurring and Nonrecurring Basis [Line Items]</t>
        </is>
      </c>
    </row>
    <row r="55">
      <c r="A55" s="4" t="inlineStr">
        <is>
          <t>Assets</t>
        </is>
      </c>
      <c r="B55" s="6" t="n">
        <v>0</v>
      </c>
      <c r="C55" s="6" t="n">
        <v>0</v>
      </c>
    </row>
    <row r="56">
      <c r="A56" s="4" t="inlineStr">
        <is>
          <t>Fair Value, Inputs, Level 3 [Member] | Intangible Assets [Member]</t>
        </is>
      </c>
    </row>
    <row r="57">
      <c r="A57" s="3" t="inlineStr">
        <is>
          <t>Fair Value, Assets and Liabilities Measured on Recurring and Nonrecurring Basis [Line Items]</t>
        </is>
      </c>
    </row>
    <row r="58">
      <c r="A58" s="4" t="inlineStr">
        <is>
          <t>Assets</t>
        </is>
      </c>
      <c r="B58" s="6" t="n">
        <v>0</v>
      </c>
      <c r="C58" s="6" t="n">
        <v>0</v>
      </c>
    </row>
    <row r="59">
      <c r="A59" s="4" t="inlineStr">
        <is>
          <t>Fair Value, Inputs, Level 3 [Member] | Goodwill [Member]</t>
        </is>
      </c>
    </row>
    <row r="60">
      <c r="A60" s="3" t="inlineStr">
        <is>
          <t>Fair Value, Assets and Liabilities Measured on Recurring and Nonrecurring Basis [Line Items]</t>
        </is>
      </c>
    </row>
    <row r="61">
      <c r="A61" s="4" t="inlineStr">
        <is>
          <t>Assets</t>
        </is>
      </c>
      <c r="B61" s="6" t="n">
        <v>0</v>
      </c>
      <c r="C61" s="6" t="n">
        <v>0</v>
      </c>
    </row>
    <row r="62">
      <c r="A62" s="4" t="inlineStr">
        <is>
          <t>Fair Value, Inputs, Level 3 [Member] | Notes Payable Related Parties [Member]</t>
        </is>
      </c>
    </row>
    <row r="63">
      <c r="A63" s="3" t="inlineStr">
        <is>
          <t>Fair Value, Assets and Liabilities Measured on Recurring and Nonrecurring Basis [Line Items]</t>
        </is>
      </c>
    </row>
    <row r="64">
      <c r="A64" s="4" t="inlineStr">
        <is>
          <t>Liabilities</t>
        </is>
      </c>
      <c r="B64" s="6" t="n">
        <v>0</v>
      </c>
    </row>
    <row r="65">
      <c r="A65" s="4" t="inlineStr">
        <is>
          <t>Fair Value, Inputs, Level 3 [Member] | Notes Payable [Member]</t>
        </is>
      </c>
    </row>
    <row r="66">
      <c r="A66" s="3" t="inlineStr">
        <is>
          <t>Fair Value, Assets and Liabilities Measured on Recurring and Nonrecurring Basis [Line Items]</t>
        </is>
      </c>
    </row>
    <row r="67">
      <c r="A67" s="4" t="inlineStr">
        <is>
          <t>Liabilities</t>
        </is>
      </c>
      <c r="B67" s="5" t="n">
        <v>0</v>
      </c>
      <c r="C67" s="6" t="n">
        <v>0</v>
      </c>
    </row>
    <row r="68">
      <c r="A68" s="4" t="inlineStr">
        <is>
          <t>Fair Value, Inputs, Level 3 [Member] | Investment [Member]</t>
        </is>
      </c>
    </row>
    <row r="69">
      <c r="A69" s="3" t="inlineStr">
        <is>
          <t>Fair Value, Assets and Liabilities Measured on Recurring and Nonrecurring Basis [Line Items]</t>
        </is>
      </c>
    </row>
    <row r="70">
      <c r="A70" s="4" t="inlineStr">
        <is>
          <t>Assets</t>
        </is>
      </c>
      <c r="C7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Deferred Costs, Capitalized, Prepaid, and Other Assets Disclosure [Abstract]</t>
        </is>
      </c>
    </row>
    <row r="3">
      <c r="A3" s="4" t="inlineStr">
        <is>
          <t>Prepaid software licenses</t>
        </is>
      </c>
      <c r="B3" s="5" t="n">
        <v>28314</v>
      </c>
      <c r="C3" s="5" t="n">
        <v>26853</v>
      </c>
    </row>
    <row r="4">
      <c r="A4" s="4" t="inlineStr">
        <is>
          <t>Prepaid insurance costs</t>
        </is>
      </c>
      <c r="B4" s="6" t="n">
        <v>11179</v>
      </c>
      <c r="C4" s="6" t="n">
        <v>11325</v>
      </c>
    </row>
    <row r="5">
      <c r="A5" s="4" t="inlineStr">
        <is>
          <t>Trade show advances</t>
        </is>
      </c>
      <c r="B5" s="6" t="n">
        <v>22728</v>
      </c>
      <c r="C5" s="6" t="n">
        <v>0</v>
      </c>
    </row>
    <row r="6">
      <c r="A6" s="4" t="inlineStr">
        <is>
          <t>Prepaid employee benefits</t>
        </is>
      </c>
      <c r="B6" s="6" t="n">
        <v>0</v>
      </c>
      <c r="C6" s="6" t="n">
        <v>8082</v>
      </c>
    </row>
    <row r="7">
      <c r="A7" s="4" t="inlineStr">
        <is>
          <t>Prepaid office and other costs</t>
        </is>
      </c>
      <c r="B7" s="6" t="n">
        <v>18836</v>
      </c>
      <c r="C7" s="6" t="n">
        <v>10167</v>
      </c>
    </row>
    <row r="8">
      <c r="A8" s="4" t="inlineStr">
        <is>
          <t>Total prepaid expenses</t>
        </is>
      </c>
      <c r="B8" s="5" t="n">
        <v>81057</v>
      </c>
      <c r="C8" s="5" t="n">
        <v>564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Common Stock Payable [Member]</t>
        </is>
      </c>
      <c r="E1" s="2" t="inlineStr">
        <is>
          <t>Retained Earnings [Member]</t>
        </is>
      </c>
      <c r="F1" s="2" t="inlineStr">
        <is>
          <t>Total</t>
        </is>
      </c>
    </row>
    <row r="2">
      <c r="A2" s="4" t="inlineStr">
        <is>
          <t>Beginning balance, value at Dec. 31, 2019</t>
        </is>
      </c>
      <c r="B2" s="5" t="n">
        <v>1600</v>
      </c>
      <c r="C2" s="5" t="n">
        <v>37054503</v>
      </c>
      <c r="D2" s="4" t="inlineStr">
        <is>
          <t xml:space="preserve"> </t>
        </is>
      </c>
      <c r="E2" s="5" t="n">
        <v>-31357399</v>
      </c>
      <c r="F2" s="5" t="n">
        <v>5698704</v>
      </c>
    </row>
    <row r="3">
      <c r="A3" s="4" t="inlineStr">
        <is>
          <t>Beginning balance, shares at Dec. 31, 2019</t>
        </is>
      </c>
      <c r="B3" s="6" t="n">
        <v>1599555</v>
      </c>
    </row>
    <row r="4">
      <c r="A4" s="4" t="inlineStr">
        <is>
          <t>Common stock issued to officers and directors for services</t>
        </is>
      </c>
      <c r="B4" s="5" t="n">
        <v>23</v>
      </c>
      <c r="C4" s="6" t="n">
        <v>139988</v>
      </c>
      <c r="D4" s="6" t="n">
        <v>128597</v>
      </c>
      <c r="E4" s="4" t="inlineStr">
        <is>
          <t xml:space="preserve"> </t>
        </is>
      </c>
      <c r="F4" s="6" t="n">
        <v>268608</v>
      </c>
    </row>
    <row r="5">
      <c r="A5" s="4" t="inlineStr">
        <is>
          <t>Common stock issued to officers and directors for services, shares</t>
        </is>
      </c>
      <c r="B5" s="6" t="n">
        <v>23335</v>
      </c>
    </row>
    <row r="6">
      <c r="A6" s="4" t="inlineStr">
        <is>
          <t>Common stock issued on subscriptions payable for the purchase of S-FDF, LLC assets</t>
        </is>
      </c>
      <c r="B6" s="5" t="n">
        <v>1120</v>
      </c>
      <c r="C6" s="6" t="n">
        <v>6718880</v>
      </c>
      <c r="D6" s="6" t="n">
        <v>1853600</v>
      </c>
      <c r="E6" s="4" t="inlineStr">
        <is>
          <t xml:space="preserve"> </t>
        </is>
      </c>
      <c r="F6" s="6" t="n">
        <v>8573600</v>
      </c>
    </row>
    <row r="7">
      <c r="A7" s="4" t="inlineStr">
        <is>
          <t>Common stock issued on subscriptions payable for the purchase of S-FDF, LLC assets, shares</t>
        </is>
      </c>
      <c r="B7" s="6" t="n">
        <v>1120000</v>
      </c>
    </row>
    <row r="8">
      <c r="A8" s="4" t="inlineStr">
        <is>
          <t>Common stock options granted to employees for services</t>
        </is>
      </c>
      <c r="B8" s="4" t="inlineStr">
        <is>
          <t xml:space="preserve"> </t>
        </is>
      </c>
      <c r="C8" s="6" t="n">
        <v>458048</v>
      </c>
      <c r="D8" s="4" t="inlineStr">
        <is>
          <t xml:space="preserve"> </t>
        </is>
      </c>
      <c r="E8" s="4" t="inlineStr">
        <is>
          <t xml:space="preserve"> </t>
        </is>
      </c>
      <c r="F8" s="6" t="n">
        <v>458048</v>
      </c>
    </row>
    <row r="9">
      <c r="A9" s="4" t="inlineStr">
        <is>
          <t>Common stock warrants granted to related parties as a debt discount</t>
        </is>
      </c>
      <c r="B9" s="4" t="inlineStr">
        <is>
          <t xml:space="preserve"> </t>
        </is>
      </c>
      <c r="C9" s="6" t="n">
        <v>377440</v>
      </c>
      <c r="D9" s="4" t="inlineStr">
        <is>
          <t xml:space="preserve"> </t>
        </is>
      </c>
      <c r="E9" s="4" t="inlineStr">
        <is>
          <t xml:space="preserve"> </t>
        </is>
      </c>
      <c r="F9" s="6" t="n">
        <v>377440</v>
      </c>
    </row>
    <row r="10">
      <c r="A10" s="4" t="inlineStr">
        <is>
          <t>Net loss</t>
        </is>
      </c>
      <c r="B10" s="4" t="inlineStr">
        <is>
          <t xml:space="preserve"> </t>
        </is>
      </c>
      <c r="C10" s="4" t="inlineStr">
        <is>
          <t xml:space="preserve"> </t>
        </is>
      </c>
      <c r="D10" s="4" t="inlineStr">
        <is>
          <t xml:space="preserve"> </t>
        </is>
      </c>
      <c r="E10" s="6" t="n">
        <v>-5320939</v>
      </c>
      <c r="F10" s="6" t="n">
        <v>-5320939</v>
      </c>
    </row>
    <row r="11">
      <c r="A11" s="4" t="inlineStr">
        <is>
          <t>Ending balance, value at Dec. 31, 2020</t>
        </is>
      </c>
      <c r="B11" s="5" t="n">
        <v>2743</v>
      </c>
      <c r="C11" s="6" t="n">
        <v>44748859</v>
      </c>
      <c r="D11" s="6" t="n">
        <v>1982197</v>
      </c>
      <c r="E11" s="6" t="n">
        <v>-36678338</v>
      </c>
      <c r="F11" s="6" t="n">
        <v>10055461</v>
      </c>
    </row>
    <row r="12">
      <c r="A12" s="4" t="inlineStr">
        <is>
          <t>Ending balance, shares at Dec. 31, 2020</t>
        </is>
      </c>
      <c r="B12" s="6" t="n">
        <v>2742890</v>
      </c>
    </row>
    <row r="13">
      <c r="A13" s="4" t="inlineStr">
        <is>
          <t>Common stock issued to officers and directors for services</t>
        </is>
      </c>
      <c r="B13" s="5" t="n">
        <v>215</v>
      </c>
      <c r="C13" s="6" t="n">
        <v>916363</v>
      </c>
      <c r="D13" s="6" t="n">
        <v>-102531</v>
      </c>
      <c r="E13" s="4" t="inlineStr">
        <is>
          <t xml:space="preserve"> </t>
        </is>
      </c>
      <c r="F13" s="6" t="n">
        <v>814047</v>
      </c>
    </row>
    <row r="14">
      <c r="A14" s="4" t="inlineStr">
        <is>
          <t>Common stock issued to officers and directors for services, shares</t>
        </is>
      </c>
      <c r="B14" s="6" t="n">
        <v>215256</v>
      </c>
    </row>
    <row r="15">
      <c r="A15" s="4" t="inlineStr">
        <is>
          <t>Common stock issued on subscriptions payable for the purchase of S-FDF, LLC assets</t>
        </is>
      </c>
      <c r="B15" s="5" t="n">
        <v>501</v>
      </c>
      <c r="C15" s="6" t="n">
        <v>1853099</v>
      </c>
      <c r="D15" s="6" t="n">
        <v>-1853600</v>
      </c>
      <c r="E15" s="4" t="inlineStr">
        <is>
          <t xml:space="preserve"> </t>
        </is>
      </c>
      <c r="F15" s="4" t="inlineStr">
        <is>
          <t xml:space="preserve"> </t>
        </is>
      </c>
    </row>
    <row r="16">
      <c r="A16" s="4" t="inlineStr">
        <is>
          <t>Common stock issued on subscriptions payable for the purchase of S-FDF, LLC assets, shares</t>
        </is>
      </c>
      <c r="B16" s="6" t="n">
        <v>500973</v>
      </c>
    </row>
    <row r="17">
      <c r="A17" s="4" t="inlineStr">
        <is>
          <t>Common stock sales for cash to officers and directors</t>
        </is>
      </c>
      <c r="B17" s="5" t="n">
        <v>497</v>
      </c>
      <c r="C17" s="6" t="n">
        <v>2055128</v>
      </c>
      <c r="D17" s="4" t="inlineStr">
        <is>
          <t xml:space="preserve"> </t>
        </is>
      </c>
      <c r="E17" s="4" t="inlineStr">
        <is>
          <t xml:space="preserve"> </t>
        </is>
      </c>
      <c r="F17" s="6" t="n">
        <v>2055625</v>
      </c>
    </row>
    <row r="18">
      <c r="A18" s="4" t="inlineStr">
        <is>
          <t>Common stock options granted to employees for services</t>
        </is>
      </c>
      <c r="B18" s="4" t="inlineStr">
        <is>
          <t xml:space="preserve"> </t>
        </is>
      </c>
      <c r="C18" s="6" t="n">
        <v>45305</v>
      </c>
      <c r="D18" s="4" t="inlineStr">
        <is>
          <t xml:space="preserve"> </t>
        </is>
      </c>
      <c r="E18" s="4" t="inlineStr">
        <is>
          <t xml:space="preserve"> </t>
        </is>
      </c>
      <c r="F18" s="6" t="n">
        <v>45305</v>
      </c>
    </row>
    <row r="19">
      <c r="A19" s="4" t="inlineStr">
        <is>
          <t>Common stock warrants granted to related parties as a debt discount</t>
        </is>
      </c>
      <c r="B19" s="4" t="inlineStr">
        <is>
          <t xml:space="preserve"> </t>
        </is>
      </c>
      <c r="C19" s="6" t="n">
        <v>699213</v>
      </c>
      <c r="D19" s="4" t="inlineStr">
        <is>
          <t xml:space="preserve"> </t>
        </is>
      </c>
      <c r="E19" s="4" t="inlineStr">
        <is>
          <t xml:space="preserve"> </t>
        </is>
      </c>
      <c r="F19" s="6" t="n">
        <v>699213</v>
      </c>
    </row>
    <row r="20">
      <c r="A20" s="4" t="inlineStr">
        <is>
          <t>Net loss</t>
        </is>
      </c>
      <c r="B20" s="4" t="inlineStr">
        <is>
          <t xml:space="preserve"> </t>
        </is>
      </c>
      <c r="C20" s="4" t="inlineStr">
        <is>
          <t xml:space="preserve"> </t>
        </is>
      </c>
      <c r="D20" s="4" t="inlineStr">
        <is>
          <t xml:space="preserve"> </t>
        </is>
      </c>
      <c r="E20" s="6" t="n">
        <v>-6874156</v>
      </c>
      <c r="F20" s="6" t="n">
        <v>-6874156</v>
      </c>
    </row>
    <row r="21">
      <c r="A21" s="4" t="inlineStr">
        <is>
          <t>Common stock sales for cash to officers and directors ,shares</t>
        </is>
      </c>
      <c r="B21" s="6" t="n">
        <v>496911</v>
      </c>
    </row>
    <row r="22">
      <c r="A22" s="4" t="inlineStr">
        <is>
          <t>Common stock sales for cash</t>
        </is>
      </c>
      <c r="B22" s="5" t="n">
        <v>849</v>
      </c>
      <c r="C22" s="6" t="n">
        <v>3506037</v>
      </c>
      <c r="D22" s="4" t="inlineStr">
        <is>
          <t xml:space="preserve"> </t>
        </is>
      </c>
      <c r="E22" s="4" t="inlineStr">
        <is>
          <t xml:space="preserve"> </t>
        </is>
      </c>
      <c r="F22" s="5" t="n">
        <v>3506886</v>
      </c>
    </row>
    <row r="23">
      <c r="A23" s="4" t="inlineStr">
        <is>
          <t>Common stock sales for cash, shares</t>
        </is>
      </c>
      <c r="B23" s="6" t="n">
        <v>849040</v>
      </c>
      <c r="F23" s="6" t="n">
        <v>311250</v>
      </c>
    </row>
    <row r="24">
      <c r="A24" s="4" t="inlineStr">
        <is>
          <t>Common stock issued to employees and consultants for services</t>
        </is>
      </c>
      <c r="B24" s="5" t="n">
        <v>4</v>
      </c>
      <c r="C24" s="6" t="n">
        <v>19996</v>
      </c>
      <c r="D24" s="4" t="inlineStr">
        <is>
          <t xml:space="preserve"> </t>
        </is>
      </c>
      <c r="E24" s="4" t="inlineStr">
        <is>
          <t xml:space="preserve"> </t>
        </is>
      </c>
      <c r="F24" s="5" t="n">
        <v>20000</v>
      </c>
    </row>
    <row r="25">
      <c r="A25" s="4" t="inlineStr">
        <is>
          <t>Common stock issued to employees and consultants for services, shares</t>
        </is>
      </c>
      <c r="B25" s="6" t="n">
        <v>4000</v>
      </c>
    </row>
    <row r="26">
      <c r="A26" s="4" t="inlineStr">
        <is>
          <t>Common stock options granted to officers and directors for services</t>
        </is>
      </c>
      <c r="B26" s="4" t="inlineStr">
        <is>
          <t xml:space="preserve"> </t>
        </is>
      </c>
      <c r="C26" s="6" t="n">
        <v>498027</v>
      </c>
      <c r="D26" s="4" t="inlineStr">
        <is>
          <t xml:space="preserve"> </t>
        </is>
      </c>
      <c r="E26" s="4" t="inlineStr">
        <is>
          <t xml:space="preserve"> </t>
        </is>
      </c>
      <c r="F26" s="6" t="n">
        <v>498027</v>
      </c>
    </row>
    <row r="27">
      <c r="A27" s="4" t="inlineStr">
        <is>
          <t>Ending balance, value at Dec. 31, 2021</t>
        </is>
      </c>
      <c r="B27" s="5" t="n">
        <v>4809</v>
      </c>
      <c r="C27" s="5" t="n">
        <v>54342027</v>
      </c>
      <c r="D27" s="5" t="n">
        <v>26066</v>
      </c>
      <c r="E27" s="5" t="n">
        <v>-43552494</v>
      </c>
      <c r="F27" s="5" t="n">
        <v>10820408</v>
      </c>
    </row>
    <row r="28">
      <c r="A28" s="4" t="inlineStr">
        <is>
          <t>Ending balance, shares at Dec. 31, 2021</t>
        </is>
      </c>
      <c r="B28" s="6" t="n">
        <v>48090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Details-Property and equipment) - USD ($)</t>
        </is>
      </c>
      <c r="B1" s="2" t="inlineStr">
        <is>
          <t>Dec. 31, 2021</t>
        </is>
      </c>
      <c r="C1" s="2" t="inlineStr">
        <is>
          <t>Dec. 31, 2020</t>
        </is>
      </c>
    </row>
    <row r="2">
      <c r="A2" s="3" t="inlineStr">
        <is>
          <t>Property, Plant and Equipment [Line Items]</t>
        </is>
      </c>
    </row>
    <row r="3">
      <c r="A3" s="4" t="inlineStr">
        <is>
          <t>Property and equipment plus construction in progress</t>
        </is>
      </c>
      <c r="B3" s="5" t="n">
        <v>2891352</v>
      </c>
      <c r="C3" s="5" t="n">
        <v>1917534</v>
      </c>
    </row>
    <row r="4">
      <c r="A4" s="4" t="inlineStr">
        <is>
          <t>Less: Accumulated depreciation and amortization</t>
        </is>
      </c>
      <c r="B4" s="6" t="n">
        <v>-210096</v>
      </c>
      <c r="C4" s="6" t="n">
        <v>-2612</v>
      </c>
    </row>
    <row r="5">
      <c r="A5" s="4" t="inlineStr">
        <is>
          <t>Total property and equipment, net</t>
        </is>
      </c>
      <c r="B5" s="6" t="n">
        <v>2681256</v>
      </c>
      <c r="C5" s="6" t="n">
        <v>1914922</v>
      </c>
    </row>
    <row r="6">
      <c r="A6" s="4" t="inlineStr">
        <is>
          <t>Office Equipment [Member]</t>
        </is>
      </c>
    </row>
    <row r="7">
      <c r="A7" s="3" t="inlineStr">
        <is>
          <t>Property, Plant and Equipment [Line Items]</t>
        </is>
      </c>
    </row>
    <row r="8">
      <c r="A8" s="4" t="inlineStr">
        <is>
          <t>Property and equipment plus construction in progress</t>
        </is>
      </c>
      <c r="B8" s="6" t="n">
        <v>13872</v>
      </c>
      <c r="C8" s="6" t="n">
        <v>5042</v>
      </c>
    </row>
    <row r="9">
      <c r="A9" s="4" t="inlineStr">
        <is>
          <t>Machinery and Equipment [Member]</t>
        </is>
      </c>
    </row>
    <row r="10">
      <c r="A10" s="3" t="inlineStr">
        <is>
          <t>Property, Plant and Equipment [Line Items]</t>
        </is>
      </c>
    </row>
    <row r="11">
      <c r="A11" s="4" t="inlineStr">
        <is>
          <t>Property and equipment plus construction in progress</t>
        </is>
      </c>
      <c r="B11" s="6" t="n">
        <v>1478022</v>
      </c>
      <c r="C11" s="6" t="n">
        <v>183680</v>
      </c>
    </row>
    <row r="12">
      <c r="A12" s="4" t="inlineStr">
        <is>
          <t>Software Development [Member]</t>
        </is>
      </c>
    </row>
    <row r="13">
      <c r="A13" s="3" t="inlineStr">
        <is>
          <t>Property, Plant and Equipment [Line Items]</t>
        </is>
      </c>
    </row>
    <row r="14">
      <c r="A14" s="4" t="inlineStr">
        <is>
          <t>Property and equipment plus construction in progress</t>
        </is>
      </c>
      <c r="B14" s="6" t="n">
        <v>70000</v>
      </c>
      <c r="C14" s="6" t="n">
        <v>49000</v>
      </c>
    </row>
    <row r="15">
      <c r="A15" s="4" t="inlineStr">
        <is>
          <t>Website [Member]</t>
        </is>
      </c>
    </row>
    <row r="16">
      <c r="A16" s="3" t="inlineStr">
        <is>
          <t>Property, Plant and Equipment [Line Items]</t>
        </is>
      </c>
    </row>
    <row r="17">
      <c r="A17" s="4" t="inlineStr">
        <is>
          <t>Property and equipment plus construction in progress</t>
        </is>
      </c>
      <c r="B17" s="6" t="n">
        <v>71589</v>
      </c>
      <c r="C17" s="6" t="n">
        <v>40122</v>
      </c>
    </row>
    <row r="18">
      <c r="A18" s="4" t="inlineStr">
        <is>
          <t>Leasehold Improvements [Member]</t>
        </is>
      </c>
    </row>
    <row r="19">
      <c r="A19" s="3" t="inlineStr">
        <is>
          <t>Property, Plant and Equipment [Line Items]</t>
        </is>
      </c>
    </row>
    <row r="20">
      <c r="A20" s="4" t="inlineStr">
        <is>
          <t>Property and equipment plus construction in progress</t>
        </is>
      </c>
      <c r="B20" s="6" t="n">
        <v>1257869</v>
      </c>
      <c r="C20" s="6" t="n">
        <v>0</v>
      </c>
    </row>
    <row r="21">
      <c r="A21" s="4" t="inlineStr">
        <is>
          <t>Construction in Progress [Member]</t>
        </is>
      </c>
    </row>
    <row r="22">
      <c r="A22" s="3" t="inlineStr">
        <is>
          <t>Property, Plant and Equipment [Line Items]</t>
        </is>
      </c>
    </row>
    <row r="23">
      <c r="A23" s="4" t="inlineStr">
        <is>
          <t>Property and equipment plus construction in progress</t>
        </is>
      </c>
      <c r="B23" s="5" t="n">
        <v>0</v>
      </c>
      <c r="C23" s="5" t="n">
        <v>1639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9 Months Ended</t>
        </is>
      </c>
      <c r="C1" s="2" t="inlineStr">
        <is>
          <t>12 Months Ended</t>
        </is>
      </c>
    </row>
    <row r="2">
      <c r="B2" s="2" t="inlineStr">
        <is>
          <t>Sep. 30, 2020</t>
        </is>
      </c>
      <c r="C2" s="2" t="inlineStr">
        <is>
          <t>Dec. 31, 2021</t>
        </is>
      </c>
      <c r="D2" s="2" t="inlineStr">
        <is>
          <t>Dec. 31, 2020</t>
        </is>
      </c>
    </row>
    <row r="3">
      <c r="A3" s="3" t="inlineStr">
        <is>
          <t>Property and equipment:</t>
        </is>
      </c>
    </row>
    <row r="4">
      <c r="A4" s="4" t="inlineStr">
        <is>
          <t>Loss on disposal of fixed assets</t>
        </is>
      </c>
      <c r="B4" s="5" t="n">
        <v>5369</v>
      </c>
      <c r="C4" s="5" t="n">
        <v>8036</v>
      </c>
      <c r="D4" s="5" t="n">
        <v>5369</v>
      </c>
    </row>
    <row r="5">
      <c r="A5" s="4" t="inlineStr">
        <is>
          <t>Depreciation expense</t>
        </is>
      </c>
      <c r="C5" s="5" t="n">
        <v>208448</v>
      </c>
      <c r="D5" s="5" t="n">
        <v>364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llied Esports Entertainment, Inc. (Details - Gains and losses on investment ) - USD ($)</t>
        </is>
      </c>
      <c r="B1" s="2" t="inlineStr">
        <is>
          <t>12 Months Ended</t>
        </is>
      </c>
    </row>
    <row r="2">
      <c r="B2" s="2" t="inlineStr">
        <is>
          <t>Dec. 31, 2021</t>
        </is>
      </c>
      <c r="C2" s="2" t="inlineStr">
        <is>
          <t>Dec. 31, 2020</t>
        </is>
      </c>
    </row>
    <row r="3">
      <c r="A3" s="3" t="inlineStr">
        <is>
          <t>Investments, All Other Investments [Abstract]</t>
        </is>
      </c>
    </row>
    <row r="4">
      <c r="A4" s="4" t="inlineStr">
        <is>
          <t>Net gain (loss) on investment in Allied Esports Entertainment, Inc. securities</t>
        </is>
      </c>
      <c r="B4" s="5" t="n">
        <v>133944</v>
      </c>
      <c r="C4" s="5" t="n">
        <v>-1925029</v>
      </c>
    </row>
    <row r="5">
      <c r="A5" s="4" t="inlineStr">
        <is>
          <t>Less: Net gains and losses recognized on equity securities sold during the period</t>
        </is>
      </c>
      <c r="B5" s="6" t="n">
        <v>133944</v>
      </c>
      <c r="C5" s="6" t="n">
        <v>-1764200</v>
      </c>
    </row>
    <row r="6">
      <c r="A6" s="4" t="inlineStr">
        <is>
          <t>Unrealized losses recognized on equity securities still held at the end of the period</t>
        </is>
      </c>
      <c r="B6" s="4" t="inlineStr">
        <is>
          <t xml:space="preserve"> </t>
        </is>
      </c>
      <c r="C6" s="5" t="n">
        <v>-1608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vestment in Allied Esports Entertainment, Inc. (Details Narrative) - USD ($)</t>
        </is>
      </c>
      <c r="B1" s="2" t="inlineStr">
        <is>
          <t>7 Months Ended</t>
        </is>
      </c>
      <c r="C1" s="2" t="inlineStr">
        <is>
          <t>12 Months Ended</t>
        </is>
      </c>
    </row>
    <row r="2">
      <c r="B2" s="2" t="inlineStr">
        <is>
          <t>Aug. 10, 2020</t>
        </is>
      </c>
      <c r="C2" s="2" t="inlineStr">
        <is>
          <t>Dec. 31, 2021</t>
        </is>
      </c>
      <c r="D2" s="2" t="inlineStr">
        <is>
          <t>Dec. 31, 2020</t>
        </is>
      </c>
      <c r="E2" s="2" t="inlineStr">
        <is>
          <t>Aug. 09, 2019</t>
        </is>
      </c>
    </row>
    <row r="3">
      <c r="A3" s="4" t="inlineStr">
        <is>
          <t>Investment shares owned</t>
        </is>
      </c>
      <c r="D3" s="6" t="n">
        <v>177479</v>
      </c>
    </row>
    <row r="4">
      <c r="A4" s="4" t="inlineStr">
        <is>
          <t>Net proceeds</t>
        </is>
      </c>
      <c r="C4" s="5" t="n">
        <v>414361</v>
      </c>
    </row>
    <row r="5">
      <c r="A5" s="4" t="inlineStr">
        <is>
          <t>AESE [Member]</t>
        </is>
      </c>
    </row>
    <row r="6">
      <c r="A6" s="4" t="inlineStr">
        <is>
          <t>Equity Method Investments</t>
        </is>
      </c>
      <c r="C6" s="5" t="n">
        <v>280417</v>
      </c>
    </row>
    <row r="7">
      <c r="A7" s="4" t="inlineStr">
        <is>
          <t>Sale of Stock, Price Per Share</t>
        </is>
      </c>
      <c r="C7" s="8" t="n">
        <v>1.58</v>
      </c>
    </row>
    <row r="8">
      <c r="A8" s="4" t="inlineStr">
        <is>
          <t>AESE [Member] | Employees and Directors [Member]</t>
        </is>
      </c>
    </row>
    <row r="9">
      <c r="A9" s="4" t="inlineStr">
        <is>
          <t>Investment shares owned</t>
        </is>
      </c>
      <c r="B9" s="6" t="n">
        <v>537101</v>
      </c>
    </row>
    <row r="10">
      <c r="A10" s="4" t="inlineStr">
        <is>
          <t>AESE [Member]</t>
        </is>
      </c>
    </row>
    <row r="11">
      <c r="A11" s="4" t="inlineStr">
        <is>
          <t>Investment shares owned</t>
        </is>
      </c>
      <c r="E11" s="6" t="n">
        <v>2685500</v>
      </c>
    </row>
    <row r="12">
      <c r="A12" s="4" t="inlineStr">
        <is>
          <t>Investment shares owned, fair value</t>
        </is>
      </c>
      <c r="E12" s="5" t="n">
        <v>11950475</v>
      </c>
    </row>
    <row r="13">
      <c r="A13" s="4" t="inlineStr">
        <is>
          <t>AESE [Member] | Warrant [Member]</t>
        </is>
      </c>
    </row>
    <row r="14">
      <c r="A14" s="4" t="inlineStr">
        <is>
          <t>Investment shares sold</t>
        </is>
      </c>
      <c r="B14" s="6" t="n">
        <v>505000</v>
      </c>
    </row>
    <row r="15">
      <c r="A15" s="4" t="inlineStr">
        <is>
          <t>Proceeds from sale of investment shares</t>
        </is>
      </c>
      <c r="B15" s="5" t="n">
        <v>73668</v>
      </c>
    </row>
    <row r="16">
      <c r="A16" s="4" t="inlineStr">
        <is>
          <t>AESE [Member] | Sponsor Warrants [Member]</t>
        </is>
      </c>
    </row>
    <row r="17">
      <c r="A17" s="4" t="inlineStr">
        <is>
          <t>Investment shares owned</t>
        </is>
      </c>
      <c r="E17" s="6" t="n">
        <v>505000</v>
      </c>
    </row>
    <row r="18">
      <c r="A18" s="4" t="inlineStr">
        <is>
          <t>AESE [Member] | Sponsor Shares [Member]</t>
        </is>
      </c>
    </row>
    <row r="19">
      <c r="A19" s="4" t="inlineStr">
        <is>
          <t>Investment shares owned</t>
        </is>
      </c>
      <c r="C19" s="6" t="n">
        <v>177479</v>
      </c>
    </row>
    <row r="20">
      <c r="A20" s="4" t="inlineStr">
        <is>
          <t>Investment shares sold</t>
        </is>
      </c>
      <c r="B20" s="6" t="n">
        <v>1970920</v>
      </c>
    </row>
    <row r="21">
      <c r="A21" s="4" t="inlineStr">
        <is>
          <t>Proceeds from sale of investment shares</t>
        </is>
      </c>
      <c r="B21" s="5" t="n">
        <v>31080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eases (Details - Lease expense)</t>
        </is>
      </c>
      <c r="B1" s="2" t="inlineStr">
        <is>
          <t>12 Months Ended</t>
        </is>
      </c>
    </row>
    <row r="2">
      <c r="B2" s="2" t="inlineStr">
        <is>
          <t>Dec. 31, 2021USD ($)</t>
        </is>
      </c>
    </row>
    <row r="3">
      <c r="A3" s="3" t="inlineStr">
        <is>
          <t>Operating lease cost:</t>
        </is>
      </c>
    </row>
    <row r="4">
      <c r="A4" s="4" t="inlineStr">
        <is>
          <t>Fixed rent expense</t>
        </is>
      </c>
      <c r="B4" s="5" t="n">
        <v>1468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7" customWidth="1" min="2" max="2"/>
    <col width="14" customWidth="1" min="3" max="3"/>
  </cols>
  <sheetData>
    <row r="1">
      <c r="A1" s="1" t="inlineStr">
        <is>
          <t>Leases (Details - Supplemental balance sheet information) - USD ($)</t>
        </is>
      </c>
      <c r="B1" s="2" t="inlineStr">
        <is>
          <t>Dec. 31, 2021</t>
        </is>
      </c>
      <c r="C1" s="2" t="inlineStr">
        <is>
          <t>Dec. 31, 2020</t>
        </is>
      </c>
    </row>
    <row r="2">
      <c r="A2" s="3" t="inlineStr">
        <is>
          <t>Operating leases:</t>
        </is>
      </c>
    </row>
    <row r="3">
      <c r="A3" s="4" t="inlineStr">
        <is>
          <t>Operating lease assets</t>
        </is>
      </c>
      <c r="B3" s="5" t="n">
        <v>1329089</v>
      </c>
      <c r="C3" s="5" t="n">
        <v>1394202</v>
      </c>
    </row>
    <row r="4">
      <c r="A4" s="4" t="inlineStr">
        <is>
          <t>Current portion of operating lease liabilities</t>
        </is>
      </c>
      <c r="B4" s="6" t="n">
        <v>45970</v>
      </c>
      <c r="C4" s="6" t="n">
        <v>39870</v>
      </c>
    </row>
    <row r="5">
      <c r="A5" s="4" t="inlineStr">
        <is>
          <t>Noncurrent operating lease liabilities</t>
        </is>
      </c>
      <c r="B5" s="6" t="n">
        <v>1353898</v>
      </c>
      <c r="C5" s="5" t="n">
        <v>1399868</v>
      </c>
    </row>
    <row r="6">
      <c r="A6" s="4" t="inlineStr">
        <is>
          <t>Total operating lease liabilities</t>
        </is>
      </c>
      <c r="B6" s="5" t="n">
        <v>1399868</v>
      </c>
    </row>
    <row r="7">
      <c r="A7" s="4" t="inlineStr">
        <is>
          <t>Weighted average remaining lease term Operating leases</t>
        </is>
      </c>
      <c r="B7" s="4" t="inlineStr">
        <is>
          <t>13 years 11 months 23 days</t>
        </is>
      </c>
    </row>
    <row r="8">
      <c r="A8" s="4" t="inlineStr">
        <is>
          <t>Weighted average discount rate Operating leases</t>
        </is>
      </c>
      <c r="B8" s="4" t="inlineStr">
        <is>
          <t>5.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Details - Other information)</t>
        </is>
      </c>
      <c r="B1" s="2" t="inlineStr">
        <is>
          <t>12 Months Ended</t>
        </is>
      </c>
    </row>
    <row r="2">
      <c r="B2" s="2" t="inlineStr">
        <is>
          <t>Dec. 31, 2021USD ($)</t>
        </is>
      </c>
    </row>
    <row r="3">
      <c r="A3" s="3" t="inlineStr">
        <is>
          <t>Cash paid for amounts included in the measurement of lease liabilities:</t>
        </is>
      </c>
    </row>
    <row r="4">
      <c r="A4" s="4" t="inlineStr">
        <is>
          <t>Operating cash flows used for operating leases</t>
        </is>
      </c>
      <c r="B4" s="5" t="n">
        <v>39870</v>
      </c>
    </row>
    <row r="5">
      <c r="A5" s="3" t="inlineStr">
        <is>
          <t>Leased assets obtained in exchange for lease liabilities:</t>
        </is>
      </c>
    </row>
    <row r="6">
      <c r="A6" s="4" t="inlineStr">
        <is>
          <t>Total operating lease liabilities</t>
        </is>
      </c>
      <c r="B6" s="5" t="n">
        <v>14314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Details - Future minimum lease payments)</t>
        </is>
      </c>
      <c r="B1" s="2" t="inlineStr">
        <is>
          <t>Dec. 31, 2021USD ($)</t>
        </is>
      </c>
    </row>
    <row r="2">
      <c r="A2" s="3" t="inlineStr">
        <is>
          <t>Leases</t>
        </is>
      </c>
    </row>
    <row r="3">
      <c r="A3" s="4" t="inlineStr">
        <is>
          <t>2022</t>
        </is>
      </c>
      <c r="B3" s="5" t="n">
        <v>125287</v>
      </c>
    </row>
    <row r="4">
      <c r="A4" s="4" t="inlineStr">
        <is>
          <t>2023</t>
        </is>
      </c>
      <c r="B4" s="6" t="n">
        <v>129046</v>
      </c>
    </row>
    <row r="5">
      <c r="A5" s="4" t="inlineStr">
        <is>
          <t>2024</t>
        </is>
      </c>
      <c r="B5" s="6" t="n">
        <v>132917</v>
      </c>
    </row>
    <row r="6">
      <c r="A6" s="4" t="inlineStr">
        <is>
          <t>2025</t>
        </is>
      </c>
      <c r="B6" s="6" t="n">
        <v>136905</v>
      </c>
    </row>
    <row r="7">
      <c r="A7" s="4" t="inlineStr">
        <is>
          <t>2026 and thereafter</t>
        </is>
      </c>
      <c r="B7" s="6" t="n">
        <v>1554000</v>
      </c>
    </row>
    <row r="8">
      <c r="A8" s="4" t="inlineStr">
        <is>
          <t xml:space="preserve">Total </t>
        </is>
      </c>
      <c r="B8" s="6" t="n">
        <v>2078155</v>
      </c>
    </row>
    <row r="9">
      <c r="A9" s="4" t="inlineStr">
        <is>
          <t>Less effects of discounting</t>
        </is>
      </c>
      <c r="B9" s="6" t="n">
        <v>678287</v>
      </c>
    </row>
    <row r="10">
      <c r="A10" s="4" t="inlineStr">
        <is>
          <t>Lease liability recognized</t>
        </is>
      </c>
      <c r="B10" s="5" t="n">
        <v>13998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12 Months Ended</t>
        </is>
      </c>
    </row>
    <row r="2">
      <c r="B2" s="2" t="inlineStr">
        <is>
          <t>Dec. 31, 2021USD ($)</t>
        </is>
      </c>
    </row>
    <row r="3">
      <c r="A3" s="3" t="inlineStr">
        <is>
          <t>Leases</t>
        </is>
      </c>
    </row>
    <row r="4">
      <c r="A4" s="4" t="inlineStr">
        <is>
          <t>Lease expiration date</t>
        </is>
      </c>
      <c r="B4" s="4" t="inlineStr">
        <is>
          <t>Aug. 31,
		2025</t>
        </is>
      </c>
    </row>
    <row r="5">
      <c r="A5" s="4" t="inlineStr">
        <is>
          <t>Monthly lease payment</t>
        </is>
      </c>
      <c r="B5" s="5" t="n">
        <v>100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Finite-Lived Intangible Assets [Line Items]</t>
        </is>
      </c>
    </row>
    <row r="3">
      <c r="A3" s="4" t="inlineStr">
        <is>
          <t>Total Intangible assets</t>
        </is>
      </c>
      <c r="B3" s="5" t="n">
        <v>304244</v>
      </c>
      <c r="C3" s="5" t="n">
        <v>219650</v>
      </c>
    </row>
    <row r="4">
      <c r="A4" s="4" t="inlineStr">
        <is>
          <t>Licenses [Member]</t>
        </is>
      </c>
    </row>
    <row r="5">
      <c r="A5" s="3" t="inlineStr">
        <is>
          <t>Finite-Lived Intangible Assets [Line Items]</t>
        </is>
      </c>
    </row>
    <row r="6">
      <c r="A6" s="4" t="inlineStr">
        <is>
          <t>Trademarks and patents</t>
        </is>
      </c>
      <c r="B6" s="6" t="n">
        <v>2500</v>
      </c>
      <c r="C6" s="6" t="n">
        <v>2500</v>
      </c>
    </row>
    <row r="7">
      <c r="A7" s="4" t="inlineStr">
        <is>
          <t>Branding Sow Good [Member]</t>
        </is>
      </c>
    </row>
    <row r="8">
      <c r="A8" s="3" t="inlineStr">
        <is>
          <t>Finite-Lived Intangible Assets [Line Items]</t>
        </is>
      </c>
    </row>
    <row r="9">
      <c r="A9" s="4" t="inlineStr">
        <is>
          <t>Trademarks and patents</t>
        </is>
      </c>
      <c r="B9" s="6" t="n">
        <v>159083</v>
      </c>
      <c r="C9" s="6" t="n">
        <v>150672</v>
      </c>
    </row>
    <row r="10">
      <c r="A10" s="4" t="inlineStr">
        <is>
          <t>Branding Sustain Us [Member]</t>
        </is>
      </c>
    </row>
    <row r="11">
      <c r="A11" s="3" t="inlineStr">
        <is>
          <t>Finite-Lived Intangible Assets [Line Items]</t>
        </is>
      </c>
    </row>
    <row r="12">
      <c r="A12" s="4" t="inlineStr">
        <is>
          <t>Trademarks and patents</t>
        </is>
      </c>
      <c r="B12" s="6" t="n">
        <v>48399</v>
      </c>
      <c r="C12" s="6" t="n">
        <v>0</v>
      </c>
    </row>
    <row r="13">
      <c r="A13" s="4" t="inlineStr">
        <is>
          <t>Trademarks And Patents [Member]</t>
        </is>
      </c>
    </row>
    <row r="14">
      <c r="A14" s="3" t="inlineStr">
        <is>
          <t>Finite-Lived Intangible Assets [Line Items]</t>
        </is>
      </c>
    </row>
    <row r="15">
      <c r="A15" s="4" t="inlineStr">
        <is>
          <t>Trademarks and patents</t>
        </is>
      </c>
      <c r="B15" s="5" t="n">
        <v>94262</v>
      </c>
      <c r="C15" s="5" t="n">
        <v>66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874156</v>
      </c>
      <c r="C4" s="5" t="n">
        <v>-5320939</v>
      </c>
    </row>
    <row r="5">
      <c r="A5" s="3" t="inlineStr">
        <is>
          <t>Adjustments to reconcile net loss to net cash used in operating activities:</t>
        </is>
      </c>
    </row>
    <row r="6">
      <c r="A6" s="4" t="inlineStr">
        <is>
          <t>Depreciation and amortization</t>
        </is>
      </c>
      <c r="B6" s="6" t="n">
        <v>208448</v>
      </c>
      <c r="C6" s="6" t="n">
        <v>3642</v>
      </c>
    </row>
    <row r="7">
      <c r="A7" s="4" t="inlineStr">
        <is>
          <t>Loss on disposal of property and equipment</t>
        </is>
      </c>
      <c r="B7" s="6" t="n">
        <v>8036</v>
      </c>
      <c r="C7" s="6" t="n">
        <v>5369</v>
      </c>
    </row>
    <row r="8">
      <c r="A8" s="4" t="inlineStr">
        <is>
          <t>Loss on impairment of goodwill</t>
        </is>
      </c>
      <c r="B8" s="6" t="n">
        <v>1524030</v>
      </c>
      <c r="C8" s="6" t="n">
        <v>0</v>
      </c>
    </row>
    <row r="9">
      <c r="A9" s="4" t="inlineStr">
        <is>
          <t>(Gain) loss on investment in Allied Esports Entertainment, Inc.</t>
        </is>
      </c>
      <c r="B9" s="6" t="n">
        <v>-133944</v>
      </c>
      <c r="C9" s="6" t="n">
        <v>2123688</v>
      </c>
    </row>
    <row r="10">
      <c r="A10" s="4" t="inlineStr">
        <is>
          <t>Gain on early extinguishment of debt</t>
        </is>
      </c>
      <c r="B10" s="6" t="n">
        <v>-113772</v>
      </c>
      <c r="C10" s="6" t="n">
        <v>0</v>
      </c>
    </row>
    <row r="11">
      <c r="A11" s="4" t="inlineStr">
        <is>
          <t>Common stock issued to officers and directors for services</t>
        </is>
      </c>
      <c r="B11" s="6" t="n">
        <v>814047</v>
      </c>
      <c r="C11" s="6" t="n">
        <v>268608</v>
      </c>
    </row>
    <row r="12">
      <c r="A12" s="4" t="inlineStr">
        <is>
          <t>Common stock issued to consultants for services</t>
        </is>
      </c>
      <c r="B12" s="6" t="n">
        <v>20000</v>
      </c>
      <c r="C12" s="6" t="n">
        <v>0</v>
      </c>
    </row>
    <row r="13">
      <c r="A13" s="4" t="inlineStr">
        <is>
          <t>Amortization of stock options</t>
        </is>
      </c>
      <c r="B13" s="6" t="n">
        <v>543332</v>
      </c>
      <c r="C13" s="6" t="n">
        <v>458048</v>
      </c>
    </row>
    <row r="14">
      <c r="A14" s="4" t="inlineStr">
        <is>
          <t>Amortization of stock warrants issued as a debt discount</t>
        </is>
      </c>
      <c r="B14" s="6" t="n">
        <v>0</v>
      </c>
      <c r="C14" s="6" t="n">
        <v>377440</v>
      </c>
    </row>
    <row r="15">
      <c r="A15" s="3" t="inlineStr">
        <is>
          <t>Decrease (increase) in current assets:</t>
        </is>
      </c>
    </row>
    <row r="16">
      <c r="A16" s="4" t="inlineStr">
        <is>
          <t>Accounts receivable</t>
        </is>
      </c>
      <c r="B16" s="6" t="n">
        <v>-12382</v>
      </c>
      <c r="C16" s="6" t="n">
        <v>505</v>
      </c>
    </row>
    <row r="17">
      <c r="A17" s="4" t="inlineStr">
        <is>
          <t>Prepaid expenses</t>
        </is>
      </c>
      <c r="B17" s="6" t="n">
        <v>-24630</v>
      </c>
      <c r="C17" s="6" t="n">
        <v>158596</v>
      </c>
    </row>
    <row r="18">
      <c r="A18" s="4" t="inlineStr">
        <is>
          <t>Inventory</t>
        </is>
      </c>
      <c r="B18" s="6" t="n">
        <v>-1310526</v>
      </c>
      <c r="C18" s="6" t="n">
        <v>-141371</v>
      </c>
    </row>
    <row r="19">
      <c r="A19" s="4" t="inlineStr">
        <is>
          <t>Right-of-use asset</t>
        </is>
      </c>
      <c r="B19" s="6" t="n">
        <v>65113</v>
      </c>
      <c r="C19" s="6" t="n">
        <v>15934</v>
      </c>
    </row>
    <row r="20">
      <c r="A20" s="3" t="inlineStr">
        <is>
          <t>Increase (decrease) in current liabilities:</t>
        </is>
      </c>
    </row>
    <row r="21">
      <c r="A21" s="4" t="inlineStr">
        <is>
          <t>Accounts payable</t>
        </is>
      </c>
      <c r="B21" s="6" t="n">
        <v>-45778</v>
      </c>
      <c r="C21" s="6" t="n">
        <v>152275</v>
      </c>
    </row>
    <row r="22">
      <c r="A22" s="4" t="inlineStr">
        <is>
          <t>Accrued expenses</t>
        </is>
      </c>
      <c r="B22" s="6" t="n">
        <v>-179209</v>
      </c>
      <c r="C22" s="6" t="n">
        <v>164119</v>
      </c>
    </row>
    <row r="23">
      <c r="A23" s="4" t="inlineStr">
        <is>
          <t>Lease liabilities</t>
        </is>
      </c>
      <c r="B23" s="6" t="n">
        <v>-39870</v>
      </c>
      <c r="C23" s="6" t="n">
        <v>-9323</v>
      </c>
    </row>
    <row r="24">
      <c r="A24" s="4" t="inlineStr">
        <is>
          <t>Net cash used in operating activities</t>
        </is>
      </c>
      <c r="B24" s="6" t="n">
        <v>-5551261</v>
      </c>
      <c r="C24" s="6" t="n">
        <v>-1743409</v>
      </c>
    </row>
    <row r="25">
      <c r="A25" s="3" t="inlineStr">
        <is>
          <t>CASH FLOWS FROM INVESTING ACTIVITIES</t>
        </is>
      </c>
    </row>
    <row r="26">
      <c r="A26" s="4" t="inlineStr">
        <is>
          <t>Cash received in business combination</t>
        </is>
      </c>
      <c r="B26" s="6" t="n">
        <v>0</v>
      </c>
      <c r="C26" s="6" t="n">
        <v>1154459</v>
      </c>
    </row>
    <row r="27">
      <c r="A27" s="4" t="inlineStr">
        <is>
          <t>Purchase of property and equipment</t>
        </is>
      </c>
      <c r="B27" s="6" t="n">
        <v>-982818</v>
      </c>
      <c r="C27" s="6" t="n">
        <v>-257626</v>
      </c>
    </row>
    <row r="28">
      <c r="A28" s="4" t="inlineStr">
        <is>
          <t>Purchase of intangible assets</t>
        </is>
      </c>
      <c r="B28" s="6" t="n">
        <v>-84594</v>
      </c>
      <c r="C28" s="6" t="n">
        <v>0</v>
      </c>
    </row>
    <row r="29">
      <c r="A29" s="4" t="inlineStr">
        <is>
          <t>Cash paid for construction in progress</t>
        </is>
      </c>
      <c r="B29" s="6" t="n">
        <v>0</v>
      </c>
      <c r="C29" s="6" t="n">
        <v>-794111</v>
      </c>
    </row>
    <row r="30">
      <c r="A30" s="4" t="inlineStr">
        <is>
          <t>Proceeds received from sale of investment in Allied Esports Entertainment, Inc. securities</t>
        </is>
      </c>
      <c r="B30" s="6" t="n">
        <v>414361</v>
      </c>
      <c r="C30" s="6" t="n">
        <v>3181735</v>
      </c>
    </row>
    <row r="31">
      <c r="A31" s="4" t="inlineStr">
        <is>
          <t>Net cash provided by (used in) investing activities</t>
        </is>
      </c>
      <c r="B31" s="6" t="n">
        <v>-653051</v>
      </c>
      <c r="C31" s="6" t="n">
        <v>3284457</v>
      </c>
    </row>
    <row r="32">
      <c r="A32" s="3" t="inlineStr">
        <is>
          <t>CASH FLOWS FROM FINANCING ACTIVITIES</t>
        </is>
      </c>
    </row>
    <row r="33">
      <c r="A33" s="4" t="inlineStr">
        <is>
          <t>Proceeds received from notes payable, related parties</t>
        </is>
      </c>
      <c r="B33" s="6" t="n">
        <v>2075000</v>
      </c>
      <c r="C33" s="6" t="n">
        <v>0</v>
      </c>
    </row>
    <row r="34">
      <c r="A34" s="4" t="inlineStr">
        <is>
          <t>Proceeds received from notes payable</t>
        </is>
      </c>
      <c r="B34" s="6" t="n">
        <v>0</v>
      </c>
      <c r="C34" s="6" t="n">
        <v>802025</v>
      </c>
    </row>
    <row r="35">
      <c r="A35" s="4" t="inlineStr">
        <is>
          <t>Repayments on notes payable</t>
        </is>
      </c>
      <c r="B35" s="6" t="n">
        <v>0</v>
      </c>
      <c r="C35" s="6" t="n">
        <v>-539100</v>
      </c>
    </row>
    <row r="36">
      <c r="A36" s="4" t="inlineStr">
        <is>
          <t>Proceeds received from the sale of common stock</t>
        </is>
      </c>
      <c r="B36" s="6" t="n">
        <v>5562511</v>
      </c>
      <c r="C36" s="6" t="n">
        <v>0</v>
      </c>
    </row>
    <row r="37">
      <c r="A37" s="4" t="inlineStr">
        <is>
          <t>Net cash provided by financing activities</t>
        </is>
      </c>
      <c r="B37" s="6" t="n">
        <v>7637511</v>
      </c>
      <c r="C37" s="6" t="n">
        <v>262925</v>
      </c>
    </row>
    <row r="38">
      <c r="A38" s="4" t="inlineStr">
        <is>
          <t>NET CHANGE IN CASH AND CASH EQUIVALENTS</t>
        </is>
      </c>
      <c r="B38" s="6" t="n">
        <v>1433199</v>
      </c>
      <c r="C38" s="6" t="n">
        <v>1803973</v>
      </c>
    </row>
    <row r="39">
      <c r="A39" s="4" t="inlineStr">
        <is>
          <t>CASH AND CASH EQUIVALENTS AT BEGINNING OF PERIOD</t>
        </is>
      </c>
      <c r="B39" s="6" t="n">
        <v>1912729</v>
      </c>
      <c r="C39" s="6" t="n">
        <v>108756</v>
      </c>
    </row>
    <row r="40">
      <c r="A40" s="4" t="inlineStr">
        <is>
          <t>CASH AND CASH EQUIVALENTS AT END OF PERIOD</t>
        </is>
      </c>
      <c r="B40" s="6" t="n">
        <v>3345928</v>
      </c>
      <c r="C40" s="6" t="n">
        <v>1912729</v>
      </c>
    </row>
    <row r="41">
      <c r="A41" s="3" t="inlineStr">
        <is>
          <t>SUPPLEMENTAL INFORMATION:</t>
        </is>
      </c>
    </row>
    <row r="42">
      <c r="A42" s="4" t="inlineStr">
        <is>
          <t>Interest paid</t>
        </is>
      </c>
      <c r="B42" s="6" t="n">
        <v>0</v>
      </c>
      <c r="C42" s="6" t="n">
        <v>4895</v>
      </c>
    </row>
    <row r="43">
      <c r="A43" s="4" t="inlineStr">
        <is>
          <t>Income taxes paid</t>
        </is>
      </c>
      <c r="B43" s="6" t="n">
        <v>0</v>
      </c>
      <c r="C43" s="6" t="n">
        <v>0</v>
      </c>
    </row>
    <row r="44">
      <c r="A44" s="3" t="inlineStr">
        <is>
          <t>NON-CASH INVESTING AND FINANCING ACTIVITIES:</t>
        </is>
      </c>
    </row>
    <row r="45">
      <c r="A45" s="4" t="inlineStr">
        <is>
          <t>Value of debt discounts attributable to warrants</t>
        </is>
      </c>
      <c r="B45" s="6" t="n">
        <v>699213</v>
      </c>
      <c r="C45" s="6" t="n">
        <v>377440</v>
      </c>
    </row>
    <row r="46">
      <c r="A46" s="4" t="inlineStr">
        <is>
          <t>Value of investment in securities distributed to board members and employees</t>
        </is>
      </c>
      <c r="B46" s="6" t="n">
        <v>0</v>
      </c>
      <c r="C46" s="6" t="n">
        <v>1133281</v>
      </c>
    </row>
    <row r="47">
      <c r="A47" s="4" t="inlineStr">
        <is>
          <t>Fair value of non-cash net assets acquired in business combination</t>
        </is>
      </c>
      <c r="B47" s="6" t="n">
        <v>0</v>
      </c>
      <c r="C47" s="6" t="n">
        <v>1007814</v>
      </c>
    </row>
    <row r="48">
      <c r="A48" s="4" t="inlineStr">
        <is>
          <t>Fair value of common stock paid in business combination</t>
        </is>
      </c>
      <c r="B48" s="5" t="n">
        <v>0</v>
      </c>
      <c r="C48" s="5" t="n">
        <v>85736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Details) - USD ($)</t>
        </is>
      </c>
      <c r="B1" s="2" t="inlineStr">
        <is>
          <t>12 Months Ended</t>
        </is>
      </c>
    </row>
    <row r="2">
      <c r="B2" s="2" t="inlineStr">
        <is>
          <t>Dec. 31, 2021</t>
        </is>
      </c>
      <c r="C2" s="2" t="inlineStr">
        <is>
          <t>Dec. 31, 2020</t>
        </is>
      </c>
    </row>
    <row r="3">
      <c r="A3" s="3" t="inlineStr">
        <is>
          <t>Short-term Debt [Line Items]</t>
        </is>
      </c>
    </row>
    <row r="4">
      <c r="A4" s="4" t="inlineStr">
        <is>
          <t>Total notes payable, related parties</t>
        </is>
      </c>
      <c r="B4" s="5" t="n">
        <v>2075000</v>
      </c>
      <c r="C4" s="5" t="n">
        <v>0</v>
      </c>
    </row>
    <row r="5">
      <c r="A5" s="4" t="inlineStr">
        <is>
          <t>Less unamortized derivative discounts:</t>
        </is>
      </c>
      <c r="C5" s="6" t="n">
        <v>0</v>
      </c>
    </row>
    <row r="6">
      <c r="A6" s="4" t="inlineStr">
        <is>
          <t>Notes payable</t>
        </is>
      </c>
      <c r="B6" s="6" t="n">
        <v>1375787</v>
      </c>
      <c r="C6" s="6" t="n">
        <v>0</v>
      </c>
    </row>
    <row r="7">
      <c r="A7" s="4" t="inlineStr">
        <is>
          <t>Less: current maturities</t>
        </is>
      </c>
      <c r="B7" s="6" t="n">
        <v>0</v>
      </c>
      <c r="C7" s="6" t="n">
        <v>0</v>
      </c>
    </row>
    <row r="8">
      <c r="A8" s="4" t="inlineStr">
        <is>
          <t>Notes payable, less current maturities</t>
        </is>
      </c>
      <c r="B8" s="6" t="n">
        <v>1375787</v>
      </c>
      <c r="C8" s="6" t="n">
        <v>0</v>
      </c>
    </row>
    <row r="9">
      <c r="A9" s="4" t="inlineStr">
        <is>
          <t>Notes Payables Related Parties 3 [Member]</t>
        </is>
      </c>
    </row>
    <row r="10">
      <c r="A10" s="3" t="inlineStr">
        <is>
          <t>Short-term Debt [Line Items]</t>
        </is>
      </c>
    </row>
    <row r="11">
      <c r="A11" s="4" t="inlineStr">
        <is>
          <t>Total notes payable, related parties</t>
        </is>
      </c>
      <c r="B11" s="6" t="n">
        <v>25000</v>
      </c>
      <c r="C11" s="6" t="n">
        <v>0</v>
      </c>
    </row>
    <row r="12">
      <c r="A12" s="4" t="inlineStr">
        <is>
          <t>Notes Payables Related Parties 4 [Member]</t>
        </is>
      </c>
    </row>
    <row r="13">
      <c r="A13" s="3" t="inlineStr">
        <is>
          <t>Short-term Debt [Line Items]</t>
        </is>
      </c>
    </row>
    <row r="14">
      <c r="A14" s="4" t="inlineStr">
        <is>
          <t>Total notes payable, related parties</t>
        </is>
      </c>
      <c r="B14" s="6" t="n">
        <v>50000</v>
      </c>
      <c r="C14" s="6" t="n">
        <v>0</v>
      </c>
    </row>
    <row r="15">
      <c r="A15" s="4" t="inlineStr">
        <is>
          <t>Notes Payables Related Parties 1 [Member]</t>
        </is>
      </c>
    </row>
    <row r="16">
      <c r="A16" s="3" t="inlineStr">
        <is>
          <t>Short-term Debt [Line Items]</t>
        </is>
      </c>
    </row>
    <row r="17">
      <c r="A17" s="4" t="inlineStr">
        <is>
          <t>Total notes payable, related parties</t>
        </is>
      </c>
      <c r="B17" s="6" t="n">
        <v>1500000</v>
      </c>
      <c r="C17" s="6" t="n">
        <v>0</v>
      </c>
    </row>
    <row r="18">
      <c r="A18" s="4" t="inlineStr">
        <is>
          <t>Notes Payables Related Parties 1 [Member] | Goldfarb [Member]</t>
        </is>
      </c>
    </row>
    <row r="19">
      <c r="A19" s="3" t="inlineStr">
        <is>
          <t>Short-term Debt [Line Items]</t>
        </is>
      </c>
    </row>
    <row r="20">
      <c r="A20" s="4" t="inlineStr">
        <is>
          <t>Debt face amount</t>
        </is>
      </c>
      <c r="B20" s="5" t="n">
        <v>1500000</v>
      </c>
    </row>
    <row r="21">
      <c r="A21" s="4" t="inlineStr">
        <is>
          <t>Debt interest rate description</t>
        </is>
      </c>
      <c r="B21" s="4" t="inlineStr">
        <is>
          <t>8</t>
        </is>
      </c>
    </row>
    <row r="22">
      <c r="A22" s="4" t="inlineStr">
        <is>
          <t>Debt maturity date</t>
        </is>
      </c>
      <c r="B22" s="4" t="inlineStr">
        <is>
          <t>Dec. 31,
		2024</t>
        </is>
      </c>
    </row>
    <row r="23">
      <c r="A23" s="4" t="inlineStr">
        <is>
          <t>Notes Payables Related Parties 2 [Member]</t>
        </is>
      </c>
    </row>
    <row r="24">
      <c r="A24" s="3" t="inlineStr">
        <is>
          <t>Short-term Debt [Line Items]</t>
        </is>
      </c>
    </row>
    <row r="25">
      <c r="A25" s="4" t="inlineStr">
        <is>
          <t>Total notes payable, related parties</t>
        </is>
      </c>
      <c r="B25" s="5" t="n">
        <v>500000</v>
      </c>
      <c r="C25" s="5" t="n">
        <v>0</v>
      </c>
    </row>
    <row r="26">
      <c r="A26" s="4" t="inlineStr">
        <is>
          <t>Notes Payables Related Parties 2 [Member] | Lyle A. Berman [Member]</t>
        </is>
      </c>
    </row>
    <row r="27">
      <c r="A27" s="3" t="inlineStr">
        <is>
          <t>Short-term Debt [Line Items]</t>
        </is>
      </c>
    </row>
    <row r="28">
      <c r="A28" s="4" t="inlineStr">
        <is>
          <t>Debt face amount</t>
        </is>
      </c>
      <c r="B28" s="5" t="n">
        <v>500000</v>
      </c>
    </row>
    <row r="29">
      <c r="A29" s="4" t="inlineStr">
        <is>
          <t>Debt interest rate description</t>
        </is>
      </c>
      <c r="B29" s="4" t="inlineStr">
        <is>
          <t>8</t>
        </is>
      </c>
    </row>
    <row r="30">
      <c r="A30" s="4" t="inlineStr">
        <is>
          <t>Debt maturity date</t>
        </is>
      </c>
      <c r="B30" s="4" t="inlineStr">
        <is>
          <t>Dec. 31,
		2024</t>
        </is>
      </c>
    </row>
    <row r="31">
      <c r="A31" s="4" t="inlineStr">
        <is>
          <t>Notes Payables Related Parties 3 [Member] | Bradley K [Member]</t>
        </is>
      </c>
    </row>
    <row r="32">
      <c r="A32" s="3" t="inlineStr">
        <is>
          <t>Short-term Debt [Line Items]</t>
        </is>
      </c>
    </row>
    <row r="33">
      <c r="A33" s="4" t="inlineStr">
        <is>
          <t>Debt face amount</t>
        </is>
      </c>
      <c r="B33" s="5" t="n">
        <v>25000</v>
      </c>
    </row>
    <row r="34">
      <c r="A34" s="4" t="inlineStr">
        <is>
          <t>Debt interest rate description</t>
        </is>
      </c>
      <c r="B34" s="4" t="inlineStr">
        <is>
          <t>8</t>
        </is>
      </c>
    </row>
    <row r="35">
      <c r="A35" s="4" t="inlineStr">
        <is>
          <t>Debt maturity date</t>
        </is>
      </c>
      <c r="B35" s="4" t="inlineStr">
        <is>
          <t>Dec. 31,
		2024</t>
        </is>
      </c>
    </row>
    <row r="36">
      <c r="A36" s="4" t="inlineStr">
        <is>
          <t>Notes Payables Related Parties 4 [Member] | Cesar J Gutierrez Living Trust [Member]</t>
        </is>
      </c>
    </row>
    <row r="37">
      <c r="A37" s="3" t="inlineStr">
        <is>
          <t>Short-term Debt [Line Items]</t>
        </is>
      </c>
    </row>
    <row r="38">
      <c r="A38" s="4" t="inlineStr">
        <is>
          <t>Debt face amount</t>
        </is>
      </c>
      <c r="B38" s="5" t="n">
        <v>50000</v>
      </c>
    </row>
    <row r="39">
      <c r="A39" s="4" t="inlineStr">
        <is>
          <t>Debt interest rate description</t>
        </is>
      </c>
      <c r="B39" s="4" t="inlineStr">
        <is>
          <t>8</t>
        </is>
      </c>
    </row>
    <row r="40">
      <c r="A40" s="4" t="inlineStr">
        <is>
          <t>Debt maturity date</t>
        </is>
      </c>
      <c r="B40" s="4" t="inlineStr">
        <is>
          <t>Dec. 31,
		2024</t>
        </is>
      </c>
    </row>
    <row r="41">
      <c r="A41" s="4" t="inlineStr">
        <is>
          <t>Notes Payable Related Parties [Member]</t>
        </is>
      </c>
    </row>
    <row r="42">
      <c r="A42" s="3" t="inlineStr">
        <is>
          <t>Short-term Debt [Line Items]</t>
        </is>
      </c>
    </row>
    <row r="43">
      <c r="A43" s="4" t="inlineStr">
        <is>
          <t>Less unamortized derivative discounts:</t>
        </is>
      </c>
      <c r="B43" s="5" t="n">
        <v>6992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Related Parties (Details Narrative) - USD ($)</t>
        </is>
      </c>
      <c r="B1" s="2" t="inlineStr">
        <is>
          <t>12 Months Ended</t>
        </is>
      </c>
    </row>
    <row r="2">
      <c r="B2" s="2" t="inlineStr">
        <is>
          <t>Dec. 31, 2021</t>
        </is>
      </c>
      <c r="C2" s="2" t="inlineStr">
        <is>
          <t>Dec. 31, 2020</t>
        </is>
      </c>
    </row>
    <row r="3">
      <c r="A3" s="3" t="inlineStr">
        <is>
          <t>Debt Instrument [Line Items]</t>
        </is>
      </c>
    </row>
    <row r="4">
      <c r="A4" s="4" t="inlineStr">
        <is>
          <t>Interest expense</t>
        </is>
      </c>
      <c r="B4" s="5" t="n">
        <v>5911</v>
      </c>
      <c r="C4" s="5" t="n">
        <v>386164</v>
      </c>
    </row>
    <row r="5">
      <c r="A5" s="4" t="inlineStr">
        <is>
          <t>Notes Payable [Member]</t>
        </is>
      </c>
    </row>
    <row r="6">
      <c r="A6" s="3" t="inlineStr">
        <is>
          <t>Debt Instrument [Line Items]</t>
        </is>
      </c>
    </row>
    <row r="7">
      <c r="A7" s="4" t="inlineStr">
        <is>
          <t>Interest expense</t>
        </is>
      </c>
      <c r="B7" s="6" t="n">
        <v>0</v>
      </c>
      <c r="C7" s="5" t="n">
        <v>0</v>
      </c>
    </row>
    <row r="8">
      <c r="A8" s="4" t="inlineStr">
        <is>
          <t>Notes Payable Related Parties [Member]</t>
        </is>
      </c>
    </row>
    <row r="9">
      <c r="A9" s="3" t="inlineStr">
        <is>
          <t>Debt Instrument [Line Items]</t>
        </is>
      </c>
    </row>
    <row r="10">
      <c r="A10" s="4" t="inlineStr">
        <is>
          <t>Amortization of Debt Discount</t>
        </is>
      </c>
      <c r="B10" s="5" t="n">
        <v>6992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 width="14" customWidth="1" min="6" max="6"/>
  </cols>
  <sheetData>
    <row r="1">
      <c r="A1" s="1" t="inlineStr">
        <is>
          <t>Notes Payable (Details) - USD ($)</t>
        </is>
      </c>
      <c r="B1" s="2" t="inlineStr">
        <is>
          <t>12 Months Ended</t>
        </is>
      </c>
    </row>
    <row r="2">
      <c r="B2" s="2" t="inlineStr">
        <is>
          <t>Dec. 31, 2021</t>
        </is>
      </c>
      <c r="C2" s="2" t="inlineStr">
        <is>
          <t>Dec. 31, 2020</t>
        </is>
      </c>
      <c r="D2" s="2" t="inlineStr">
        <is>
          <t>Sep. 30, 2021</t>
        </is>
      </c>
      <c r="E2" s="2" t="inlineStr">
        <is>
          <t>Jun. 16, 2020</t>
        </is>
      </c>
      <c r="F2" s="2" t="inlineStr">
        <is>
          <t>Apr. 24, 2020</t>
        </is>
      </c>
    </row>
    <row r="3">
      <c r="A3" s="3" t="inlineStr">
        <is>
          <t>Debt Instrument [Line Items]</t>
        </is>
      </c>
    </row>
    <row r="4">
      <c r="A4" s="4" t="inlineStr">
        <is>
          <t>Total notes payable</t>
        </is>
      </c>
      <c r="B4" s="5" t="n">
        <v>150000</v>
      </c>
      <c r="C4" s="5" t="n">
        <v>262925</v>
      </c>
    </row>
    <row r="5">
      <c r="A5" s="4" t="inlineStr">
        <is>
          <t>Gain on extinguishment of debt</t>
        </is>
      </c>
      <c r="B5" s="6" t="n">
        <v>113772</v>
      </c>
      <c r="C5" s="6" t="n">
        <v>0</v>
      </c>
    </row>
    <row r="6">
      <c r="A6" s="4" t="inlineStr">
        <is>
          <t>Less: current maturities</t>
        </is>
      </c>
      <c r="C6" s="6" t="n">
        <v>0</v>
      </c>
      <c r="D6" s="5" t="n">
        <v>0</v>
      </c>
    </row>
    <row r="7">
      <c r="A7" s="4" t="inlineStr">
        <is>
          <t>Notes payable, less current maturities</t>
        </is>
      </c>
      <c r="B7" s="6" t="n">
        <v>150000</v>
      </c>
      <c r="C7" s="6" t="n">
        <v>262925</v>
      </c>
    </row>
    <row r="8">
      <c r="A8" s="4" t="inlineStr">
        <is>
          <t>Notes Payables 1 [Member]</t>
        </is>
      </c>
    </row>
    <row r="9">
      <c r="A9" s="3" t="inlineStr">
        <is>
          <t>Debt Instrument [Line Items]</t>
        </is>
      </c>
    </row>
    <row r="10">
      <c r="A10" s="4" t="inlineStr">
        <is>
          <t>Total notes payable</t>
        </is>
      </c>
      <c r="B10" s="5" t="n">
        <v>150000</v>
      </c>
      <c r="C10" s="6" t="n">
        <v>150000</v>
      </c>
    </row>
    <row r="11">
      <c r="A11" s="4" t="inlineStr">
        <is>
          <t>Notes Payables 1 [Member] | E I D L [Member]</t>
        </is>
      </c>
    </row>
    <row r="12">
      <c r="A12" s="3" t="inlineStr">
        <is>
          <t>Debt Instrument [Line Items]</t>
        </is>
      </c>
    </row>
    <row r="13">
      <c r="A13" s="4" t="inlineStr">
        <is>
          <t>Debt face amount</t>
        </is>
      </c>
      <c r="E13" s="5" t="n">
        <v>150000</v>
      </c>
    </row>
    <row r="14">
      <c r="A14" s="4" t="inlineStr">
        <is>
          <t>Debt interest rate description</t>
        </is>
      </c>
      <c r="B14" s="4" t="inlineStr">
        <is>
          <t>3.75</t>
        </is>
      </c>
    </row>
    <row r="15">
      <c r="A15" s="4" t="inlineStr">
        <is>
          <t>Debt maturity date</t>
        </is>
      </c>
      <c r="B15" s="4" t="inlineStr">
        <is>
          <t>Jun. 16,
		2050</t>
        </is>
      </c>
    </row>
    <row r="16">
      <c r="A16" s="4" t="inlineStr">
        <is>
          <t>Notes Payables 2 [Member]</t>
        </is>
      </c>
    </row>
    <row r="17">
      <c r="A17" s="3" t="inlineStr">
        <is>
          <t>Debt Instrument [Line Items]</t>
        </is>
      </c>
    </row>
    <row r="18">
      <c r="A18" s="4" t="inlineStr">
        <is>
          <t>Total notes payable</t>
        </is>
      </c>
      <c r="B18" s="5" t="n">
        <v>0</v>
      </c>
      <c r="C18" s="5" t="n">
        <v>112925</v>
      </c>
    </row>
    <row r="19">
      <c r="A19" s="4" t="inlineStr">
        <is>
          <t>Notes Payables 2 [Member] | Ppp Note [Member]</t>
        </is>
      </c>
    </row>
    <row r="20">
      <c r="A20" s="3" t="inlineStr">
        <is>
          <t>Debt Instrument [Line Items]</t>
        </is>
      </c>
    </row>
    <row r="21">
      <c r="A21" s="4" t="inlineStr">
        <is>
          <t>Debt face amount</t>
        </is>
      </c>
      <c r="F21" s="5" t="n">
        <v>112925</v>
      </c>
    </row>
    <row r="22">
      <c r="A22" s="4" t="inlineStr">
        <is>
          <t>Debt interest rate description</t>
        </is>
      </c>
      <c r="B22" s="4" t="inlineStr">
        <is>
          <t>1.0</t>
        </is>
      </c>
    </row>
    <row r="23">
      <c r="A23" s="4" t="inlineStr">
        <is>
          <t>Debt maturity date</t>
        </is>
      </c>
      <c r="B23" s="4" t="inlineStr">
        <is>
          <t>Apr. 24,
		2022</t>
        </is>
      </c>
    </row>
    <row r="24">
      <c r="A24" s="4" t="inlineStr">
        <is>
          <t>Gain on extinguishment of debt</t>
        </is>
      </c>
      <c r="B24" s="5" t="n">
        <v>1137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Unamortized discount</t>
        </is>
      </c>
      <c r="C4" s="5" t="n">
        <v>0</v>
      </c>
    </row>
    <row r="5">
      <c r="A5" s="4" t="inlineStr">
        <is>
          <t>Stock-based compensation</t>
        </is>
      </c>
      <c r="B5" s="5" t="n">
        <v>1377379</v>
      </c>
      <c r="C5" s="6" t="n">
        <v>726656</v>
      </c>
    </row>
    <row r="6">
      <c r="A6" s="4" t="inlineStr">
        <is>
          <t>Stock Based Warrant Expense [Member]</t>
        </is>
      </c>
    </row>
    <row r="7">
      <c r="A7" s="3" t="inlineStr">
        <is>
          <t>Short-term Debt [Line Items]</t>
        </is>
      </c>
    </row>
    <row r="8">
      <c r="A8" s="4" t="inlineStr">
        <is>
          <t>Interest expense</t>
        </is>
      </c>
      <c r="C8" s="6" t="n">
        <v>377440</v>
      </c>
    </row>
    <row r="9">
      <c r="A9" s="4" t="inlineStr">
        <is>
          <t>Notes Payable [Member]</t>
        </is>
      </c>
    </row>
    <row r="10">
      <c r="A10" s="3" t="inlineStr">
        <is>
          <t>Short-term Debt [Line Items]</t>
        </is>
      </c>
    </row>
    <row r="11">
      <c r="A11" s="4" t="inlineStr">
        <is>
          <t>Unamortized discount</t>
        </is>
      </c>
      <c r="B11" s="6" t="n">
        <v>377440</v>
      </c>
    </row>
    <row r="12">
      <c r="A12" s="4" t="inlineStr">
        <is>
          <t>Interest expense</t>
        </is>
      </c>
      <c r="B12" s="6" t="n">
        <v>5911</v>
      </c>
      <c r="C12" s="5" t="n">
        <v>384456</v>
      </c>
    </row>
    <row r="13">
      <c r="A13" s="4" t="inlineStr">
        <is>
          <t>Stock-based compensation</t>
        </is>
      </c>
      <c r="B13" s="5" t="n">
        <v>3774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s>
  <sheetData>
    <row r="1">
      <c r="A1" s="1" t="inlineStr">
        <is>
          <t>Stockholders’ Equity (Details Narrative) - USD ($)</t>
        </is>
      </c>
      <c r="B1" s="2" t="inlineStr">
        <is>
          <t>Jan. 04, 2021</t>
        </is>
      </c>
      <c r="C1" s="2" t="inlineStr">
        <is>
          <t>Oct. 02, 2020</t>
        </is>
      </c>
      <c r="D1" s="2" t="inlineStr">
        <is>
          <t>May 25, 2021</t>
        </is>
      </c>
      <c r="E1" s="2" t="inlineStr">
        <is>
          <t>Dec. 31, 2021</t>
        </is>
      </c>
      <c r="F1" s="2" t="inlineStr">
        <is>
          <t>Dec. 31, 2020</t>
        </is>
      </c>
    </row>
    <row r="2">
      <c r="A2" s="3" t="inlineStr">
        <is>
          <t>Class of Stock [Line Items]</t>
        </is>
      </c>
    </row>
    <row r="3">
      <c r="A3" s="4" t="inlineStr">
        <is>
          <t>Preferred stock, shares authorized</t>
        </is>
      </c>
      <c r="E3" s="6" t="n">
        <v>20000000</v>
      </c>
      <c r="F3" s="6" t="n">
        <v>20000000</v>
      </c>
    </row>
    <row r="4">
      <c r="A4" s="4" t="inlineStr">
        <is>
          <t>Preferred stock, par value (in Dollars per share)</t>
        </is>
      </c>
      <c r="E4" s="7" t="n">
        <v>0.001</v>
      </c>
      <c r="F4" s="7" t="n">
        <v>0.001</v>
      </c>
    </row>
    <row r="5">
      <c r="A5" s="4" t="inlineStr">
        <is>
          <t>Common stock, shares authorized</t>
        </is>
      </c>
      <c r="E5" s="6" t="n">
        <v>500000000</v>
      </c>
      <c r="F5" s="6" t="n">
        <v>500000000</v>
      </c>
    </row>
    <row r="6">
      <c r="A6" s="4" t="inlineStr">
        <is>
          <t>Common stock, par value (in Dollars per share)</t>
        </is>
      </c>
      <c r="E6" s="7" t="n">
        <v>0.001</v>
      </c>
      <c r="F6" s="7" t="n">
        <v>0.001</v>
      </c>
    </row>
    <row r="7">
      <c r="A7" s="4" t="inlineStr">
        <is>
          <t>Common stock, shares issued</t>
        </is>
      </c>
      <c r="E7" s="6" t="n">
        <v>4809070</v>
      </c>
      <c r="F7" s="6" t="n">
        <v>2742890</v>
      </c>
    </row>
    <row r="8">
      <c r="A8" s="4" t="inlineStr">
        <is>
          <t>Stock Issued During Period, Value, Issued for Services</t>
        </is>
      </c>
      <c r="E8" s="5" t="n">
        <v>814047</v>
      </c>
      <c r="F8" s="5" t="n">
        <v>268608</v>
      </c>
    </row>
    <row r="9">
      <c r="A9" s="4" t="inlineStr">
        <is>
          <t>Board [Member]</t>
        </is>
      </c>
    </row>
    <row r="10">
      <c r="A10" s="3" t="inlineStr">
        <is>
          <t>Class of Stock [Line Items]</t>
        </is>
      </c>
    </row>
    <row r="11">
      <c r="A11" s="4" t="inlineStr">
        <is>
          <t>Stock Issued During Period, Value, Issued for Services</t>
        </is>
      </c>
      <c r="D11" s="5" t="n">
        <v>20000</v>
      </c>
    </row>
    <row r="12">
      <c r="A12" s="4" t="inlineStr">
        <is>
          <t>Asset Purchase Agreement [Member] | Sponsor Shares [Member]</t>
        </is>
      </c>
    </row>
    <row r="13">
      <c r="A13" s="3" t="inlineStr">
        <is>
          <t>Class of Stock [Line Items]</t>
        </is>
      </c>
    </row>
    <row r="14">
      <c r="A14" s="4" t="inlineStr">
        <is>
          <t>Shares issued for acquisition, shares</t>
        </is>
      </c>
      <c r="B14" s="6" t="n">
        <v>500673</v>
      </c>
    </row>
    <row r="15">
      <c r="A15" s="4" t="inlineStr">
        <is>
          <t>Shares issued for acquisition, value</t>
        </is>
      </c>
      <c r="B15" s="5" t="n">
        <v>1853600</v>
      </c>
    </row>
    <row r="16">
      <c r="A16" s="4" t="inlineStr">
        <is>
          <t>SFD-F LLC [Member]</t>
        </is>
      </c>
    </row>
    <row r="17">
      <c r="A17" s="3" t="inlineStr">
        <is>
          <t>Class of Stock [Line Items]</t>
        </is>
      </c>
    </row>
    <row r="18">
      <c r="A18" s="4" t="inlineStr">
        <is>
          <t>Shares issued for acquisition, shares</t>
        </is>
      </c>
      <c r="C18" s="6" t="n">
        <v>1120000</v>
      </c>
    </row>
    <row r="19">
      <c r="A19" s="4" t="inlineStr">
        <is>
          <t>Shares issued for acquisition, value</t>
        </is>
      </c>
      <c r="C19" s="5" t="n">
        <v>67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tions (Details - Option granted) - Equity Option [Member] - shares</t>
        </is>
      </c>
      <c r="B1" s="2" t="inlineStr">
        <is>
          <t>Oct. 02, 2020</t>
        </is>
      </c>
      <c r="C1" s="2" t="inlineStr">
        <is>
          <t>Feb. 26, 2020</t>
        </is>
      </c>
    </row>
    <row r="2">
      <c r="A2" s="3" t="inlineStr">
        <is>
          <t>Share-based Compensation Arrangement by Share-based Payment Award [Line Items]</t>
        </is>
      </c>
    </row>
    <row r="3">
      <c r="A3" s="4" t="inlineStr">
        <is>
          <t>Options granted</t>
        </is>
      </c>
      <c r="B3" s="6" t="n">
        <v>100000</v>
      </c>
      <c r="C3" s="6" t="n">
        <v>199245</v>
      </c>
    </row>
    <row r="4">
      <c r="A4" s="4" t="inlineStr">
        <is>
          <t>Ira Goldfarb [Member]</t>
        </is>
      </c>
    </row>
    <row r="5">
      <c r="A5" s="3" t="inlineStr">
        <is>
          <t>Share-based Compensation Arrangement by Share-based Payment Award [Line Items]</t>
        </is>
      </c>
    </row>
    <row r="6">
      <c r="A6" s="4" t="inlineStr">
        <is>
          <t>Options granted</t>
        </is>
      </c>
      <c r="B6" s="6" t="n">
        <v>50000</v>
      </c>
    </row>
    <row r="7">
      <c r="A7" s="4" t="inlineStr">
        <is>
          <t>Claudia Goldfarb [Member]</t>
        </is>
      </c>
    </row>
    <row r="8">
      <c r="A8" s="3" t="inlineStr">
        <is>
          <t>Share-based Compensation Arrangement by Share-based Payment Award [Line Items]</t>
        </is>
      </c>
    </row>
    <row r="9">
      <c r="A9" s="4" t="inlineStr">
        <is>
          <t>Options granted</t>
        </is>
      </c>
      <c r="B9" s="6" t="n">
        <v>50000</v>
      </c>
    </row>
    <row r="10">
      <c r="A10" s="4" t="inlineStr">
        <is>
          <t>Ken DeCubellis [Member]</t>
        </is>
      </c>
    </row>
    <row r="11">
      <c r="A11" s="3" t="inlineStr">
        <is>
          <t>Share-based Compensation Arrangement by Share-based Payment Award [Line Items]</t>
        </is>
      </c>
    </row>
    <row r="12">
      <c r="A12" s="4" t="inlineStr">
        <is>
          <t>Options granted</t>
        </is>
      </c>
      <c r="C12" s="6" t="n">
        <v>60377</v>
      </c>
    </row>
    <row r="13">
      <c r="A13" s="4" t="inlineStr">
        <is>
          <t>Michael Eisele [Member]</t>
        </is>
      </c>
    </row>
    <row r="14">
      <c r="A14" s="3" t="inlineStr">
        <is>
          <t>Share-based Compensation Arrangement by Share-based Payment Award [Line Items]</t>
        </is>
      </c>
    </row>
    <row r="15">
      <c r="A15" s="4" t="inlineStr">
        <is>
          <t>Options granted</t>
        </is>
      </c>
      <c r="C15" s="6" t="n">
        <v>42264</v>
      </c>
    </row>
    <row r="16">
      <c r="A16" s="4" t="inlineStr">
        <is>
          <t>Bradley Berman [Member]</t>
        </is>
      </c>
    </row>
    <row r="17">
      <c r="A17" s="3" t="inlineStr">
        <is>
          <t>Share-based Compensation Arrangement by Share-based Payment Award [Line Items]</t>
        </is>
      </c>
    </row>
    <row r="18">
      <c r="A18" s="4" t="inlineStr">
        <is>
          <t>Options granted</t>
        </is>
      </c>
      <c r="C18" s="6" t="n">
        <v>24151</v>
      </c>
    </row>
    <row r="19">
      <c r="A19" s="4" t="inlineStr">
        <is>
          <t>Joseph Lahti [Member]</t>
        </is>
      </c>
    </row>
    <row r="20">
      <c r="A20" s="3" t="inlineStr">
        <is>
          <t>Share-based Compensation Arrangement by Share-based Payment Award [Line Items]</t>
        </is>
      </c>
    </row>
    <row r="21">
      <c r="A21" s="4" t="inlineStr">
        <is>
          <t>Options granted</t>
        </is>
      </c>
      <c r="C21" s="6" t="n">
        <v>24151</v>
      </c>
    </row>
    <row r="22">
      <c r="A22" s="4" t="inlineStr">
        <is>
          <t>Benjamin Oehler [Member]</t>
        </is>
      </c>
    </row>
    <row r="23">
      <c r="A23" s="3" t="inlineStr">
        <is>
          <t>Share-based Compensation Arrangement by Share-based Payment Award [Line Items]</t>
        </is>
      </c>
    </row>
    <row r="24">
      <c r="A24" s="4" t="inlineStr">
        <is>
          <t>Options granted</t>
        </is>
      </c>
      <c r="C24" s="6" t="n">
        <v>24151</v>
      </c>
    </row>
    <row r="25">
      <c r="A25" s="4" t="inlineStr">
        <is>
          <t>Lyle Berman [Member]</t>
        </is>
      </c>
    </row>
    <row r="26">
      <c r="A26" s="3" t="inlineStr">
        <is>
          <t>Share-based Compensation Arrangement by Share-based Payment Award [Line Items]</t>
        </is>
      </c>
    </row>
    <row r="27">
      <c r="A27" s="4" t="inlineStr">
        <is>
          <t>Options granted</t>
        </is>
      </c>
      <c r="C27" s="6" t="n">
        <v>241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Options (Details - option summary) - Equity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t>
        </is>
      </c>
      <c r="B4" s="6" t="n">
        <v>541187</v>
      </c>
      <c r="C4" s="6" t="n">
        <v>459524</v>
      </c>
      <c r="D4" s="6" t="n">
        <v>34204</v>
      </c>
    </row>
    <row r="5">
      <c r="A5" s="4" t="inlineStr">
        <is>
          <t>Weighted Average Exercise Price</t>
        </is>
      </c>
      <c r="B5" s="8" t="n">
        <v>6.77</v>
      </c>
      <c r="C5" s="8" t="n">
        <v>8.699999999999999</v>
      </c>
      <c r="D5" s="8" t="n">
        <v>89.31</v>
      </c>
    </row>
    <row r="6">
      <c r="A6" s="4" t="inlineStr">
        <is>
          <t>Options Exercisable</t>
        </is>
      </c>
      <c r="B6" s="6" t="n">
        <v>24984</v>
      </c>
    </row>
    <row r="7">
      <c r="A7" s="4" t="inlineStr">
        <is>
          <t>Weighted Average Exercise Price</t>
        </is>
      </c>
      <c r="B7" s="8" t="n">
        <v>15.09</v>
      </c>
    </row>
    <row r="8">
      <c r="A8" s="4" t="inlineStr">
        <is>
          <t>$0.03 - $1.00 [Member]</t>
        </is>
      </c>
    </row>
    <row r="9">
      <c r="A9" s="3" t="inlineStr">
        <is>
          <t>Share-based Compensation Arrangement by Share-based Payment Award [Line Items]</t>
        </is>
      </c>
    </row>
    <row r="10">
      <c r="A10" s="4" t="inlineStr">
        <is>
          <t>Range of Exercise Price, Lower</t>
        </is>
      </c>
      <c r="B10" s="6" t="n">
        <v>3</v>
      </c>
    </row>
    <row r="11">
      <c r="A11" s="4" t="inlineStr">
        <is>
          <t>Range of Exercise Price, Upper</t>
        </is>
      </c>
      <c r="B11" s="5" t="n">
        <v>195</v>
      </c>
    </row>
    <row r="12">
      <c r="A12" s="4" t="inlineStr">
        <is>
          <t>Options Outstanding</t>
        </is>
      </c>
      <c r="B12" s="6" t="n">
        <v>541187</v>
      </c>
    </row>
    <row r="13">
      <c r="A13" s="4" t="inlineStr">
        <is>
          <t>Weighted Average Remaining Contractual Life</t>
        </is>
      </c>
      <c r="B13" s="4" t="inlineStr">
        <is>
          <t>8 years 9 months 25 days</t>
        </is>
      </c>
    </row>
    <row r="14">
      <c r="A14" s="4" t="inlineStr">
        <is>
          <t>Weighted Average Exercise Price</t>
        </is>
      </c>
      <c r="B14" s="8" t="n">
        <v>6.77</v>
      </c>
    </row>
    <row r="15">
      <c r="A15" s="4" t="inlineStr">
        <is>
          <t>Options Exercisable</t>
        </is>
      </c>
      <c r="B15" s="6" t="n">
        <v>24984</v>
      </c>
    </row>
    <row r="16">
      <c r="A16" s="4" t="inlineStr">
        <is>
          <t>Weighted Average Exercise Price</t>
        </is>
      </c>
      <c r="B16" s="8" t="n">
        <v>15.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s (Details - option activity) - Equity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Beginning</t>
        </is>
      </c>
      <c r="B4" s="6" t="n">
        <v>459524</v>
      </c>
      <c r="C4" s="6" t="n">
        <v>34204</v>
      </c>
    </row>
    <row r="5">
      <c r="A5" s="4" t="inlineStr">
        <is>
          <t>Weighted Average Exercise Price Outstanding, Beginning</t>
        </is>
      </c>
      <c r="B5" s="8" t="n">
        <v>8.699999999999999</v>
      </c>
      <c r="C5" s="8" t="n">
        <v>89.31</v>
      </c>
    </row>
    <row r="6">
      <c r="A6" s="4" t="inlineStr">
        <is>
          <t>Number of Options Granted</t>
        </is>
      </c>
      <c r="B6" s="6" t="n">
        <v>257975</v>
      </c>
      <c r="C6" s="6" t="n">
        <v>439151</v>
      </c>
    </row>
    <row r="7">
      <c r="A7" s="4" t="inlineStr">
        <is>
          <t>Weighted Average Exercise Price Granted</t>
        </is>
      </c>
      <c r="B7" s="8" t="n">
        <v>4.36</v>
      </c>
      <c r="C7" s="8" t="n">
        <v>5.21</v>
      </c>
    </row>
    <row r="8">
      <c r="A8" s="4" t="inlineStr">
        <is>
          <t>Number of Options Expired</t>
        </is>
      </c>
      <c r="C8" s="6" t="n">
        <v>-666</v>
      </c>
    </row>
    <row r="9">
      <c r="A9" s="4" t="inlineStr">
        <is>
          <t>Weighted Average Exercise Price Expired</t>
        </is>
      </c>
      <c r="C9" s="5" t="n">
        <v>-195</v>
      </c>
    </row>
    <row r="10">
      <c r="A10" s="4" t="inlineStr">
        <is>
          <t>Number of Options Cancelled</t>
        </is>
      </c>
      <c r="B10" s="6" t="n">
        <v>-176312</v>
      </c>
      <c r="C10" s="6" t="n">
        <v>-13165</v>
      </c>
    </row>
    <row r="11">
      <c r="A11" s="4" t="inlineStr">
        <is>
          <t>Weighted Average Exercise Price Cancelled</t>
        </is>
      </c>
      <c r="B11" s="8" t="n">
        <v>-12.66</v>
      </c>
      <c r="C11" s="8" t="n">
        <v>-107.94</v>
      </c>
    </row>
    <row r="12">
      <c r="A12" s="4" t="inlineStr">
        <is>
          <t>Number of Options Outstanding, Ending</t>
        </is>
      </c>
      <c r="B12" s="6" t="n">
        <v>541187</v>
      </c>
      <c r="C12" s="6" t="n">
        <v>459524</v>
      </c>
    </row>
    <row r="13">
      <c r="A13" s="4" t="inlineStr">
        <is>
          <t>Weighted Average Exercise Price Outstanding, Ending</t>
        </is>
      </c>
      <c r="B13" s="8" t="n">
        <v>6.77</v>
      </c>
      <c r="C13" s="8" t="n">
        <v>8.699999999999999</v>
      </c>
    </row>
    <row r="14">
      <c r="A14" s="4" t="inlineStr">
        <is>
          <t>Number of Options Exercisable, Ending</t>
        </is>
      </c>
      <c r="B14" s="6" t="n">
        <v>24984</v>
      </c>
    </row>
    <row r="15">
      <c r="A15" s="4" t="inlineStr">
        <is>
          <t>Weighted Average Exercise Price Exercisable, Ending</t>
        </is>
      </c>
      <c r="B15" s="8" t="n">
        <v>15.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25" customWidth="1" min="12" max="12"/>
    <col width="14" customWidth="1" min="13" max="13"/>
    <col width="14" customWidth="1" min="14" max="14"/>
    <col width="14" customWidth="1" min="15" max="15"/>
  </cols>
  <sheetData>
    <row r="1">
      <c r="A1" s="1" t="inlineStr">
        <is>
          <t>Options (Details Narrative) - USD ($)</t>
        </is>
      </c>
      <c r="B1" s="2" t="inlineStr">
        <is>
          <t>Jan. 04, 2021</t>
        </is>
      </c>
      <c r="C1" s="2" t="inlineStr">
        <is>
          <t>Dec. 28, 2020</t>
        </is>
      </c>
      <c r="D1" s="2" t="inlineStr">
        <is>
          <t>Oct. 02, 2020</t>
        </is>
      </c>
      <c r="E1" s="2" t="inlineStr">
        <is>
          <t>Feb. 26, 2020</t>
        </is>
      </c>
      <c r="F1" s="2" t="inlineStr">
        <is>
          <t>Jan. 27, 2021</t>
        </is>
      </c>
      <c r="G1" s="2" t="inlineStr">
        <is>
          <t>Apr. 22, 2021</t>
        </is>
      </c>
      <c r="H1" s="2" t="inlineStr">
        <is>
          <t>May 25, 2021</t>
        </is>
      </c>
      <c r="I1" s="2" t="inlineStr">
        <is>
          <t>Aug. 27, 2021</t>
        </is>
      </c>
      <c r="J1" s="2" t="inlineStr">
        <is>
          <t>Oct. 02, 2020</t>
        </is>
      </c>
      <c r="K1" s="2" t="inlineStr">
        <is>
          <t>Dec. 08, 2021</t>
        </is>
      </c>
      <c r="L1" s="2" t="inlineStr">
        <is>
          <t>Dec. 31, 2021</t>
        </is>
      </c>
      <c r="M1" s="2" t="inlineStr">
        <is>
          <t>Dec. 31, 2020</t>
        </is>
      </c>
      <c r="N1" s="2" t="inlineStr">
        <is>
          <t>Dec. 28, 2020</t>
        </is>
      </c>
      <c r="O1" s="2" t="inlineStr">
        <is>
          <t>Dec. 31, 2019</t>
        </is>
      </c>
    </row>
    <row r="2">
      <c r="A2" s="3" t="inlineStr">
        <is>
          <t>Share-based Compensation Arrangement by Share-based Payment Award [Line Items]</t>
        </is>
      </c>
    </row>
    <row r="3">
      <c r="A3" s="4" t="inlineStr">
        <is>
          <t>Share based compensation</t>
        </is>
      </c>
      <c r="L3" s="5" t="n">
        <v>1377379</v>
      </c>
      <c r="M3" s="5" t="n">
        <v>726656</v>
      </c>
    </row>
    <row r="4">
      <c r="A4" s="4" t="inlineStr">
        <is>
          <t>Equity Option [Member]</t>
        </is>
      </c>
    </row>
    <row r="5">
      <c r="A5" s="3" t="inlineStr">
        <is>
          <t>Share-based Compensation Arrangement by Share-based Payment Award [Line Items]</t>
        </is>
      </c>
    </row>
    <row r="6">
      <c r="A6" s="4" t="inlineStr">
        <is>
          <t>Options outstanding</t>
        </is>
      </c>
      <c r="L6" s="6" t="n">
        <v>541187</v>
      </c>
      <c r="M6" s="6" t="n">
        <v>459524</v>
      </c>
      <c r="O6" s="6" t="n">
        <v>34204</v>
      </c>
    </row>
    <row r="7">
      <c r="A7" s="4" t="inlineStr">
        <is>
          <t>Strike Price</t>
        </is>
      </c>
      <c r="L7" s="8" t="n">
        <v>6.77</v>
      </c>
    </row>
    <row r="8">
      <c r="A8" s="4" t="inlineStr">
        <is>
          <t>Options term</t>
        </is>
      </c>
      <c r="L8" s="4" t="inlineStr">
        <is>
          <t>8 years 9 months 25 days</t>
        </is>
      </c>
    </row>
    <row r="9">
      <c r="A9" s="4" t="inlineStr">
        <is>
          <t>Options granted</t>
        </is>
      </c>
      <c r="L9" s="6" t="n">
        <v>257975</v>
      </c>
      <c r="M9" s="6" t="n">
        <v>439151</v>
      </c>
    </row>
    <row r="10">
      <c r="A10" s="4" t="inlineStr">
        <is>
          <t>Options granted, weighted average exercise price</t>
        </is>
      </c>
      <c r="L10" s="8" t="n">
        <v>4.36</v>
      </c>
      <c r="M10" s="8" t="n">
        <v>5.21</v>
      </c>
    </row>
    <row r="11">
      <c r="A11" s="4" t="inlineStr">
        <is>
          <t>Share based compensation</t>
        </is>
      </c>
      <c r="L11" s="5" t="n">
        <v>543332</v>
      </c>
      <c r="M11" s="5" t="n">
        <v>458048</v>
      </c>
    </row>
    <row r="12">
      <c r="A12" s="4" t="inlineStr">
        <is>
          <t>Unamortized share based compensation</t>
        </is>
      </c>
      <c r="L12" s="5" t="n">
        <v>1807391</v>
      </c>
    </row>
    <row r="13">
      <c r="A13" s="4" t="inlineStr">
        <is>
          <t>Options Cancelled or Forfeited</t>
        </is>
      </c>
      <c r="L13" s="6" t="n">
        <v>176312</v>
      </c>
      <c r="M13" s="6" t="n">
        <v>13164</v>
      </c>
    </row>
    <row r="14">
      <c r="A14" s="4" t="inlineStr">
        <is>
          <t>Exercise price, Cancelled or Forfeited</t>
        </is>
      </c>
      <c r="L14" s="8" t="n">
        <v>12.66</v>
      </c>
      <c r="M14" s="8" t="n">
        <v>107.94</v>
      </c>
    </row>
    <row r="15">
      <c r="A15" s="4" t="inlineStr">
        <is>
          <t>Options expired</t>
        </is>
      </c>
      <c r="L15" s="6" t="n">
        <v>666</v>
      </c>
    </row>
    <row r="16">
      <c r="A16" s="4" t="inlineStr">
        <is>
          <t>Exercise price, Expired</t>
        </is>
      </c>
      <c r="L16" s="5" t="n">
        <v>195</v>
      </c>
    </row>
    <row r="17">
      <c r="A17" s="4" t="inlineStr">
        <is>
          <t>Options exercised</t>
        </is>
      </c>
      <c r="L17" s="6" t="n">
        <v>0</v>
      </c>
      <c r="M17" s="6" t="n">
        <v>0</v>
      </c>
    </row>
    <row r="18">
      <c r="A18" s="4" t="inlineStr">
        <is>
          <t>Equity Option [Member] | Mr. Greg Creed [Member]</t>
        </is>
      </c>
    </row>
    <row r="19">
      <c r="A19" s="3" t="inlineStr">
        <is>
          <t>Share-based Compensation Arrangement by Share-based Payment Award [Line Items]</t>
        </is>
      </c>
    </row>
    <row r="20">
      <c r="A20" s="4" t="inlineStr">
        <is>
          <t>Options granted</t>
        </is>
      </c>
      <c r="D20" s="6" t="n">
        <v>24151</v>
      </c>
    </row>
    <row r="21">
      <c r="A21" s="4" t="inlineStr">
        <is>
          <t>Options granted, weighted average exercise price</t>
        </is>
      </c>
      <c r="D21" s="5" t="n">
        <v>6</v>
      </c>
    </row>
    <row r="22">
      <c r="A22" s="4" t="inlineStr">
        <is>
          <t>Volatility rate</t>
        </is>
      </c>
      <c r="D22" s="4" t="inlineStr">
        <is>
          <t>552.14%</t>
        </is>
      </c>
    </row>
    <row r="23">
      <c r="A23" s="4" t="inlineStr">
        <is>
          <t>Share based compensation</t>
        </is>
      </c>
      <c r="L23" s="5" t="n">
        <v>26605</v>
      </c>
      <c r="M23" s="5" t="n">
        <v>6633</v>
      </c>
    </row>
    <row r="24">
      <c r="A24" s="4" t="inlineStr">
        <is>
          <t>Unamortized share based compensation</t>
        </is>
      </c>
      <c r="L24" s="6" t="n">
        <v>110846</v>
      </c>
    </row>
    <row r="25">
      <c r="A25" s="4" t="inlineStr">
        <is>
          <t>Stock Option 1 [Member]</t>
        </is>
      </c>
    </row>
    <row r="26">
      <c r="A26" s="3" t="inlineStr">
        <is>
          <t>Share-based Compensation Arrangement by Share-based Payment Award [Line Items]</t>
        </is>
      </c>
    </row>
    <row r="27">
      <c r="A27" s="4" t="inlineStr">
        <is>
          <t>Options granted, weighted average exercise price</t>
        </is>
      </c>
      <c r="K27" s="5" t="n">
        <v>3</v>
      </c>
    </row>
    <row r="28">
      <c r="A28" s="4" t="inlineStr">
        <is>
          <t>Volatility rate</t>
        </is>
      </c>
      <c r="K28" s="4" t="inlineStr">
        <is>
          <t>199.00%</t>
        </is>
      </c>
    </row>
    <row r="29">
      <c r="A29" s="4" t="inlineStr">
        <is>
          <t>Call option value</t>
        </is>
      </c>
      <c r="J29" s="5" t="n">
        <v>55094</v>
      </c>
    </row>
    <row r="30">
      <c r="A30" s="4" t="inlineStr">
        <is>
          <t>Share based compensation</t>
        </is>
      </c>
      <c r="L30" s="6" t="n">
        <v>693</v>
      </c>
    </row>
    <row r="31">
      <c r="A31" s="4" t="inlineStr">
        <is>
          <t>Unamortized share based compensation</t>
        </is>
      </c>
      <c r="L31" s="6" t="n">
        <v>54401</v>
      </c>
    </row>
    <row r="32">
      <c r="A32" s="4" t="inlineStr">
        <is>
          <t>Stock Option 1 [Member] | Board of Directors Chairman [Member]</t>
        </is>
      </c>
    </row>
    <row r="33">
      <c r="A33" s="3" t="inlineStr">
        <is>
          <t>Share-based Compensation Arrangement by Share-based Payment Award [Line Items]</t>
        </is>
      </c>
    </row>
    <row r="34">
      <c r="A34" s="4" t="inlineStr">
        <is>
          <t>Options granted</t>
        </is>
      </c>
      <c r="K34" s="6" t="n">
        <v>18531</v>
      </c>
    </row>
    <row r="35">
      <c r="A35" s="4" t="inlineStr">
        <is>
          <t>Stock Option 2 [Member]</t>
        </is>
      </c>
    </row>
    <row r="36">
      <c r="A36" s="3" t="inlineStr">
        <is>
          <t>Share-based Compensation Arrangement by Share-based Payment Award [Line Items]</t>
        </is>
      </c>
    </row>
    <row r="37">
      <c r="A37" s="4" t="inlineStr">
        <is>
          <t>Options granted, weighted average exercise price</t>
        </is>
      </c>
      <c r="I37" s="5" t="n">
        <v>6</v>
      </c>
    </row>
    <row r="38">
      <c r="A38" s="4" t="inlineStr">
        <is>
          <t>Volatility rate</t>
        </is>
      </c>
      <c r="I38" s="4" t="inlineStr">
        <is>
          <t>193.00%</t>
        </is>
      </c>
    </row>
    <row r="39">
      <c r="A39" s="4" t="inlineStr">
        <is>
          <t>Call option value</t>
        </is>
      </c>
      <c r="I39" s="5" t="n">
        <v>70693</v>
      </c>
    </row>
    <row r="40">
      <c r="A40" s="4" t="inlineStr">
        <is>
          <t>Share based compensation</t>
        </is>
      </c>
      <c r="L40" s="6" t="n">
        <v>4883</v>
      </c>
    </row>
    <row r="41">
      <c r="A41" s="4" t="inlineStr">
        <is>
          <t>Unamortized share based compensation</t>
        </is>
      </c>
      <c r="L41" s="6" t="n">
        <v>65810</v>
      </c>
    </row>
    <row r="42">
      <c r="A42" s="4" t="inlineStr">
        <is>
          <t>Stock Option 2 [Member] | Board of Directors Chairman [Member]</t>
        </is>
      </c>
    </row>
    <row r="43">
      <c r="A43" s="3" t="inlineStr">
        <is>
          <t>Share-based Compensation Arrangement by Share-based Payment Award [Line Items]</t>
        </is>
      </c>
    </row>
    <row r="44">
      <c r="A44" s="4" t="inlineStr">
        <is>
          <t>Options granted</t>
        </is>
      </c>
      <c r="I44" s="6" t="n">
        <v>11918</v>
      </c>
    </row>
    <row r="45">
      <c r="A45" s="4" t="inlineStr">
        <is>
          <t>Stock Option 3 [Member]</t>
        </is>
      </c>
    </row>
    <row r="46">
      <c r="A46" s="3" t="inlineStr">
        <is>
          <t>Share-based Compensation Arrangement by Share-based Payment Award [Line Items]</t>
        </is>
      </c>
    </row>
    <row r="47">
      <c r="A47" s="4" t="inlineStr">
        <is>
          <t>Options granted, weighted average exercise price</t>
        </is>
      </c>
      <c r="H47" s="5" t="n">
        <v>5</v>
      </c>
    </row>
    <row r="48">
      <c r="A48" s="4" t="inlineStr">
        <is>
          <t>Volatility rate</t>
        </is>
      </c>
      <c r="H48" s="4" t="inlineStr">
        <is>
          <t>191.00%</t>
        </is>
      </c>
    </row>
    <row r="49">
      <c r="A49" s="4" t="inlineStr">
        <is>
          <t>Call option value</t>
        </is>
      </c>
      <c r="C49" s="5" t="n">
        <v>26769</v>
      </c>
      <c r="H49" s="5" t="n">
        <v>29562</v>
      </c>
    </row>
    <row r="50">
      <c r="A50" s="4" t="inlineStr">
        <is>
          <t>Share based compensation</t>
        </is>
      </c>
      <c r="L50" s="6" t="n">
        <v>3564</v>
      </c>
    </row>
    <row r="51">
      <c r="A51" s="4" t="inlineStr">
        <is>
          <t>Unamortized share based compensation</t>
        </is>
      </c>
      <c r="L51" s="6" t="n">
        <v>25998</v>
      </c>
    </row>
    <row r="52">
      <c r="A52" s="4" t="inlineStr">
        <is>
          <t>Stock Option 3 [Member] | Board of Directors Chairman [Member]</t>
        </is>
      </c>
    </row>
    <row r="53">
      <c r="A53" s="3" t="inlineStr">
        <is>
          <t>Share-based Compensation Arrangement by Share-based Payment Award [Line Items]</t>
        </is>
      </c>
    </row>
    <row r="54">
      <c r="A54" s="4" t="inlineStr">
        <is>
          <t>Options granted</t>
        </is>
      </c>
      <c r="H54" s="6" t="n">
        <v>6000</v>
      </c>
    </row>
    <row r="55">
      <c r="A55" s="4" t="inlineStr">
        <is>
          <t>Stock Option 4 [Member]</t>
        </is>
      </c>
    </row>
    <row r="56">
      <c r="A56" s="3" t="inlineStr">
        <is>
          <t>Share-based Compensation Arrangement by Share-based Payment Award [Line Items]</t>
        </is>
      </c>
    </row>
    <row r="57">
      <c r="A57" s="4" t="inlineStr">
        <is>
          <t>Options granted</t>
        </is>
      </c>
      <c r="G57" s="6" t="n">
        <v>27500</v>
      </c>
    </row>
    <row r="58">
      <c r="A58" s="4" t="inlineStr">
        <is>
          <t>Options granted, weighted average exercise price</t>
        </is>
      </c>
      <c r="G58" s="8" t="n">
        <v>5.5</v>
      </c>
    </row>
    <row r="59">
      <c r="A59" s="4" t="inlineStr">
        <is>
          <t>Volatility rate</t>
        </is>
      </c>
      <c r="G59" s="4" t="inlineStr">
        <is>
          <t>193.00%</t>
        </is>
      </c>
    </row>
    <row r="60">
      <c r="A60" s="4" t="inlineStr">
        <is>
          <t>Call option value</t>
        </is>
      </c>
      <c r="G60" s="5" t="n">
        <v>149547</v>
      </c>
    </row>
    <row r="61">
      <c r="A61" s="4" t="inlineStr">
        <is>
          <t>Share based compensation</t>
        </is>
      </c>
      <c r="L61" s="6" t="n">
        <v>20814</v>
      </c>
    </row>
    <row r="62">
      <c r="A62" s="4" t="inlineStr">
        <is>
          <t>Unamortized share based compensation</t>
        </is>
      </c>
      <c r="L62" s="6" t="n">
        <v>128733</v>
      </c>
    </row>
    <row r="63">
      <c r="A63" s="4" t="inlineStr">
        <is>
          <t>Stock Option 4 [Member] | Mr. Greg Creed [Member]</t>
        </is>
      </c>
    </row>
    <row r="64">
      <c r="A64" s="3" t="inlineStr">
        <is>
          <t>Share-based Compensation Arrangement by Share-based Payment Award [Line Items]</t>
        </is>
      </c>
    </row>
    <row r="65">
      <c r="A65" s="4" t="inlineStr">
        <is>
          <t>Unamortized share based compensation</t>
        </is>
      </c>
      <c r="L65" s="6" t="n">
        <v>110846</v>
      </c>
    </row>
    <row r="66">
      <c r="A66" s="4" t="inlineStr">
        <is>
          <t>Stock Option 5 [Member]</t>
        </is>
      </c>
    </row>
    <row r="67">
      <c r="A67" s="3" t="inlineStr">
        <is>
          <t>Share-based Compensation Arrangement by Share-based Payment Award [Line Items]</t>
        </is>
      </c>
    </row>
    <row r="68">
      <c r="A68" s="4" t="inlineStr">
        <is>
          <t>Options granted, weighted average exercise price</t>
        </is>
      </c>
      <c r="G68" s="8" t="n">
        <v>5.5</v>
      </c>
    </row>
    <row r="69">
      <c r="A69" s="4" t="inlineStr">
        <is>
          <t>Volatility rate</t>
        </is>
      </c>
      <c r="G69" s="4" t="inlineStr">
        <is>
          <t>193.00%</t>
        </is>
      </c>
    </row>
    <row r="70">
      <c r="A70" s="4" t="inlineStr">
        <is>
          <t>Call option value</t>
        </is>
      </c>
      <c r="G70" s="5" t="n">
        <v>108082</v>
      </c>
    </row>
    <row r="71">
      <c r="A71" s="4" t="inlineStr">
        <is>
          <t>Share based compensation</t>
        </is>
      </c>
      <c r="L71" s="6" t="n">
        <v>13361</v>
      </c>
    </row>
    <row r="72">
      <c r="A72" s="4" t="inlineStr">
        <is>
          <t>Unamortized share based compensation</t>
        </is>
      </c>
      <c r="L72" s="6" t="n">
        <v>70990</v>
      </c>
    </row>
    <row r="73">
      <c r="A73" s="4" t="inlineStr">
        <is>
          <t>Stock Option 5 [Member] | Board of Directors Chairman [Member]</t>
        </is>
      </c>
    </row>
    <row r="74">
      <c r="A74" s="3" t="inlineStr">
        <is>
          <t>Share-based Compensation Arrangement by Share-based Payment Award [Line Items]</t>
        </is>
      </c>
    </row>
    <row r="75">
      <c r="A75" s="4" t="inlineStr">
        <is>
          <t>Options granted</t>
        </is>
      </c>
      <c r="G75" s="6" t="n">
        <v>19875</v>
      </c>
    </row>
    <row r="76">
      <c r="A76" s="4" t="inlineStr">
        <is>
          <t>Stock Option 6 [Member]</t>
        </is>
      </c>
    </row>
    <row r="77">
      <c r="A77" s="3" t="inlineStr">
        <is>
          <t>Share-based Compensation Arrangement by Share-based Payment Award [Line Items]</t>
        </is>
      </c>
    </row>
    <row r="78">
      <c r="A78" s="4" t="inlineStr">
        <is>
          <t>Options granted, weighted average exercise price</t>
        </is>
      </c>
      <c r="F78" s="8" t="n">
        <v>6.25</v>
      </c>
    </row>
    <row r="79">
      <c r="A79" s="4" t="inlineStr">
        <is>
          <t>Volatility rate</t>
        </is>
      </c>
      <c r="F79" s="4" t="inlineStr">
        <is>
          <t>198.00%</t>
        </is>
      </c>
    </row>
    <row r="80">
      <c r="A80" s="4" t="inlineStr">
        <is>
          <t>Call option value</t>
        </is>
      </c>
      <c r="F80" s="5" t="n">
        <v>149239</v>
      </c>
    </row>
    <row r="81">
      <c r="A81" s="4" t="inlineStr">
        <is>
          <t>Share based compensation</t>
        </is>
      </c>
      <c r="L81" s="6" t="n">
        <v>22815</v>
      </c>
    </row>
    <row r="82">
      <c r="A82" s="4" t="inlineStr">
        <is>
          <t>Unamortized share based compensation</t>
        </is>
      </c>
      <c r="L82" s="6" t="n">
        <v>126424</v>
      </c>
    </row>
    <row r="83">
      <c r="A83" s="4" t="inlineStr">
        <is>
          <t>Stock Option 6 [Member] | Board of Directors Chairman [Member]</t>
        </is>
      </c>
    </row>
    <row r="84">
      <c r="A84" s="3" t="inlineStr">
        <is>
          <t>Share-based Compensation Arrangement by Share-based Payment Award [Line Items]</t>
        </is>
      </c>
    </row>
    <row r="85">
      <c r="A85" s="4" t="inlineStr">
        <is>
          <t>Options granted</t>
        </is>
      </c>
      <c r="F85" s="6" t="n">
        <v>24151</v>
      </c>
    </row>
    <row r="86">
      <c r="A86" s="4" t="inlineStr">
        <is>
          <t>Stock Option 7 [Member]</t>
        </is>
      </c>
    </row>
    <row r="87">
      <c r="A87" s="3" t="inlineStr">
        <is>
          <t>Share-based Compensation Arrangement by Share-based Payment Award [Line Items]</t>
        </is>
      </c>
    </row>
    <row r="88">
      <c r="A88" s="4" t="inlineStr">
        <is>
          <t>Options granted, weighted average exercise price</t>
        </is>
      </c>
      <c r="B88" s="8" t="n">
        <v>3.7</v>
      </c>
    </row>
    <row r="89">
      <c r="A89" s="4" t="inlineStr">
        <is>
          <t>Volatility rate</t>
        </is>
      </c>
      <c r="B89" s="4" t="inlineStr">
        <is>
          <t>198.00%</t>
        </is>
      </c>
    </row>
    <row r="90">
      <c r="A90" s="4" t="inlineStr">
        <is>
          <t>Call option value</t>
        </is>
      </c>
      <c r="B90" s="5" t="n">
        <v>591178</v>
      </c>
    </row>
    <row r="91">
      <c r="A91" s="4" t="inlineStr">
        <is>
          <t>Share based compensation</t>
        </is>
      </c>
      <c r="L91" s="6" t="n">
        <v>194900</v>
      </c>
    </row>
    <row r="92">
      <c r="A92" s="4" t="inlineStr">
        <is>
          <t>Unamortized share based compensation</t>
        </is>
      </c>
      <c r="L92" s="6" t="n">
        <v>396278</v>
      </c>
    </row>
    <row r="93">
      <c r="A93" s="4" t="inlineStr">
        <is>
          <t>Stock Option 7 [Member] | Board of Directors Chairman [Member]</t>
        </is>
      </c>
    </row>
    <row r="94">
      <c r="A94" s="3" t="inlineStr">
        <is>
          <t>Share-based Compensation Arrangement by Share-based Payment Award [Line Items]</t>
        </is>
      </c>
    </row>
    <row r="95">
      <c r="A95" s="4" t="inlineStr">
        <is>
          <t>Options granted</t>
        </is>
      </c>
      <c r="B95" s="6" t="n">
        <v>75000</v>
      </c>
    </row>
    <row r="96">
      <c r="A96" s="4" t="inlineStr">
        <is>
          <t>Stock Option 8 [Member]</t>
        </is>
      </c>
    </row>
    <row r="97">
      <c r="A97" s="3" t="inlineStr">
        <is>
          <t>Share-based Compensation Arrangement by Share-based Payment Award [Line Items]</t>
        </is>
      </c>
    </row>
    <row r="98">
      <c r="A98" s="4" t="inlineStr">
        <is>
          <t>Options granted, weighted average exercise price</t>
        </is>
      </c>
      <c r="N98" s="5" t="n">
        <v>4</v>
      </c>
    </row>
    <row r="99">
      <c r="A99" s="4" t="inlineStr">
        <is>
          <t>Volatility rate</t>
        </is>
      </c>
      <c r="N99" s="4" t="inlineStr">
        <is>
          <t>201.05%</t>
        </is>
      </c>
    </row>
    <row r="100">
      <c r="A100" s="4" t="inlineStr">
        <is>
          <t>Call option value</t>
        </is>
      </c>
      <c r="N100" s="5" t="n">
        <v>210185</v>
      </c>
    </row>
    <row r="101">
      <c r="A101" s="4" t="inlineStr">
        <is>
          <t>Share based compensation</t>
        </is>
      </c>
      <c r="L101" s="6" t="n">
        <v>41923</v>
      </c>
      <c r="M101" s="6" t="n">
        <v>344</v>
      </c>
    </row>
    <row r="102">
      <c r="A102" s="4" t="inlineStr">
        <is>
          <t>Unamortized share based compensation</t>
        </is>
      </c>
      <c r="L102" s="6" t="n">
        <v>167918</v>
      </c>
    </row>
    <row r="103">
      <c r="A103" s="4" t="inlineStr">
        <is>
          <t>Stock Option 8 [Member] | Board of Directors Chairman [Member]</t>
        </is>
      </c>
    </row>
    <row r="104">
      <c r="A104" s="3" t="inlineStr">
        <is>
          <t>Share-based Compensation Arrangement by Share-based Payment Award [Line Items]</t>
        </is>
      </c>
    </row>
    <row r="105">
      <c r="A105" s="4" t="inlineStr">
        <is>
          <t>Options granted</t>
        </is>
      </c>
      <c r="N105" s="6" t="n">
        <v>20000</v>
      </c>
    </row>
    <row r="106">
      <c r="A106" s="4" t="inlineStr">
        <is>
          <t>Stock Option 9 [Member]</t>
        </is>
      </c>
    </row>
    <row r="107">
      <c r="A107" s="3" t="inlineStr">
        <is>
          <t>Share-based Compensation Arrangement by Share-based Payment Award [Line Items]</t>
        </is>
      </c>
    </row>
    <row r="108">
      <c r="A108" s="4" t="inlineStr">
        <is>
          <t>Options granted, weighted average exercise price</t>
        </is>
      </c>
      <c r="C108" s="5" t="n">
        <v>4</v>
      </c>
    </row>
    <row r="109">
      <c r="A109" s="4" t="inlineStr">
        <is>
          <t>Volatility rate</t>
        </is>
      </c>
      <c r="C109" s="4" t="inlineStr">
        <is>
          <t>201.05%</t>
        </is>
      </c>
    </row>
    <row r="110">
      <c r="A110" s="4" t="inlineStr">
        <is>
          <t>Share based compensation</t>
        </is>
      </c>
      <c r="L110" s="6" t="n">
        <v>3497</v>
      </c>
      <c r="M110" s="6" t="n">
        <v>44</v>
      </c>
    </row>
    <row r="111">
      <c r="A111" s="4" t="inlineStr">
        <is>
          <t>Unamortized share based compensation</t>
        </is>
      </c>
      <c r="L111" s="6" t="n">
        <v>10297</v>
      </c>
    </row>
    <row r="112">
      <c r="A112" s="4" t="inlineStr">
        <is>
          <t>Stock Option 9 [Member] | Board of Directors Chairman [Member]</t>
        </is>
      </c>
    </row>
    <row r="113">
      <c r="A113" s="3" t="inlineStr">
        <is>
          <t>Share-based Compensation Arrangement by Share-based Payment Award [Line Items]</t>
        </is>
      </c>
    </row>
    <row r="114">
      <c r="A114" s="4" t="inlineStr">
        <is>
          <t>Options granted</t>
        </is>
      </c>
      <c r="C114" s="6" t="n">
        <v>6750</v>
      </c>
    </row>
    <row r="115">
      <c r="A115" s="4" t="inlineStr">
        <is>
          <t>Stock Option 10 [Member]</t>
        </is>
      </c>
    </row>
    <row r="116">
      <c r="A116" s="3" t="inlineStr">
        <is>
          <t>Share-based Compensation Arrangement by Share-based Payment Award [Line Items]</t>
        </is>
      </c>
    </row>
    <row r="117">
      <c r="A117" s="4" t="inlineStr">
        <is>
          <t>Call option value</t>
        </is>
      </c>
      <c r="J117" s="5" t="n">
        <v>600473</v>
      </c>
    </row>
    <row r="118">
      <c r="A118" s="4" t="inlineStr">
        <is>
          <t>Share based compensation</t>
        </is>
      </c>
      <c r="L118" s="6" t="n">
        <v>104485</v>
      </c>
      <c r="M118" s="6" t="n">
        <v>27667</v>
      </c>
    </row>
    <row r="119">
      <c r="A119" s="4" t="inlineStr">
        <is>
          <t>Unamortized share based compensation</t>
        </is>
      </c>
      <c r="L119" s="6" t="n">
        <v>421760</v>
      </c>
    </row>
    <row r="120">
      <c r="A120" s="4" t="inlineStr">
        <is>
          <t>Stock Option 10 [Member] | Board of Directors Chairman [Member]</t>
        </is>
      </c>
    </row>
    <row r="121">
      <c r="A121" s="3" t="inlineStr">
        <is>
          <t>Share-based Compensation Arrangement by Share-based Payment Award [Line Items]</t>
        </is>
      </c>
    </row>
    <row r="122">
      <c r="A122" s="4" t="inlineStr">
        <is>
          <t>Options granted</t>
        </is>
      </c>
      <c r="J122" s="6" t="n">
        <v>115250</v>
      </c>
    </row>
    <row r="123">
      <c r="A123" s="4" t="inlineStr">
        <is>
          <t>Options granted, weighted average exercise price</t>
        </is>
      </c>
      <c r="J123" s="8" t="n">
        <v>5.25</v>
      </c>
    </row>
    <row r="124">
      <c r="A124" s="4" t="inlineStr">
        <is>
          <t>Volatility rate</t>
        </is>
      </c>
      <c r="J124" s="4" t="inlineStr">
        <is>
          <t>532.91%</t>
        </is>
      </c>
    </row>
    <row r="125">
      <c r="A125" s="4" t="inlineStr">
        <is>
          <t>Stock Option 11 [Member] | Mr. Greg Creed [Member]</t>
        </is>
      </c>
    </row>
    <row r="126">
      <c r="A126" s="3" t="inlineStr">
        <is>
          <t>Share-based Compensation Arrangement by Share-based Payment Award [Line Items]</t>
        </is>
      </c>
    </row>
    <row r="127">
      <c r="A127" s="4" t="inlineStr">
        <is>
          <t>Options granted</t>
        </is>
      </c>
      <c r="D127" s="6" t="n">
        <v>24151</v>
      </c>
    </row>
    <row r="128">
      <c r="A128" s="4" t="inlineStr">
        <is>
          <t>Options granted, weighted average exercise price</t>
        </is>
      </c>
      <c r="D128" s="5" t="n">
        <v>6</v>
      </c>
    </row>
    <row r="129">
      <c r="A129" s="4" t="inlineStr">
        <is>
          <t>Volatility rate</t>
        </is>
      </c>
      <c r="D129" s="4" t="inlineStr">
        <is>
          <t>552.14%</t>
        </is>
      </c>
    </row>
    <row r="130">
      <c r="A130" s="4" t="inlineStr">
        <is>
          <t>Call option value</t>
        </is>
      </c>
      <c r="D130" s="5" t="n">
        <v>144084</v>
      </c>
    </row>
    <row r="131">
      <c r="A131" s="4" t="inlineStr">
        <is>
          <t>Share based compensation</t>
        </is>
      </c>
      <c r="L131" s="6" t="n">
        <v>26605</v>
      </c>
      <c r="M131" s="6" t="n">
        <v>6633</v>
      </c>
    </row>
    <row r="132">
      <c r="A132" s="4" t="inlineStr">
        <is>
          <t>Stock Option 12 [Member]</t>
        </is>
      </c>
    </row>
    <row r="133">
      <c r="A133" s="3" t="inlineStr">
        <is>
          <t>Share-based Compensation Arrangement by Share-based Payment Award [Line Items]</t>
        </is>
      </c>
    </row>
    <row r="134">
      <c r="A134" s="4" t="inlineStr">
        <is>
          <t>Call option value</t>
        </is>
      </c>
      <c r="E134" s="5" t="n">
        <v>896506</v>
      </c>
    </row>
    <row r="135">
      <c r="A135" s="4" t="inlineStr">
        <is>
          <t>Share-based Payment Arrangement, Nonvested Award, Cost Not yet Recognized, Amount</t>
        </is>
      </c>
      <c r="L135" s="6" t="n">
        <v>227936</v>
      </c>
    </row>
    <row r="136">
      <c r="A136" s="4" t="inlineStr">
        <is>
          <t>Stock Option 12 [Member] | Board of Directors Chairman [Member]</t>
        </is>
      </c>
    </row>
    <row r="137">
      <c r="A137" s="3" t="inlineStr">
        <is>
          <t>Share-based Compensation Arrangement by Share-based Payment Award [Line Items]</t>
        </is>
      </c>
    </row>
    <row r="138">
      <c r="A138" s="4" t="inlineStr">
        <is>
          <t>Options granted</t>
        </is>
      </c>
      <c r="E138" s="6" t="n">
        <v>240000</v>
      </c>
    </row>
    <row r="139">
      <c r="A139" s="4" t="inlineStr">
        <is>
          <t>Options granted, weighted average exercise price</t>
        </is>
      </c>
      <c r="E139" s="8" t="n">
        <v>5.41</v>
      </c>
    </row>
    <row r="140">
      <c r="A140" s="4" t="inlineStr">
        <is>
          <t>Volatility rate</t>
        </is>
      </c>
      <c r="E140" s="4" t="inlineStr">
        <is>
          <t>147.98%</t>
        </is>
      </c>
    </row>
    <row r="141">
      <c r="A141" s="4" t="inlineStr">
        <is>
          <t>Share based compensation</t>
        </is>
      </c>
      <c r="L141" s="5" t="n">
        <v>105792</v>
      </c>
      <c r="M141" s="5" t="n">
        <v>408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Guarantor Warrants [Member]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Warrant shares granted</t>
        </is>
      </c>
      <c r="B4" s="6" t="n">
        <v>311250</v>
      </c>
      <c r="C4" s="6" t="n">
        <v>105000</v>
      </c>
    </row>
    <row r="5">
      <c r="A5" s="4" t="inlineStr">
        <is>
          <t>Ira And Claudia Goldfarb [Member]</t>
        </is>
      </c>
    </row>
    <row r="6">
      <c r="A6" s="3" t="inlineStr">
        <is>
          <t>Share-based Compensation Arrangement by Share-based Payment Award [Line Items]</t>
        </is>
      </c>
    </row>
    <row r="7">
      <c r="A7" s="4" t="inlineStr">
        <is>
          <t>Stock Warrant shares granted</t>
        </is>
      </c>
      <c r="B7" s="6" t="n">
        <v>225000</v>
      </c>
    </row>
    <row r="8">
      <c r="A8" s="4" t="inlineStr">
        <is>
          <t>Brad Burke [Member]</t>
        </is>
      </c>
    </row>
    <row r="9">
      <c r="A9" s="3" t="inlineStr">
        <is>
          <t>Share-based Compensation Arrangement by Share-based Payment Award [Line Items]</t>
        </is>
      </c>
    </row>
    <row r="10">
      <c r="A10" s="4" t="inlineStr">
        <is>
          <t>Stock Warrant shares granted</t>
        </is>
      </c>
      <c r="B10" s="6" t="n">
        <v>3750</v>
      </c>
    </row>
    <row r="11">
      <c r="A11" s="4" t="inlineStr">
        <is>
          <t>Lyle Berman [Member]</t>
        </is>
      </c>
    </row>
    <row r="12">
      <c r="A12" s="3" t="inlineStr">
        <is>
          <t>Share-based Compensation Arrangement by Share-based Payment Award [Line Items]</t>
        </is>
      </c>
    </row>
    <row r="13">
      <c r="A13" s="4" t="inlineStr">
        <is>
          <t>Stock Warrant shares granted</t>
        </is>
      </c>
      <c r="B13" s="6" t="n">
        <v>75000</v>
      </c>
      <c r="C13" s="6" t="n">
        <v>26250</v>
      </c>
    </row>
    <row r="14">
      <c r="A14" s="4" t="inlineStr">
        <is>
          <t>Cesar J Gutierrez [Member]</t>
        </is>
      </c>
    </row>
    <row r="15">
      <c r="A15" s="3" t="inlineStr">
        <is>
          <t>Share-based Compensation Arrangement by Share-based Payment Award [Line Items]</t>
        </is>
      </c>
    </row>
    <row r="16">
      <c r="A16" s="4" t="inlineStr">
        <is>
          <t>Stock Warrant shares granted</t>
        </is>
      </c>
      <c r="B16" s="6" t="n">
        <v>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Effective January 21, 2021, we changed our name
from Black Ridge Oil &amp; Gas, Inc. to Sow Good Inc. (“SOWG,” “Sow Good,” or the “Company”) to pursue
the freeze-dried fruits and vegetables business as acquired with our October 1, 2020 acquisition of S-FDF, LLC. Our common stock is traded
on the OTCQB under the trading symbol “SOWG”. At that time, o On September 26, 2017, the Company finalized an
equity raise utilizing a rights offering and backstop agreement, raising net proceeds of $ 5,051,675 1,439,400 On October 10, 2017, the Company’s sponsored
special purpose acquisition company, Black Ridge Acquisition Corp. (“BRAC”), completed an IPO raising $ 138,000,000 445,000 10.00 4,450,000 On October 1, 2020,
the Company completed its acquisition of S-FDF, LLC pursuant to an Asset Purchase Agreement. In connection with the closing of the
Asset Purchase Agreement, the Company acquired approximately $ 2.2 On February 5, 2021,
the Company raised over $ 2.5 631,250 4.00 On May 5, 2021, the Company
announced the launch of our direct-to-consumer freeze-dried consumer packaged goods (CPG) food brand, Sow Good. Sow Good launched with
its first line of non-GMO products including 6 ready-to-make smoothies and 9 snacks. On July 7, 2021, the
Company raised over $ 3 714,701 4.25 On July 23, 2021, we
launched six new gluten-free granola products under the Sow Good brand. Sow Good’s granola products are made with health-conscious
ingredients such as freeze-dried fruit, almonds, hemp hearts, and coconut oil. Granola products are initially being sold direct-to-consumer
and will later be targeted to the business-to-business segment. On December 31, 2021,
we sold an aggregate $ 2,075,000 311,250 15,000 100,000 2.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Warrants Granted) - Guarantor Warrants [Member]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6" t="n">
        <v>311250</v>
      </c>
      <c r="C4" s="6" t="n">
        <v>105000</v>
      </c>
    </row>
    <row r="5">
      <c r="A5" s="4" t="inlineStr">
        <is>
          <t>Ken De Cubellis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C7" s="6" t="n">
        <v>26250</v>
      </c>
    </row>
    <row r="8">
      <c r="A8" s="4" t="inlineStr">
        <is>
          <t>Bradley Berman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C10" s="6" t="n">
        <v>26250</v>
      </c>
    </row>
    <row r="11">
      <c r="A11" s="4" t="inlineStr">
        <is>
          <t>Lyle Berman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6" t="n">
        <v>75000</v>
      </c>
      <c r="C13" s="6" t="n">
        <v>26250</v>
      </c>
    </row>
    <row r="14">
      <c r="A14" s="4" t="inlineStr">
        <is>
          <t>Benjamin Oehler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C16" s="6" t="n">
        <v>262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s Outstanding)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price, ending balance</t>
        </is>
      </c>
      <c r="B4" s="8" t="n">
        <v>2.21</v>
      </c>
    </row>
    <row r="5">
      <c r="A5" s="4" t="inlineStr">
        <is>
          <t>Warrant [Member]</t>
        </is>
      </c>
    </row>
    <row r="6">
      <c r="A6" s="3" t="inlineStr">
        <is>
          <t>Share-based Compensation Arrangement by Share-based Payment Award [Line Items]</t>
        </is>
      </c>
    </row>
    <row r="7">
      <c r="A7" s="4" t="inlineStr">
        <is>
          <t>Warrants outstanding, beginning balance</t>
        </is>
      </c>
      <c r="B7" s="6" t="n">
        <v>106300</v>
      </c>
      <c r="C7" s="6" t="n">
        <v>1300</v>
      </c>
    </row>
    <row r="8">
      <c r="A8" s="4" t="inlineStr">
        <is>
          <t>Weighted price, beginning balance</t>
        </is>
      </c>
      <c r="B8" s="8" t="n">
        <v>3.99</v>
      </c>
      <c r="C8" s="5" t="n">
        <v>3</v>
      </c>
    </row>
    <row r="9">
      <c r="A9" s="4" t="inlineStr">
        <is>
          <t>Stock Warrant shares granted</t>
        </is>
      </c>
      <c r="B9" s="6" t="n">
        <v>311250</v>
      </c>
      <c r="C9" s="6" t="n">
        <v>105000</v>
      </c>
    </row>
    <row r="10">
      <c r="A10" s="4" t="inlineStr">
        <is>
          <t>Weighted price, warrants granted</t>
        </is>
      </c>
      <c r="B10" s="8" t="n">
        <v>2.21</v>
      </c>
      <c r="C10" s="5" t="n">
        <v>4</v>
      </c>
    </row>
    <row r="11">
      <c r="A11" s="4" t="inlineStr">
        <is>
          <t>Warrants outstanding, ending balance</t>
        </is>
      </c>
      <c r="B11" s="6" t="n">
        <v>417550</v>
      </c>
      <c r="C11" s="6" t="n">
        <v>106300</v>
      </c>
    </row>
    <row r="12">
      <c r="A12" s="4" t="inlineStr">
        <is>
          <t>Weighted price, ending balance</t>
        </is>
      </c>
      <c r="B12" s="8" t="n">
        <v>2.66</v>
      </c>
      <c r="C12" s="8" t="n">
        <v>3.99</v>
      </c>
    </row>
    <row r="13">
      <c r="A13" s="4" t="inlineStr">
        <is>
          <t>Warrants exercisable</t>
        </is>
      </c>
      <c r="B13" s="6" t="n">
        <v>417550</v>
      </c>
    </row>
    <row r="14">
      <c r="A14" s="4" t="inlineStr">
        <is>
          <t>Weighted price, warrants exercisable</t>
        </is>
      </c>
      <c r="B14" s="8" t="n">
        <v>2.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Warrants (Details Narrative) - USD ($)</t>
        </is>
      </c>
      <c r="B1" s="2" t="inlineStr">
        <is>
          <t>2 Months Ended</t>
        </is>
      </c>
      <c r="C1" s="2" t="inlineStr">
        <is>
          <t>12 Months Ended</t>
        </is>
      </c>
    </row>
    <row r="2">
      <c r="B2" s="2" t="inlineStr">
        <is>
          <t>Feb. 26, 2020</t>
        </is>
      </c>
      <c r="C2" s="2" t="inlineStr">
        <is>
          <t>Dec. 31, 2021</t>
        </is>
      </c>
      <c r="D2" s="2" t="inlineStr">
        <is>
          <t>Dec. 28, 2021</t>
        </is>
      </c>
      <c r="E2" s="2" t="inlineStr">
        <is>
          <t>Dec. 31, 2020</t>
        </is>
      </c>
      <c r="F2" s="2" t="inlineStr">
        <is>
          <t>Dec. 31, 2019</t>
        </is>
      </c>
    </row>
    <row r="3">
      <c r="A3" s="3" t="inlineStr">
        <is>
          <t>Share-based Compensation Arrangement by Share-based Payment Award [Line Items]</t>
        </is>
      </c>
    </row>
    <row r="4">
      <c r="A4" s="4" t="inlineStr">
        <is>
          <t>Warrant exercise price</t>
        </is>
      </c>
      <c r="C4" s="8" t="n">
        <v>2.21</v>
      </c>
    </row>
    <row r="5">
      <c r="A5" s="4" t="inlineStr">
        <is>
          <t>Sale of Stock, Consideration Received on Transaction</t>
        </is>
      </c>
      <c r="C5" s="5" t="n">
        <v>1155625</v>
      </c>
      <c r="E5" s="5" t="n">
        <v>900000</v>
      </c>
    </row>
    <row r="6">
      <c r="A6" s="4" t="inlineStr">
        <is>
          <t>Warrant [Member]</t>
        </is>
      </c>
    </row>
    <row r="7">
      <c r="A7" s="3" t="inlineStr">
        <is>
          <t>Share-based Compensation Arrangement by Share-based Payment Award [Line Items]</t>
        </is>
      </c>
    </row>
    <row r="8">
      <c r="A8" s="4" t="inlineStr">
        <is>
          <t>Warrants Outstanding</t>
        </is>
      </c>
      <c r="C8" s="6" t="n">
        <v>417550</v>
      </c>
      <c r="E8" s="6" t="n">
        <v>106300</v>
      </c>
      <c r="F8" s="6" t="n">
        <v>1300</v>
      </c>
    </row>
    <row r="9">
      <c r="A9" s="4" t="inlineStr">
        <is>
          <t>Warrant exercise price</t>
        </is>
      </c>
      <c r="C9" s="8" t="n">
        <v>2.66</v>
      </c>
      <c r="E9" s="8" t="n">
        <v>3.99</v>
      </c>
      <c r="F9" s="5" t="n">
        <v>3</v>
      </c>
    </row>
    <row r="10">
      <c r="A10" s="4" t="inlineStr">
        <is>
          <t>Weighted average life</t>
        </is>
      </c>
      <c r="C10" s="4" t="inlineStr">
        <is>
          <t>9 years 6 months 7 days</t>
        </is>
      </c>
    </row>
    <row r="11">
      <c r="A11" s="4" t="inlineStr">
        <is>
          <t>Sale of Stock, Consideration Received on Transaction</t>
        </is>
      </c>
      <c r="C11" s="5" t="n">
        <v>2075000</v>
      </c>
    </row>
    <row r="12">
      <c r="A12" s="4" t="inlineStr">
        <is>
          <t>Shares granted</t>
        </is>
      </c>
      <c r="C12" s="6" t="n">
        <v>311250</v>
      </c>
    </row>
    <row r="13">
      <c r="A13" s="4" t="inlineStr">
        <is>
          <t>Share-based Compensation Arrangements by Share-based Payment Award, Options, Grants in Period, Weighted Average Exercise Price</t>
        </is>
      </c>
      <c r="B13" s="8" t="n">
        <v>2.21</v>
      </c>
    </row>
    <row r="14">
      <c r="A14" s="4" t="inlineStr">
        <is>
          <t>Share-based Compensation Arrangement by Share-based Payment Award, Fair Value Assumptions, Expected Volatility Rate</t>
        </is>
      </c>
      <c r="D14" s="4" t="inlineStr">
        <is>
          <t>198.00%</t>
        </is>
      </c>
    </row>
    <row r="15">
      <c r="A15" s="4" t="inlineStr">
        <is>
          <t>Call option value</t>
        </is>
      </c>
      <c r="C15" s="5" t="n">
        <v>699213</v>
      </c>
    </row>
    <row r="16">
      <c r="A16" s="4" t="inlineStr">
        <is>
          <t>Warrant 1 [Member]</t>
        </is>
      </c>
    </row>
    <row r="17">
      <c r="A17" s="3" t="inlineStr">
        <is>
          <t>Share-based Compensation Arrangement by Share-based Payment Award [Line Items]</t>
        </is>
      </c>
    </row>
    <row r="18">
      <c r="A18" s="4" t="inlineStr">
        <is>
          <t>Shares granted</t>
        </is>
      </c>
      <c r="C18" s="6" t="n">
        <v>26250</v>
      </c>
    </row>
    <row r="19">
      <c r="A19" s="4" t="inlineStr">
        <is>
          <t>Share-based Compensation Arrangements by Share-based Payment Award, Options, Grants in Period, Weighted Average Exercise Price</t>
        </is>
      </c>
      <c r="C19" s="5" t="n">
        <v>4</v>
      </c>
    </row>
    <row r="20">
      <c r="A20" s="4" t="inlineStr">
        <is>
          <t>Share-based Compensation Arrangement by Share-based Payment Award, Fair Value Assumptions, Expected Volatility Rate</t>
        </is>
      </c>
      <c r="C20" s="4" t="inlineStr">
        <is>
          <t>146.00%</t>
        </is>
      </c>
    </row>
    <row r="21">
      <c r="A21" s="4" t="inlineStr">
        <is>
          <t>Call option value</t>
        </is>
      </c>
      <c r="C21" s="5" t="n">
        <v>37744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Income Tax Provision) - USD ($)</t>
        </is>
      </c>
      <c r="B1" s="2" t="inlineStr">
        <is>
          <t>12 Months Ended</t>
        </is>
      </c>
    </row>
    <row r="2">
      <c r="B2" s="2" t="inlineStr">
        <is>
          <t>Dec. 31, 2021</t>
        </is>
      </c>
      <c r="C2" s="2" t="inlineStr">
        <is>
          <t>Dec. 31, 2020</t>
        </is>
      </c>
    </row>
    <row r="3">
      <c r="A3" s="3" t="inlineStr">
        <is>
          <t>Income Tax Disclosure [Abstract]</t>
        </is>
      </c>
    </row>
    <row r="4">
      <c r="A4" s="4" t="inlineStr">
        <is>
          <t>Current taxes</t>
        </is>
      </c>
      <c r="B4" s="5" t="n">
        <v>0</v>
      </c>
      <c r="C4" s="5" t="n">
        <v>0</v>
      </c>
    </row>
    <row r="5">
      <c r="A5" s="4" t="inlineStr">
        <is>
          <t>Deferred taxes</t>
        </is>
      </c>
      <c r="B5" s="6" t="n">
        <v>0</v>
      </c>
      <c r="C5" s="6" t="n">
        <v>0</v>
      </c>
    </row>
    <row r="6">
      <c r="A6" s="4" t="inlineStr">
        <is>
          <t>Net income tax provision (benefit)</t>
        </is>
      </c>
      <c r="B6" s="5" t="n">
        <v>0</v>
      </c>
      <c r="C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Effective tax rate)</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0.00%</t>
        </is>
      </c>
      <c r="C5" s="4" t="inlineStr">
        <is>
          <t>7.70%</t>
        </is>
      </c>
    </row>
    <row r="6">
      <c r="A6" s="4" t="inlineStr">
        <is>
          <t>Permanent differences</t>
        </is>
      </c>
      <c r="B6" s="4" t="inlineStr">
        <is>
          <t>0.10%</t>
        </is>
      </c>
      <c r="C6" s="4" t="inlineStr">
        <is>
          <t>0.10%</t>
        </is>
      </c>
    </row>
    <row r="7">
      <c r="A7" s="4" t="inlineStr">
        <is>
          <t>Change in effective state income tax rate</t>
        </is>
      </c>
      <c r="B7" s="4" t="inlineStr">
        <is>
          <t>0.00%</t>
        </is>
      </c>
      <c r="C7" s="4" t="inlineStr">
        <is>
          <t>7.41%</t>
        </is>
      </c>
    </row>
    <row r="8">
      <c r="A8" s="4" t="inlineStr">
        <is>
          <t>Effective Income Tax Rate Reconciliation, Prior Year Income Taxes, Percent</t>
        </is>
      </c>
      <c r="B8" s="4" t="inlineStr">
        <is>
          <t>(0.50%)</t>
        </is>
      </c>
      <c r="C8" s="4" t="inlineStr">
        <is>
          <t>0.00%</t>
        </is>
      </c>
    </row>
    <row r="9">
      <c r="A9" s="4" t="inlineStr">
        <is>
          <t>Change in valuation allowance</t>
        </is>
      </c>
      <c r="B9" s="4" t="inlineStr">
        <is>
          <t>20.60%</t>
        </is>
      </c>
      <c r="C9" s="4" t="inlineStr">
        <is>
          <t>13.26%</t>
        </is>
      </c>
    </row>
    <row r="10">
      <c r="A10" s="4" t="inlineStr">
        <is>
          <t>Net 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Deferred Tax Assets) - USD ($)</t>
        </is>
      </c>
      <c r="B1" s="2" t="inlineStr">
        <is>
          <t>Dec. 31, 2021</t>
        </is>
      </c>
      <c r="C1" s="2" t="inlineStr">
        <is>
          <t>Dec. 31, 2020</t>
        </is>
      </c>
    </row>
    <row r="2">
      <c r="A2" s="3" t="inlineStr">
        <is>
          <t>Deferred tax assets:</t>
        </is>
      </c>
    </row>
    <row r="3">
      <c r="A3" s="4" t="inlineStr">
        <is>
          <t>Federal and state net operating loss carryovers</t>
        </is>
      </c>
      <c r="B3" s="5" t="n">
        <v>7575182</v>
      </c>
      <c r="C3" s="5" t="n">
        <v>6424323</v>
      </c>
    </row>
    <row r="4">
      <c r="A4" s="4" t="inlineStr">
        <is>
          <t>Stock compensation</t>
        </is>
      </c>
      <c r="B4" s="6" t="n">
        <v>2221408</v>
      </c>
      <c r="C4" s="6" t="n">
        <v>1932158</v>
      </c>
    </row>
    <row r="5">
      <c r="A5" s="4" t="inlineStr">
        <is>
          <t>Property and equipment</t>
        </is>
      </c>
      <c r="B5" s="6" t="n">
        <v>0</v>
      </c>
      <c r="C5" s="6" t="n">
        <v>0</v>
      </c>
    </row>
    <row r="6">
      <c r="A6" s="4" t="inlineStr">
        <is>
          <t>Goodwill and intangibles</t>
        </is>
      </c>
      <c r="B6" s="6" t="n">
        <v>210959</v>
      </c>
      <c r="C6" s="6" t="n">
        <v>0</v>
      </c>
    </row>
    <row r="7">
      <c r="A7" s="4" t="inlineStr">
        <is>
          <t>Reorganization costs</t>
        </is>
      </c>
      <c r="B7" s="6" t="n">
        <v>28135</v>
      </c>
      <c r="C7" s="6" t="n">
        <v>28135</v>
      </c>
    </row>
    <row r="8">
      <c r="A8" s="4" t="inlineStr">
        <is>
          <t>Total deferred tax assets</t>
        </is>
      </c>
      <c r="B8" s="6" t="n">
        <v>10035684</v>
      </c>
      <c r="C8" s="6" t="n">
        <v>8384616</v>
      </c>
    </row>
    <row r="9">
      <c r="A9" s="3" t="inlineStr">
        <is>
          <t>Deferred tax liabilities:</t>
        </is>
      </c>
    </row>
    <row r="10">
      <c r="A10" s="4" t="inlineStr">
        <is>
          <t>Property and equipment</t>
        </is>
      </c>
      <c r="B10" s="6" t="n">
        <v>-279737</v>
      </c>
      <c r="C10" s="6" t="n">
        <v>-29514</v>
      </c>
    </row>
    <row r="11">
      <c r="A11" s="4" t="inlineStr">
        <is>
          <t>Unrealized gain on investment in Allied Esports Entertainment, Inc.</t>
        </is>
      </c>
      <c r="B11" s="6" t="n">
        <v>-2850375</v>
      </c>
      <c r="C11" s="6" t="n">
        <v>-2865274</v>
      </c>
    </row>
    <row r="12">
      <c r="A12" s="4" t="inlineStr">
        <is>
          <t>Total deferred liabilities</t>
        </is>
      </c>
      <c r="B12" s="6" t="n">
        <v>-3130112</v>
      </c>
      <c r="C12" s="6" t="n">
        <v>-2894788</v>
      </c>
    </row>
    <row r="13">
      <c r="A13" s="4" t="inlineStr">
        <is>
          <t>Net deferred tax assets (liabilities)</t>
        </is>
      </c>
      <c r="B13" s="6" t="n">
        <v>6905572</v>
      </c>
      <c r="C13" s="6" t="n">
        <v>5489828</v>
      </c>
    </row>
    <row r="14">
      <c r="A14" s="4" t="inlineStr">
        <is>
          <t>Less: valuation allowance</t>
        </is>
      </c>
      <c r="B14" s="6" t="n">
        <v>-6905572</v>
      </c>
      <c r="C14" s="6" t="n">
        <v>-5489828</v>
      </c>
    </row>
    <row r="15">
      <c r="A15" s="4" t="inlineStr">
        <is>
          <t>Deferred tax assets (liabilities)</t>
        </is>
      </c>
      <c r="B15" s="5" t="n">
        <v>0</v>
      </c>
      <c r="C1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Tax Credit Carryforward [Line Items]</t>
        </is>
      </c>
    </row>
    <row r="4">
      <c r="A4" s="4" t="inlineStr">
        <is>
          <t>Net operating loss carryforward</t>
        </is>
      </c>
      <c r="B4" s="5" t="n">
        <v>36000000</v>
      </c>
    </row>
    <row r="5">
      <c r="A5" s="4" t="inlineStr">
        <is>
          <t>NOL beginning expiration date</t>
        </is>
      </c>
      <c r="B5" s="4" t="inlineStr">
        <is>
          <t>Dec. 31,
		2037</t>
        </is>
      </c>
    </row>
    <row r="6">
      <c r="A6" s="4" t="inlineStr">
        <is>
          <t>TCJA [Member]</t>
        </is>
      </c>
    </row>
    <row r="7">
      <c r="A7" s="3" t="inlineStr">
        <is>
          <t>Tax Credit Carryforward [Line Items]</t>
        </is>
      </c>
    </row>
    <row r="8">
      <c r="A8" s="4" t="inlineStr">
        <is>
          <t>Net operating loss carryforward</t>
        </is>
      </c>
      <c r="B8" s="5" t="n">
        <v>56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12 Months Ended</t>
        </is>
      </c>
    </row>
    <row r="2">
      <c r="B2" s="2" t="inlineStr">
        <is>
          <t>Dec. 31, 2021USD ($)</t>
        </is>
      </c>
    </row>
    <row r="3">
      <c r="A3" s="3" t="inlineStr">
        <is>
          <t>Commitments and Contingencies Disclosure [Abstract]</t>
        </is>
      </c>
    </row>
    <row r="4">
      <c r="A4" s="4" t="inlineStr">
        <is>
          <t>Lease expiration date</t>
        </is>
      </c>
      <c r="B4" s="4" t="inlineStr">
        <is>
          <t>Sep. 15,
		2025</t>
        </is>
      </c>
    </row>
    <row r="5">
      <c r="A5" s="4" t="inlineStr">
        <is>
          <t>Monthly lease payment</t>
        </is>
      </c>
      <c r="B5" s="5" t="n">
        <v>100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Reclassifications In the prior year, intangible assets were presented
within property and equipment. This asset has been separately stated in the prior year to conform to the current year presentation. In
addition, stock-based compensation was separately stated in our operating expenses in the prior year. These costs have been combined with
salaries and benefits to conform to the current year presentation. These reclassifications had no effect on previously reported results
of operations or retained earnings.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prepaid expenses, inventory, accounts payable and accrued expenses reported on the balance sheets are estimated by management
to approximate fair value primarily due to the short-term nature of the instruments. The Company had no items that required fair value
measurement on a recurring basi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 250,000 500,000 2,813,000 1,311,000 Accounts Receivable Accounts receivable are carried at their estimated
collectible amounts. Trade accounts receivable are periodically evaluated for collectability based on past credit history with customers
and their current financial condition. The Company had no allowance for doubtful accounts for either of the periods presented, as all
accounts receivable had been subsequently collected.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208,448 3,642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nventory Inventory, consisting of raw materials, material
overhead, labor, and manufacturing overhead, are stated at the average cost or net realizable value and consist of the following:
Schedule of inventory
December 31, December 31,
2021 2020
Finished goods $ 273,135 $ –
Packaging materials 95,436 –
Work in progress 613,063 –
Raw materials 470,263 141,371
Total inventory $ 1,451,897 $ 141,371 No reserve for obsolete inventories has been recognized.
We have not yet commenced significant production.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an impairment loss of $ 1,524,030 Revenue Recognition The Company recognizes revenue in accordance with
ASC 606 — Revenue from Contracts with Customers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1,377,379 726,656 834,047 268,608 543,332 458,048 377,440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and Derivatives
and Hedging–Contracts in Entity’s Own Equity : Accounting for Convertible Instruments and Contracts
in an Entity’s Own Equity In May 2020, not not January 1, 2021 In November
2019, 2019 12 Income Taxes 740” Simplifying
the Accounting for Income Taxes 2019-12 740 2019-12 December 15, 2020. No other new accounting pronouncements, issued
or effective during the year ended December 31, 2021,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01:57Z</dcterms:created>
  <dcterms:modified xmlns:dcterms="http://purl.org/dc/terms/" xmlns:xsi="http://www.w3.org/2001/XMLSchema-instance" xsi:type="dcterms:W3CDTF">2022-03-29T21:01:57Z</dcterms:modified>
</cp:coreProperties>
</file>